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Measurement" sheetId="12" state="visible" r:id="rId12"/>
    <sheet xmlns:r="http://schemas.openxmlformats.org/officeDocument/2006/relationships" name="Property and Equipment"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Prepaid Expenses and Other Curr" sheetId="16" state="visible" r:id="rId16"/>
    <sheet xmlns:r="http://schemas.openxmlformats.org/officeDocument/2006/relationships" name="Accrued Expenses and Other Liab" sheetId="17" state="visible" r:id="rId17"/>
    <sheet xmlns:r="http://schemas.openxmlformats.org/officeDocument/2006/relationships" name="Line of Credit" sheetId="18" state="visible" r:id="rId18"/>
    <sheet xmlns:r="http://schemas.openxmlformats.org/officeDocument/2006/relationships" name="Leases" sheetId="19" state="visible" r:id="rId19"/>
    <sheet xmlns:r="http://schemas.openxmlformats.org/officeDocument/2006/relationships" name="Stockholders' Equity (Deficit)" sheetId="20" state="visible" r:id="rId20"/>
    <sheet xmlns:r="http://schemas.openxmlformats.org/officeDocument/2006/relationships" name="Stock-Based Compensation" sheetId="21" state="visible" r:id="rId21"/>
    <sheet xmlns:r="http://schemas.openxmlformats.org/officeDocument/2006/relationships" name="Warra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Net Loss per Share Attributable" sheetId="25" state="visible" r:id="rId25"/>
    <sheet xmlns:r="http://schemas.openxmlformats.org/officeDocument/2006/relationships" name="Restructuring Charges" sheetId="26" state="visible" r:id="rId26"/>
    <sheet xmlns:r="http://schemas.openxmlformats.org/officeDocument/2006/relationships" name="Related Party Transactio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Recognition (Tables)" sheetId="32" state="visible" r:id="rId32"/>
    <sheet xmlns:r="http://schemas.openxmlformats.org/officeDocument/2006/relationships" name="Fair Value Measurement (Tables)" sheetId="33" state="visible" r:id="rId33"/>
    <sheet xmlns:r="http://schemas.openxmlformats.org/officeDocument/2006/relationships" name="Property and Equipment (Tables)" sheetId="34" state="visible" r:id="rId34"/>
    <sheet xmlns:r="http://schemas.openxmlformats.org/officeDocument/2006/relationships" name="Acquisitions (Tables)" sheetId="35" state="visible" r:id="rId35"/>
    <sheet xmlns:r="http://schemas.openxmlformats.org/officeDocument/2006/relationships" name="Goodwill and Intangible Assets " sheetId="36" state="visible" r:id="rId36"/>
    <sheet xmlns:r="http://schemas.openxmlformats.org/officeDocument/2006/relationships" name="Prepaid Expenses and Other Cu_2" sheetId="37" state="visible" r:id="rId37"/>
    <sheet xmlns:r="http://schemas.openxmlformats.org/officeDocument/2006/relationships" name="Accrued Expenses and Other Li_2" sheetId="38" state="visible" r:id="rId38"/>
    <sheet xmlns:r="http://schemas.openxmlformats.org/officeDocument/2006/relationships" name="Leases (Tables)" sheetId="39" state="visible" r:id="rId39"/>
    <sheet xmlns:r="http://schemas.openxmlformats.org/officeDocument/2006/relationships" name="Stockholders' Equity (Deficit) "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Net Loss per Share Attributab_2" sheetId="43" state="visible" r:id="rId43"/>
    <sheet xmlns:r="http://schemas.openxmlformats.org/officeDocument/2006/relationships" name="Restructuring Charges (Tables)" sheetId="44" state="visible" r:id="rId44"/>
    <sheet xmlns:r="http://schemas.openxmlformats.org/officeDocument/2006/relationships" name="Business (Detail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Revenue Recognition - Disaggreg" sheetId="48" state="visible" r:id="rId48"/>
    <sheet xmlns:r="http://schemas.openxmlformats.org/officeDocument/2006/relationships" name="Revenue Recognition - Narrative" sheetId="49" state="visible" r:id="rId49"/>
    <sheet xmlns:r="http://schemas.openxmlformats.org/officeDocument/2006/relationships" name="Revenue Recognition - Deferred " sheetId="50" state="visible" r:id="rId50"/>
    <sheet xmlns:r="http://schemas.openxmlformats.org/officeDocument/2006/relationships" name="Fair Value Measurement - Amorti" sheetId="51" state="visible" r:id="rId51"/>
    <sheet xmlns:r="http://schemas.openxmlformats.org/officeDocument/2006/relationships" name="Fair Value Measurement - Narrat" sheetId="52" state="visible" r:id="rId52"/>
    <sheet xmlns:r="http://schemas.openxmlformats.org/officeDocument/2006/relationships" name="Property and Equipment - Schedu" sheetId="53" state="visible" r:id="rId53"/>
    <sheet xmlns:r="http://schemas.openxmlformats.org/officeDocument/2006/relationships" name="Property and Equipment - Narrat" sheetId="54" state="visible" r:id="rId54"/>
    <sheet xmlns:r="http://schemas.openxmlformats.org/officeDocument/2006/relationships" name="Acquisitions - Narrative (Detai" sheetId="55" state="visible" r:id="rId55"/>
    <sheet xmlns:r="http://schemas.openxmlformats.org/officeDocument/2006/relationships" name="Acquisitions - Allocation (Deta" sheetId="56" state="visible" r:id="rId56"/>
    <sheet xmlns:r="http://schemas.openxmlformats.org/officeDocument/2006/relationships" name="Acquisitions - Transaction Cost" sheetId="57" state="visible" r:id="rId57"/>
    <sheet xmlns:r="http://schemas.openxmlformats.org/officeDocument/2006/relationships" name="Acquisitions - Purchase Conside"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Prepaid Expenses and Other Cu_3" sheetId="63" state="visible" r:id="rId63"/>
    <sheet xmlns:r="http://schemas.openxmlformats.org/officeDocument/2006/relationships" name="Accrued Expenses and Other Li_3" sheetId="64" state="visible" r:id="rId64"/>
    <sheet xmlns:r="http://schemas.openxmlformats.org/officeDocument/2006/relationships" name="Line of Credit (Details)" sheetId="65" state="visible" r:id="rId65"/>
    <sheet xmlns:r="http://schemas.openxmlformats.org/officeDocument/2006/relationships" name="Leases - Lease Expenses (Detail" sheetId="66" state="visible" r:id="rId66"/>
    <sheet xmlns:r="http://schemas.openxmlformats.org/officeDocument/2006/relationships" name="Leases - Narrative (Details)" sheetId="67" state="visible" r:id="rId67"/>
    <sheet xmlns:r="http://schemas.openxmlformats.org/officeDocument/2006/relationships" name="Leases - Other Information Rela" sheetId="68" state="visible" r:id="rId68"/>
    <sheet xmlns:r="http://schemas.openxmlformats.org/officeDocument/2006/relationships" name="Leases - Remaining Operating Le" sheetId="69" state="visible" r:id="rId69"/>
    <sheet xmlns:r="http://schemas.openxmlformats.org/officeDocument/2006/relationships" name="Stockholders' Equity (Deficit_2" sheetId="70" state="visible" r:id="rId70"/>
    <sheet xmlns:r="http://schemas.openxmlformats.org/officeDocument/2006/relationships" name="Stockholders' Equity (Deficit_3" sheetId="71" state="visible" r:id="rId71"/>
    <sheet xmlns:r="http://schemas.openxmlformats.org/officeDocument/2006/relationships" name="Stockholders' Equity (Deficit_4" sheetId="72" state="visible" r:id="rId72"/>
    <sheet xmlns:r="http://schemas.openxmlformats.org/officeDocument/2006/relationships" name="Stock-Based Compensation - Narr"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Stock-Based Compensation - Sc_4" sheetId="77" state="visible" r:id="rId77"/>
    <sheet xmlns:r="http://schemas.openxmlformats.org/officeDocument/2006/relationships" name="Stock-Based Compensation - Sc_5" sheetId="78" state="visible" r:id="rId78"/>
    <sheet xmlns:r="http://schemas.openxmlformats.org/officeDocument/2006/relationships" name="Stock-Based Compensation - ESPP" sheetId="79" state="visible" r:id="rId79"/>
    <sheet xmlns:r="http://schemas.openxmlformats.org/officeDocument/2006/relationships" name="Warrants - Narrative (Details)" sheetId="80" state="visible" r:id="rId80"/>
    <sheet xmlns:r="http://schemas.openxmlformats.org/officeDocument/2006/relationships" name="Income Taxes - Components of In" sheetId="81" state="visible" r:id="rId81"/>
    <sheet xmlns:r="http://schemas.openxmlformats.org/officeDocument/2006/relationships" name="Income Taxes - Income Tax Rate " sheetId="82" state="visible" r:id="rId82"/>
    <sheet xmlns:r="http://schemas.openxmlformats.org/officeDocument/2006/relationships" name="Income Taxes - Schedule of Defe" sheetId="83" state="visible" r:id="rId83"/>
    <sheet xmlns:r="http://schemas.openxmlformats.org/officeDocument/2006/relationships" name="Income Taxes - Narrative (Detai" sheetId="84" state="visible" r:id="rId84"/>
    <sheet xmlns:r="http://schemas.openxmlformats.org/officeDocument/2006/relationships" name="Commitments and Contingencies (" sheetId="85" state="visible" r:id="rId85"/>
    <sheet xmlns:r="http://schemas.openxmlformats.org/officeDocument/2006/relationships" name="Net Loss per Share Attributab_3" sheetId="86" state="visible" r:id="rId86"/>
    <sheet xmlns:r="http://schemas.openxmlformats.org/officeDocument/2006/relationships" name="Net Loss per Share Attributab_4" sheetId="87" state="visible" r:id="rId87"/>
    <sheet xmlns:r="http://schemas.openxmlformats.org/officeDocument/2006/relationships" name="Restructuring Charges - Narrati" sheetId="88" state="visible" r:id="rId88"/>
    <sheet xmlns:r="http://schemas.openxmlformats.org/officeDocument/2006/relationships" name="Restructuring Charges - Summary" sheetId="89" state="visible" r:id="rId89"/>
    <sheet xmlns:r="http://schemas.openxmlformats.org/officeDocument/2006/relationships" name="Related Party Transactions (Det" sheetId="90" state="visible" r:id="rId9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13</t>
        </is>
      </c>
      <c r="C9" s="4" t="inlineStr">
        <is>
          <t xml:space="preserve"> </t>
        </is>
      </c>
      <c r="D9" s="4" t="inlineStr">
        <is>
          <t xml:space="preserve"> </t>
        </is>
      </c>
    </row>
    <row r="10">
      <c r="A10" s="4" t="inlineStr">
        <is>
          <t>Entity Registrant Name</t>
        </is>
      </c>
      <c r="B10" s="4" t="inlineStr">
        <is>
          <t>Ol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971562</t>
        </is>
      </c>
      <c r="C12" s="4" t="inlineStr">
        <is>
          <t xml:space="preserve"> </t>
        </is>
      </c>
      <c r="D12" s="4" t="inlineStr">
        <is>
          <t xml:space="preserve"> </t>
        </is>
      </c>
    </row>
    <row r="13">
      <c r="A13" s="4" t="inlineStr">
        <is>
          <t>Entity Address, Address Line One</t>
        </is>
      </c>
      <c r="B13" s="4" t="inlineStr">
        <is>
          <t>99 Hudson Street</t>
        </is>
      </c>
      <c r="C13" s="4" t="inlineStr">
        <is>
          <t xml:space="preserve"> </t>
        </is>
      </c>
      <c r="D13" s="4" t="inlineStr">
        <is>
          <t xml:space="preserve"> </t>
        </is>
      </c>
    </row>
    <row r="14">
      <c r="A14" s="4" t="inlineStr">
        <is>
          <t>Entity Address, Address Line Two</t>
        </is>
      </c>
      <c r="B14" s="4" t="inlineStr">
        <is>
          <t>10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3</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60-0895</t>
        </is>
      </c>
      <c r="C19" s="4" t="inlineStr">
        <is>
          <t xml:space="preserve"> </t>
        </is>
      </c>
      <c r="D19" s="4" t="inlineStr">
        <is>
          <t xml:space="preserve"> </t>
        </is>
      </c>
    </row>
    <row r="20">
      <c r="A20" s="4" t="inlineStr">
        <is>
          <t>Title of 12(b) Security</t>
        </is>
      </c>
      <c r="B20" s="4" t="inlineStr">
        <is>
          <t>Class A Common Stock, par value $0.001 per share</t>
        </is>
      </c>
      <c r="C20" s="4" t="inlineStr">
        <is>
          <t xml:space="preserve"> </t>
        </is>
      </c>
      <c r="D20" s="4" t="inlineStr">
        <is>
          <t xml:space="preserve"> </t>
        </is>
      </c>
    </row>
    <row r="21">
      <c r="A21" s="4" t="inlineStr">
        <is>
          <t>Trading Symbol</t>
        </is>
      </c>
      <c r="B21" s="4" t="inlineStr">
        <is>
          <t>OL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Public float</t>
        </is>
      </c>
      <c r="B33" s="4" t="inlineStr">
        <is>
          <t xml:space="preserve"> </t>
        </is>
      </c>
      <c r="C33" s="4" t="inlineStr">
        <is>
          <t xml:space="preserve"> </t>
        </is>
      </c>
      <c r="D33" s="5" t="n">
        <v>685.7</v>
      </c>
    </row>
    <row r="34">
      <c r="A34" s="4" t="inlineStr">
        <is>
          <t>Documents Incorporated by Reference</t>
        </is>
      </c>
      <c r="B34" s="4" t="inlineStr">
        <is>
          <t>Portions of the registrant’s definitive proxy statement for its 2024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on Form 10-K, the Proxy Statement shall not be deemed to be filed as part hereof.</t>
        </is>
      </c>
      <c r="C34" s="4" t="inlineStr">
        <is>
          <t xml:space="preserve"> </t>
        </is>
      </c>
      <c r="D34" s="4" t="inlineStr">
        <is>
          <t xml:space="preserve"> </t>
        </is>
      </c>
    </row>
    <row r="35">
      <c r="A35" s="4" t="inlineStr">
        <is>
          <t>Entity Central Index Key</t>
        </is>
      </c>
      <c r="B35" s="4" t="inlineStr">
        <is>
          <t>000143169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 (in shares)</t>
        </is>
      </c>
      <c r="B41" s="4" t="inlineStr">
        <is>
          <t xml:space="preserve"> </t>
        </is>
      </c>
      <c r="C41" s="6" t="n">
        <v>107004479</v>
      </c>
      <c r="D41" s="4" t="inlineStr">
        <is>
          <t xml:space="preserve"> </t>
        </is>
      </c>
    </row>
    <row r="42">
      <c r="A42" s="4" t="inlineStr">
        <is>
          <t>Common 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5489183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nd accompanying notes were prepared in accordance with accounting principles generally accepted in the United States (“U.S. GAAP”) and in accordance with the rules and regulations of the United States Securities and Exchange Commission (the “SEC”). The consolidated financial statements include the accounts of Olo Inc. and its wholly-owned subsidiaries. All intercompany balances and transactions have been eliminated in consolidation. Under the Jumpstart Our Business Startups Act of 2012 (the “JOBS Act”), we were an emerging growth company (“EGC”) and had elected to use the extended transition period for complying with new or revised accounting standards under the JOBS Act. Effective December 31, 2022, we lost our EGC status upon becoming a large accelerated filer. Reclassifications Effective January 1, 2023, we began allocating certain employee-related costs to platform cost of revenues, professional services and other cost of revenues, sales and marketing, and research and development expenses. Previously, such costs had been presented within general and administrative expenses on our consolidated statement of operations. These costs are allocated based on each department’s proportionate share of total employee headcount. We determined that these changes would better reflect industry practice and provide more meaningful information as well as increased transparency of our operations. The following employee-related cost reclassifications were made to conform the prior year periods presented to the current year presentation and had no effect on previously reported operating loss, net loss, or accumulated deficit for the years ended December 31, 2022 and 2021: • For the year ended December 31, 2022, $2.7 million was reclassified from general and administrative expense as follows: $0.8 million into platform cost of revenue, $0.1 million into professional services and other cost of revenue, $0.4 million into sales and marketing expenses, and $1.3 million into research and development expenses. • For the year ended December 31, 2021, $1.6 million was reclassified from general and administrative expense as follows: $0.5 million into platform cost of revenue, $0.1 million into professional services and other cost of revenue, $0.2 million into sales and marketing expenses, and $0.8 million into research and development expenses. Other prior year amounts have been reclassified to conform with current year presentations as follows: • Deferred rent was previously presented as a separate line item on the consolidated balance sheet and statements of cash flows as of December 31, 2021, but was reclassified to be presented within other liabilities, noncurrent, as a result of our adoption of Accounting Standards Codification (“ASC”) 842. • Stock-based compensation in connection with vesting of stock appreciation rights was previously presented as a separate line item on the statement of cash flows as of December 31, 2021, but was reclassified to be presented within stock-based compensation. These reclassifications had no impact on the consolidated statements of operations for the year ended December 31, 2021.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We regularly assess these estimates, including but not limited to, stock-based compensation including the determination of the fair value of our stock-based awards, realization of deferred tax assets, estimated life of our long-lived assets, purchase price allocations for business combinations, valuation of the acquired intangibles purchased in a business combination, valuation of goodwill, estimated standalone selling price of our performance obligations, and estimated consideration for implementation services and transactional revenue in certain arrangements. We base these estimates on historical experience and on various other market-specific and relevant assumptions that we believe to be reasonable under the circumstances. Actual results could differ from these estimates and such differences could be material to our financial position and results of operations. Segment Information An operating segment is defined as a component of an enterprise for which discrete financial information is evaluated regularly by the chief operating decision maker (“CODM”). We define the CODM as the Chief Executive Officer, as his role is to make decisions about allocating resources and assessing performance. Our business operates in one operating segment, which we have also determined to be one reporting unit for goodwill impairment testing, as all of our offerings operate on a single platform and are deployed in an identical way, with our CODM evaluating our financial information, resources and performance of these resources on a combined basis. Since we operate in one operating segment, all required financial segment information can be found in the financial statements. As of December 31, 2023 and 2022, we did not have assets located outside of the United States and international revenue recognized during the years ended December 31, 2023, 2022, and 2021 was not material. Concentrations of Business and Credit Risk We are exposed to concentrations of credit risk primarily through our cash, cash equivalents, and short- and long-term investments held by financial institutions. We primarily deposit our cash, cash equivalents, and investments with financial institutions that management believes are of high credit quality and the amounts on deposit may exceed federally insured limits at various times. We have not experienced any significant losses in such accounts and believe we are not exposed to any significant risk. For the years ended December 31, 2023, 2022, and 2021, one customer accounted for 12%, 12%, and 18% of our revenue, respectively. Cash and Cash Equivalents Cash and cash equivalents are stated at fair value. We consider all short-term, highly liquid investments, with an original maturity of three months or less, to be cash equivalents. We received restricted cash on behalf of the subtenant of our former corporate headquarters at One World Trade Center in advance of certain future rental obligations that will be due from the subtenant. The remaining balance we received on behalf of the subtenant of $2.0 million is included in cash and cash equivalents in the consolidated balance sheets as of December 31, 2023. See “Note 11—Leases” for more details. Investments Management determines the appropriate classification of investments at the time of purchase based upon management’s intent with regard to such investments. Our investments are classified as available-for-sale at the time of purchase, and we reevaluate such classification as of each balance sheet date. We consider all highly liquid investments with an original maturity of 90 days or less when purchased to be cash equivalents. Investments with remaining contractual maturities of one year or less from the balance sheet date, which are not considered cash equivalents, are classified as short-term investments, and those with remaining contractual maturities greater than one year from the balance sheet date are classified as long-term investments. All investments are recorded at their estimated fair value, and any unrealized gains and losses, net of taxes, are recorded in accumulated other comprehensive loss, which is reflected as a separate component of stockholders’ equity in the consolidated balance sheets. Realized gains and losses on sales and maturities of investments are determined based on the specific identification method and are recognized in the consolidated statements of operations. We perform periodic evaluations to determine whether any declines in the fair value of investments below cost are other-than-temporary. The evaluation consists of qualitative and quantitative factors regarding the severity and duration of the unrealized loss, as well as our ability and intent to hold the investment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if any, are determined based on the specific identification method and are reported in other (expense) income, net in the consolidated statements of operations. Accounts Receivable, Net Accounts receivable, net are stated at net realizable value and include unbilled receivables. Unbilled receivables arise primarily from transactional services provided in advance of billing. Accounts receivable are net of an allowance for credit losses, are not collateralized, and do not bear interest. Payment terms vary by contract type but are generally due within 30 days. The accounts receivable balance at December 31, 2023 and 2022 included unbilled receivables of $0.7 million and $0.6 million, respectively. We assess the collectability of outstanding accounts receivable on an ongoing basis and maintain an allowance for credit losses for accounts receivable deemed uncollectible. Upon adoption of Accounting Standards Update (“ASU”) 2016-13, Financial Instruments—Credit Losses (Topic 326): Measurement of Credit Losses on Financial Instruments, we analyzed our accounts receivable portfolio for significant risks, historical activity, and an estimate of future collectability to determine the amount that will ultimately be collected. This estimate is analyzed for expected credit losses annually and updated periodically as necessary or upon certain triggering events, based on the financial condition of customers, which includes the delinquency level, historical write-off experience, customer type, and other assumptions such as the current economic environment. The following summarizes our allowance for credit losses activity (in thousands): Year Ended 2023 2022 2021 Beginning balance $ 612 $ 657 $ 631 Provision for expected credit losses 2,874 283 364 Writeoffs (701) (328) (338) Ending balance $ 2,785 $ 612 $ 657 Deferred Contract Costs We capitalize the incremental costs of obtaining a revenue contract, including sales commissions for new and renewal revenue contracts, certain related incentives, and associated payroll tax and fringe benefit costs. Capitalized amounts are recoverable through future revenue streams under customer contracts. We allocate costs capitalized for contracts to the related performance obligations and amortize these costs on a straight-line basis over the expected period of benefit of those performance obligations. We determined that commissions paid on renewals are commensurate with commissions paid on initial contracts. Accordingly, we amortize commissions on initial contracts over the contract period which is generally three years. We also amortize commissions on renewal contracts over the renewal contract period, which are generally between one We periodically evaluate whether there have been any changes in our business, market conditions, or other events which would indicate that the amortization period should be changed, or if there are potential indicators of impairment. For the years ended December 31, 2023, 2022, and 2021, we have not identified any potential indicators of material impairment. Property and Equipment, Net Property and equipment, net is recorded at cost, and presented net of accumulated depreciation. Cost and the related accumulated depreciation are deducted from the accounts upon retirement. Significant additions or improvements extending the useful life of an asset are capitalized, while repairs and maintenance costs are expensed as incurred. Leasehold improvements are amortized on a straight-line basis over the shorter of the term of the lease, or the useful life of the assets. Depreciation is computed using the straight-line method over the estimated useful lives of the related assets. Long-lived assets are reviewed for impairment whenever events or changes in circumstances indicate that the carrying amount of an asset or asset group may not be recoverable. If circumstances require a long-lived asset or asset group to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No material impairment was required on long-lived assets for the years ended December 31, 2023 and 2021. We recorded a non-cash impairment charge of $0.1 million for the year ended December 31, 2022 in connection with the sublease of our former corporate headquarters, as we determined a group of assets in the leased space was no longer recoverable. See “Note 5—Property and Equipment” for additional information on the asset impairment. Capitalized Internal-Use Software We capitalize certain qualified costs incurred in connection with the development of internal-use software. We evaluate the costs incurred during the application development stage of internal use software to determine whether the costs meet the criteria for capitalization. Costs related to preliminary project activities and post implementation activities are expensed as incurred. See “Note 5—Property and Equipment” for additional information on our capitalized internal-use software. Business Combinations We account for acquisitions using the acquisition method of accounting and determine whether a transaction constitutes a business and is treated as a business combination or if the transaction does not constitute a business and is treated as an asset acquisition. The acquisition method of accounting requires, among other things, allocation of the fair value of purchase consideration to the tangible and intangible assets acquired and liabilities assumed at their estimated fair values on the acquisition date. The results of businesses acquired in a business combination are included in our consolidated financial statements from the date of acquisition. Determining the fair value of assets acquired and liabilities assumed requires management to use significant judgment and estimates, including estimates of future revenue and adjusted earnings before interest and taxes and discount rates. Our estimates of fair value are based upon assumptions believed to be reasonable, but which are inherently uncertain and unpredictable and, as a result, actual results may differ materially from estimates. Our estimates associated with the accounting for business combinations may change as additional information becomes available regarding the assets acquired and liabilities assumed. Any change in facts and circumstances that existed as of the acquisition date and impacts our estimates is recorded to goodwill if identified within the measurement period. Subsequent to the measurement period or our final determination of fair value of assets and liabilities, whichever is earlier, the adjustments will affect our earnings. Transaction related expenses incurred in a business combination are not included as a component of consideration transferred, but are accounted for as an expense in the period in which the costs are incurred. Goodwill and Intangible Assets Goodwill represents the excess of the aggregate of the consideration transferred and the amount recognized for non-controlling interest, if any, over the fair value of identifiable assets acquired and liabilities assumed in a business combination. We have no intangible assets, other than goodwill, with indefinite useful lives. Intangible assets other than goodwill are comprised of acquired developed technology, customer relationships, and trademarks.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We assess the impairment of intangible assets whenever events or changes in circumstances indicate that the carrying amount may not be recoverable. We review goodwill for impairment annually during the fourth quarter of each fiscal year or whenever events or changes in circumstances indicate that an impairment may exist. In conducting our annual impairment test, we review qualitative factors (including macroeconomic conditions, industry and market considerations, cost factors, and overall financial performance) to determine whether it is more likely than not that the fair value of the reporting unit is less than its carrying amount. This step is referred to as the “Step Zero” assessment. If factors indicate that it is more likely than not (a likelihood of more than 50%) that the fair value of the reporting unit is less than its carrying amount, we proceed to a quantitative (“Step One”) assessment to determine the existence and amount of any goodwill impairment. In performing a Step One assessment, the fair value of the reporting unit is determined by using a discounted cash flow method where we analyze the expected present value of future cash flows. If the carrying value of the reporting unit continues to exceed its fair value, the fair value of the reporting unit’s goodwill is calculated and an impairment loss equal to the excess is recorded. We evaluated goodwill using a Step Zero analysis during the fourth quarters of 2023 and 2022, and determined that goodwill was not impaired. There were no impairment charges recognized related to goodwill or intangible assets during the years ended December 31, 2023, 2022, and 2021. Leases We determine if an arrangement is a lease or contains a lease at inception. Our lease agreements are generally for office facilities, and the determination of whether such agreements contain leases generally does not require significant estimates or judgments. Our leases may also contain non-lease components such as payments of maintenance, utilities, and taxes, which we have elected to account for separately, as these amounts are readily determinable. At the commencement date of a lease, we recognize a liability to make lease payments and an asset representing the right to use the underlying asset during the lease term. The lease liability is measured at the present value of the minimum rental payments discounted using our incremental borrowing rate (“IBR”) over the lease term (or, if readily determinable, the rate implicit in the lease). The IBR is the rate of interest that we would have to pay to borrow on a collateralized basis over a similar term and amount equal to the lease payments in a similar economic environment. We determine our IBR by obtaining interest rates from various external financing sources and made certain adjustments to reflect the terms of the lease and type of the asset leased. The right-of-use asset is measured at cost, which includes the initial measurement of the lease liability and initial direct costs incurred and excludes lease incentives. We subleased a portion of our office space and recognized rental income on a straight-line basis as an offset to other leases costs, net, which is allocated across cost of revenue and operating expenses accordingly. The lease term used to measure right-of-use lease assets and lease liabilities may include renewal options which are deemed reasonably certain to be exercised. Operating lease costs are recognized on a straight-line basis over the lease term. Variable lease payments are expensed as incurred. Our leases do not contain any material residual value guarantees or material restrictive covenants. Income Taxes Deferred income taxes are recorded for the expected tax consequences of temporary differences between the tax basis of assets and liabilities for financial reporting purposes and amounts recognized for income tax purposes. We periodically review the recoverability of deferred tax assets recorded on the balance sheet and provide valuation allowances as deemed necessary to reduce such deferred tax assets to the amount that will, more likely than not, be realized. Significant judgment is required in determining any valuation allowance recorded against deferred tax assets. In assessing the need for a valuation allowance, we consider all available evidence for each jurisdiction including past operating results, estimates of future taxable income and the feasibility of ongoing tax planning strategies. In the event we change our determination as to the amount of deferred tax assets that can be realized, we will adjust our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Our policy is to recognize interest and penalty expenses associated with uncertain tax positions as a component of income tax expense. We are required to file tax returns in the U.S. federal jurisdiction and various states. Revenue Recognition We derive our revenue primarily from platform fees to access our software platform and professional services. Revenue is recognized when control of these services transfers to our customers in an amount that reflects the consideration we expect to be entitled to in exchange for those services. We apply the principles in the standard using the following steps: • Identify the contract(s) with a customer • Identify the performance obligations in the contract • Determine the transaction price • Allocate the transaction price to the performance obligations in the contract • Recognize revenue when (or as) we satisfy a performance obligation Sales taxes collected from customers and remitted to various governmental authorities are excluded from the measurement of the transaction price and presented on a net basis in our consolidated statements of operations. Any balance collected and not paid is reflected as a liability on the balance sheets. Platform Revenue Platform revenue primarily consists of fees that provide customers access to one or more of our modules and standard customer support. Our contracts typically have initial terms of three years or longer, with continuous one-to-two-year Our Dispatch module enables our restaurant customers to offer, manage, and expand delivery to their customers. Our customers for the Dispatch module are both the restaurants and delivery service providers (“DSPs”). The Dispatch module connects restaurants with DSPs to facilitate the ordering and delivery of orders to the restaurants’ customers. We typically collect a per transaction fee from both the restaurant and the DSP. Revenue is recognized when we have arranged for a DSP to deliver the order to the end guest. Our Rails module allows our customers to control and manage menu availability and pricing and location information while directly integrating orders from third-party channels. Our performance obligation is a stand-ready obligation to provide access to the Rails module that is satisfied over the contract term. We typically receive a fee from the third-party channel for each transaction processed. No minimum monthly amounts or overage fees are charged to the third-party channel in these arrangements. For contracts with variable rates, we estimate this variable consideration using the expected value method based upon our estimates of the number of orders expected to be processed under the contract. Although we do not directly charge our Ordering customers for these transactions, the transactions count toward the specified quantity and overages activity used in determining our Ordering customers’ monthly Ordering revenue. Our Olo Pay module provides a fully-integrated, frictionless payment platform, enabling restaurants to grow and protect their digital business through an improved customer payment experience, offering advanced fraud prevention designed to improve authorization rates for valid transactions, and increase basket conversion. We typically collect a per transaction fee from the restaurant for orders processed using our Olo Pay module. Revenue is recognized at the time of the transaction. Our Network module allows brands to take orders from non-aggregator digital channels (e.g., Order with Google, which enables restaurants to fulfill orders directly through Google Search results and Google Maps pages). We typically collect a fee from the restaurant for each transaction, which is recognized at the time of the transaction. We also generate revenue from our Engage solutions. Our Engage solutions include our GDP, Marketing, Sentiment, and Host modules. These solutions enable our customers to collect, analyze, and act on guest data to deepen guest relationships, boost revenue, and increase guest lifetime value (“LTV”), and to streamline queued orders from multiple sales channels, optimize seat utilization in the dining room, and increase flow-through of reservation and waitlist parties. These modules are stand-ready obligations to provide access to the platform that is satisfied over the contract term, which typically begins with a minimum one-year term. Our contracts for the Engage solutions generally provide for monthly fixed fees and we generally bill customers on a monthly basis, in arrears. As a result, the monthly fixed fees are recognized as revenue in the period in which the fees are generated. Professional Services and Other Revenue Professional services and other revenue primarily consists of fees for platform implementation services. The implementation fees in our contracts are generally variable, consisting of either a fixed fee or a fixed monthly fee over the duration of the implementation project. For contracts with fixed monthly fees, we estimate this variable consideration using the expected value method whereby, at contract inception, we estimate how many months it will take to implement the platform into the customer environment, including time to onboard restaurant franchise locations. This estimate is multiplied by the fixed monthly professional services fee to determine the transaction price, which is recognized over time as the services are performed. The transaction price may be subject to constraint and is included only to the extent that it is probable that a significant reversal of the amount of cumulative revenue recognized will not occur in a future period. For arrangements where we charge monthly fees, any additional months required for implementation are billed at the same fixed monthly fee. Our customers benefit from our services as they are provided, and we use a cost-to-cost measure of progress to recognize revenue from our implementation services. In certain contracts, we engage third parties to assist in providing professional services to our customers. We determined we are the principal in transferring these services to the customer and recognize revenue on a gross basis. We control the services being provided to our customer and are responsible for ensuring that the services are performed and are acceptable to our customer. That is, we are responsible for fulfillment of the promise in the contract with our customer, and we also have discretion in setting the price with our customer. Contracts with Multiple Performance Obligations Our contracts with customers may contain multiple performance obligations. We identify performance obligations in a contract with a customer based on the goods and services that will be transferred to the customer that are capable of being distinct and that are separately identifiable from other promises in the contract. If not considered distinct, the promised goods or services are combined with other goods or services and accounted for as a combined performance obligation. Identifying distinct performance obligations in a contract requires judgment. Our performance obligations primarily include access to our platform and its different modules and implementation services associated with the platform. We have determined that the variable consideration allocation exception is generally applicable to our contracts, as the pricing for each service is generally commensurate with the value delivered to the customer for the provision of that service. If we determine for specific contracts that the allocation objective is not met, we analyze these contracts to determine whether a relative standalone selling price allocation should be performed. Implementation services that require us to perform significant customization and modification of our platform to interface with the customer’s environment are not distinct from the platform. Since our Ordering customers can renew their agreements without paying for implementation again upon renewal, we consider the discounted fees at renewal to provide a material right to the customer. That is, because the customer can renew the implemented service at a discount from the original transaction price, we considered the discount to be a material right since it provides the customer a significant discount to future services. Our obligation to provide future services at a discount is accounted for as a separate performance obligation. Accordingly, we recognize the fair value of the material right over the expected customer life, which commences when the implementation services are complete and the customer obtains access to the platform. All other implementation services are generally distinct and accounted for as separate performance obligations. For contracts with multiple performance obligations, the transaction price is allocated to the separate performance obligations on a relative standalone selling price basis. We determine standalone selling price based on the price at which the distinct good or service is sold separately. If the standalone selling price is not observable through past transactions, we estimate the standalone selling price taking into account available information such as market conditions, internally approved pricing, and cost-plus expected margin guidelines related to the performance obligations. Contract Balances The timing of revenue recognition may differ from the timing of invoicing to customers. We record a receivable when revenue is recognized upon invoicing and payment will become due solely due to the passage of time. We record a contract asset when revenue is recognized prior to invoicing or payment is contingent upon transfer of control of another separate performance obligation. We record unearned revenue when revenue is recognized subsequent to cash collection. Unearned revenue that will be recognized during the succeeding 12-month period is recorded as current, and the remaining unearned revenue is recorded as non-current. Contract assets that will be billed to the customer during the succeeding 12-month period are recorded as current and the remaining contract assets are recorded as non-current. Payment terms and conditions vary by contract type, although terms generally include a requirement for payment to be made within 30 days. We elected the practical expedient to not assess whether a significant financing component exists if the period between when we transfer a promised good or service to a customer and when the customer pays for that good or service is one year or less. Cost of Revenue Platform Platform cost of revenue primarily consists of costs directly related to our platform services, inc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disaggregates revenue by type (in thousands): Year Ended December 31, 2023 Platform Professional Total Timing of revenue recognition Transferred over time $ 100,639 $ 3,110 $ 103,749 Transferred at a point in time 124,540 — 124,540 Total revenue $ 225,179 $ 3,110 $ 228,289 Year Ended December 31, 2022 Platform Professional Total Timing of revenue recognition Transferred over time $ 92,304 $ 4,111 $ 96,415 Transferred at a point in time 88,989 — 88,989 Total revenue $ 181,293 $ 4,111 $ 185,404 Year Ended December 31, 2021 Platform Professional Total Timing of revenue recognition Transferred over time $ 67,065 $ 4,922 $ 71,987 Transferred at a point in time 77,381 — 77,381 Total revenue $ 144,446 $ 4,922 $ 149,368 Contract Balances Contract Assets As described in “Note 2–Significant Accounting Policies,” professional services revenue is generally recognized ratably over the implementation period, beginning on the commencement date of each contract. Platform revenue is recognized as the services are delivered. Under ASC Topic 606, we record a contract asset when revenue recognized on a contract exceeds the billings. Our standard billing terms are monthly; however, the billings may not be consistent with the pattern of recognition, based on when services are performed. Contract assets were $0.8 million and $0.6 million as of December 31, 2023 and 2022, respectively. Unearned Revenue Unearned revenue primarily consists of billings or payments received in advance of revenue recognition from subscription services and is recognized as revenue when transfer of control to customers has occurred. During the year ended December 31, 2023, we recognized $1.9 million of revenue related to contracts that were included in unearned revenue at December 31, 2022. During the year ended December 31, 2022, we recognized $1.6 million of revenue related to contracts that were included in unearned revenue at December 31, 2021. As of December 31, 2023, our remaining performance obligations were approximately $30.2 million, approximately 56% of which we expect to recognize as revenue over the next 12 months, and substantially all of the remaining revenue will be recognized thereafter over the next 24 to 48 months. These amounts only include contracts subject to a guaranteed fixed amount or the guaranteed minimum under variable contracts. Unrecognized revenue under contracts disclosed above do not include (1) contracts with an original expected term of one year or less; (2) contracts for which variable consideration is determined based on the customer’s subsequent sale or usage; or (3) agreements for which our right to invoice corresponds with the value provided to the customer. Deferred Contract Costs The following table summarizes the activity of current and non-current deferred contract costs (in thousands): Year Ended 2023 2022 Balance at beginning of period $ 7,022 $ 6,183 Capitalization of deferred contract costs 8,140 4,485 Amortization of deferred contract costs (4,613) (3,646) Balance at end of period $ 10,549 $ 7,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The following tables present the costs, net unrealized losses, and fair value by major security type for our investments as of December 31, 2023 and 2022 (in thousands): As of December 31, 2023 Cost Net Unrealized Gains (Losses) Fair Value Cash and cash equivalents Short-term investments Long-term investments Cash $ 130,566 $ — $ 130,566 $ 130,566 $ — $ — Level 1: Money market funds 147,652 — 147,652 147,652 — — Commercial paper 16,408 11 16,419 — 16,419 — Subtotal 164,060 11 164,071 147,652 16,419 — Level 2: Certificates of deposit 15,366 21 15,387 — 15,387 — U.S. Government and agency securities 49,393 (73) 49,320 — 33,198 16,122 Corporate bonds 28,927 26 28,953 — 19,327 9,626 Subtotal 93,686 (26) 93,660 — 67,912 25,748 Level 3: — — — — — — Total $ 388,312 $ (15) $ 388,297 $ 278,218 $ 84,331 $ 25,748 As of December 31, 2022 Cost Net Unrealized Losses Fair Value Cash and cash equivalents Short-term investments Long-term investments Cash $ 200,808 $ — $ 200,808 $ 200,808 $ — $ — Level 1: Money market funds 142,168 — 142,168 142,168 — — Commercial paper 21,920 (39) 21,881 — 21,881 — Subtotal 164,088 (39) 164,049 142,168 21,881 — Level 2: Certificates of deposit 35,081 (97) 34,984 6,351 28,633 — U.S. Government and agency securities 30,408 (42) 30,366 — 29,431 935 Corporate bonds 21,070 (75) 20,995 746 18,754 1,495 Subtotal 86,559 (214) 86,345 7,097 76,818 2,430 Level 3: — — — — — — Total $ 451,455 $ (253) $ 451,202 $ 350,073 $ 98,699 $ 2,430 Our assets measured at fair value on a nonrecurring basis include long-lived assets and finite-lived intangibles, which are considered to be Level 3 inputs. No material impairment charges were recorded during the year ended December 31, 2023. During the year ended December 31, 2022, we determined that the estimated fair value of a portion of our internal-use software was non-recoverable, and we recorded a non-cash impairment charge of $0.5 million, as more fully described in “Note 5—Property and Equipment.” In addition, during the year ended December 31, 2022, we entered into a sublease of our former corporate headquarters, and in connection with this, we recorded a non-cash impairment charge of $2.3 million related to our right-of-use asset and furniture and fixtures within the leased space. See “Note 11—Leases” for additional information on the sublease agreement. Accounts receivable, accounts payable, and accrued expenses are stated at their carrying value, which approximates fair value due to the short time to the expected receipt or paymen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Estimated Useful Life As of December 31, 2023 As of December 31, 2022 Computer and office equipment 3 - 5 $ 1,800 $ 1,864 Capitalized internal-use software 3 30,288 13,668 Furniture and fixtures 10 33 132 Leasehold improvements Shorter of estimated useful life or remaining term of lease 45 364 Total property and equipment 32,166 16,028 Less: accumulated depreciation and amortization (10,111) (4,328) Total property and equipment, net $ 22,055 $ 11,700 Depreciation and amortization expense was approximately $6.3 million, $2.2 million, and $1.1 million for the years ended December 31, 2023, 2022, and 2021, respectively. We recorded a non-cash impairment charge of $0.1 million for the year ended December 31, 2022 in connection with the sublease of our former corporate headquarters, as we determined a group of assets in the leased space was no longer recoverable. This amount was recorded in general and administrative expenses within the consolidated statement of operations. See “Note 11—Leases” for additional information on the sublease agreement. Capitalized Internal-Use Software As of December 31, 2023 and 2022 gross capitalized costs related to internal-use software of $30.3 million and $13.7 million, respectively, were included within property and equipment, net on the balance sheet, and such amounts are amortized on a straight-line basis over the estimated useful life of the software within platform cost of revenue. Amortization expense recorded for the years ended December 31, 2023, 2022, and 2021 was $5.9 million, $1.7 million, and $0.6 million, respectively. Associated with the balances as of December 31, 2023, we expect our annual amortization expense for capitalized internal-use software to be $7.7 million in 2024, $6.5 million in 2025, and $2.0 million in 2026. We recorded a non-cash impairment charge of $0.5 million for the year ended December 31, 2022 related to a portion of our internal-use software that was abandoned. This amount was recorded in research and development expenses with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Omnivore Acquisition On February 20, 2022, we signed a definitive agreement to acquire Omnivore Technologies, Inc. (“Omnivore”), a restaurant technology provider that connects restaurants’ point-of-sale systems with technologies that improve efficiency and increase profitability. We closed the acquisition on March 4, 2022 for total consideration of approximately $49.3 million in cash, net of cash acquired and a post-closing working capital adjustment. The operating results of Omnivore have been included in our consolidated statement of operations since the acquisition date. Actual results of operations from the date of acquisition through December 31, 2022 and supplemental pro forma revenue and results of operations have not been presented because the effects were not material to the consolidated financial statements. We finalized the valuation of assets acquired and liabilities assumed for the acquisition of Omnivore during the year ended December 31, 2023. We did not record any measurement period adjustments during the year ended December 31, 2023. Purchase Price Allocation The acquisition was accounted for under the acquisition method in accordance with ASC 805, Business Combinations . The following table summarizes the allocation of the purchase price (at fair value), including measurement period adjustments, of the assets acquired and liabilities assumed of Omnivore (in thousands): Final Purchase Price Allocation Accounts receivable $ 451 Other current assets 148 Operating lease right-of-use asset 236 Property and equipment 24 Other assets, noncurrent 9 Customer relationships 1,290 Developed technology 4,410 Trademark 150 Goodwill 44,919 Accounts payable (198) Accrued expenses and other current liabilities (101) Unearned revenue (226) Operating lease liability, current (81) Operating lease liability, noncurrent (177) Deferred tax liability, net (1,519) Total purchase price, net of cash acquired and post-closing working capital adjustment $ 49,335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1.0%. Developed technology was measured at fair value using the relief-from-royalty method of the income approach. Significant inputs used to measure the fair value include an estimate of projected revenue from existing technology, a pre-tax royalty rate of 20.0% and a discount rate of 11.0%. Trademark was measured at fair value using the relief-from-royalty method under the income approach. Significant inputs used to measure the fair value include an estimate of projected revenue from the trademark, a pre-tax royalty rate of 1.0% and a discount rate of 11.0%. Goodwill represents the future economic benefits expected to arise from other intangible assets acquired that do not qualify for separate recognition, including an experienced workforce that will help accelerate product development and go to market strategy, as well as expected future synergies generated by integrating Omnivore’s products with those in our existing platform. None of the goodwill is expected to be deductible for tax purposes. We recorded $0.1 million and $1.3 million in transaction related expenses, primarily related to compensation, advisory, legal, valuation, and other professional fees, for the years ended December 31, 2023 and 2022, respectively. The transaction related expenses are recorded primarily within the sales and marketing and general and administrative expenses line items of the consolidated statements of operations. Wisely Acquisition On October 21, 2021, we signed a definitive agreement to acquire all of the outstanding shares of Wisely Inc. (“Wisely”), a customer intelligence and engagement platform for restaurants. We believe Wisely’s guest engagement and front of house solutions complement our existing solution suite and enhance our value to our customers. We closed the acquisition on November 4, 2021 for total consideration of approximately $177.7 million, consisting of $75.1 million in cash (net of cash acquired, and including a working capital adjustment payment we received during 2022 of $0.1 million as a result of finalizing our working capital acquired), $96.6 million of Class A common stock, and $5.9 million of substituted stock options granted in connection with the acquisition. The fair values of the Class A common stock and substituted stock options were based on a price per Class A common share of $27.93, which is equal to the closing price of our Class A common stock on the date of the transaction. As a result of the equity consideration component, we issued approximately 3.5 million shares of our Class A common stock and granted approximately 0.2 million fully vested stock options at the acquisition date. The fair value of the substituted options granted was based upon the estimated value of vested stock options held by Wisely employees immediately prior to the acquisition. The operating results of Wisely have been included in our consolidated statement of operations since the acquisition date. Actual results of operations from the date of acquisition through December 31, 2021 and supplemental pro forma revenue and results of operations have not been presented because the effects were not material to the consolidated financial statements. We finalized the valuation of assets acquired and liabilities assumed for the acquisition of Wisely during the year ended December 31, 2022. Purchase Price Allocation The acquisition was accounted for under the acquisition method in accordance with ASC 805, Business Combinations . The following table summarizes the allocation of the purchase price to the fair value of the assets acquired and liabilities assumed of Wisely (in thousands): Final Purchase Price Allocation Accounts receivable $ 776 Other current assets (1) 1,145 Customer relationships 9,631 Developed technology 10,185 Trademark 336 Goodwill 162,862 Accrued liabilities (1) (1,394) Deferred revenue (925) Deferred tax liability, net (4,896) Total purchase price, net of cash acquired and post-closing working capital adjustment $ 177,720 (1) Pursuant to the terms of the merger agreement, we recognized an indemnification asset of $1.0 million related to certain assumed liabilities at the acquisition date. The indemnification asset was measured and recognized on the same basis and at the same time as the indemnified liabilities. The purchase price allocation resulted in the recognition of $162.9 million of goodwill. None of the goodwill is expected to be deductible for tax purposes. We recorded $0.3 million, $0.3 million and $2.8 million in transaction related expenses, primarily related to legal and insurance fees, compensation, valuation, and other professional fees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summarizes the changes in the carrying amount of goodwill (in thousands): Balance at December 31, 2021 162,956 Adjustment to Wisely acquisition (94) Omnivore Acquisition 44,919 Balance at December 31, 2022 $ 207,781 Adjustments — Balance at December 31, 2023 $ 207,781 The gross book value and accumulated amortization of intangible assets, net, as of December 31, 2023 and 2022 were as follows (in thousands): Weighted-average Remaining Useful Life (in years) Gross Carrying Value Accumulated Amortization Net Carrying Value Developed technology 3.94 $ 14,595 $ (5,025) $ 9,570 Customer relationships 5.87 10,921 (2,904) 8,017 Trademarks 0.96 486 (335) 151 Balance at December 31, 2023 $ 26,002 $ (8,264) $ 17,738 Weighted-average Remaining Useful Life (in years) Gross Carrying Value Accumulated Amortization Net Carrying Value Developed technology 4.94 $ 14,595 $ (2,593) $ 12,002 Customer relationships 6.87 10,921 (1,539) 9,382 Trademarks 1.95 486 (172) 314 Balance at December 31, 2022 $ 26,002 $ (4,304) $ 21,698 Amortization expense associated with the acquired intangible assets was $4.0 million, $3.8 million, and $0.5 million for the years ended December 31, 2023, 2022, and 2021 respectively. As of December 31, 2023, estimated amortization related to the identifiable acquisition-related intangible assets expected to be recognized in future periods was as follows (in thousands): 2024 $ 3,941 2025 3,806 2026 3,798 2027 3,515 2028 1,487 Thereafter 1,191 Total $ 17,738 No goodwill or intangible asset impairment losses were recognized during the years ended December 31, 2023, 2022, and 2021 . See “Note 6—Acquisitions” for additional information on the acquisitions of Omnivore and Wis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As of December 31, 2023 As of December 31, 2022 Prepaid software licensing fees $ 4,177 $ 3,197 Prepaid insurance 2,827 3,717 Other 5,765 4,773 Total prepaid expenses and other current assets $ 12,769 $ 11,6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current liabilities c onsisted of the following (in thousands): As of December 31, 2023 As of December 31, 2022 Accrued delivery service partner fees $ 39,964 $ 40,846 Accrued compensation and benefits 9,148 6,986 Accrued legal settlement (1) 9,000 — Professional and consulting fees 3,866 1,262 Sublease liability (2) 2,032 — Accrued taxes 1,068 674 Other 3,162 2,643 Total accrued expenses and other current liabilities $ 68,240 $ 52,411 (1) See “Note 16—Commitments and Contingencies” for details. (2) We received restricted cash on behalf of the subtenant of our former corporate headquarters at One World Trade Center in advance of certain future rental obligations that will be due from the subtenant. See “Note 11—Leases” for more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3</t>
        </is>
      </c>
    </row>
    <row r="3">
      <c r="A3" s="3" t="inlineStr">
        <is>
          <t>Debt Disclosure [Abstract]</t>
        </is>
      </c>
      <c r="B3" s="4" t="inlineStr">
        <is>
          <t xml:space="preserve"> </t>
        </is>
      </c>
    </row>
    <row r="4">
      <c r="A4" s="4" t="inlineStr">
        <is>
          <t>Line of Credit</t>
        </is>
      </c>
      <c r="B4" s="4" t="inlineStr">
        <is>
          <t>Line of Credit On June 10, 2022, we entered into the Second Amended and Restated Loan and Security Agreement with Pacific Western Bank related to a revolving credit and term loan facility (the “Second Amended and Restated LSA”). The Second Amended and Restated LSA amended and restated the Amended and Restated Loan and Security Agreement, dated February 11, 2020, as amended (the “Prior LSA”) to, among other things, increase our available aggregate borrowing limit to $70.0 million and to provide the ability to request Pacific Western Bank to enter into commitments to increase the credit extensions available to us under the Second Amended and Restated LSA to up to $125.0 million (the “Accordion Facility”). Borrowings under the Second Amended and Restated LSA accrue interest at a variable annual rate equal to (i) in the case of Formula Advances (as defined in the Second Amended and Restated LSA), the greater of the variable rate of interest, per annum, most recently announced by Pacific Western Bank (the “Prime Rate”) or 3.25% or (ii) in the case of Term Loans (as defined in the Second Amended and Restated LSA), the greater of the Prime Rate plus 0.25% or 3.50%. The Second Amended and Restated LSA provides for a success fee payable upon an acquisition of Olo or termination of the Second Amended and Restated LSA (a “Success Fee Trigger”), in an amount equal to: (i) $600,000, if the Success Fee Trigger occurs prior to June 10, 2024; (ii) $400,000, if the Success Fee Trigger occurs on or after June 10, 2024 and prior to June 10, 2025; (iii) $200,000, if the Success Fee Trigger occurs on or after June 10, 2025 and prior to June 10, 2026; and (iv) $0, if the Success Fee Trigger occurs on or after June 10, 2026. We are also required to pay a fee of 1.0% of the difference between (i) the highest outstanding principal balance during the term of the Second Amended and Restated LSA and (ii) $3.5 million if a Liquidity Event (as defined in the Second Amended and Restated LSA) occurs during the term and or within 24 months after the termination of the Second Amended and Restated LSA. Our obligations under the Second Amended and Restated LSA are secured by substantially all of our assets, including certain securities owned by us in any subsidiary. The Second Amended and Restated LSA includes a financial covenant requiring compliance with certain minimum revenue amounts. In addition, the Second Amended and Restated LSA contains representations and warranties generally consistent with the Prior LSA, as well as certain non-financial covenants, including, but not limited to, limitations on our ability to incur additional indebtedness or liens, pay dividends, or make certain investments. We were in compliance with these covenants as of December 31, 2023, and expect to remain in compliance for at least the upcoming twelve months. The Second Amended and Restated LSA also contains events of default that include, among other things, non-payment defaults, covenant defaults, insolvency defaults, cross-defaults to other indebtedness and material obligations, judgment defaults, inaccuracy of representations and warranties, and a material adverse change. Any default that is not cured or waived could result in Pacific Western Bank exercising its rights and remedies under the Second Amended and Restated LSA, including, but not limited to, the acceleration of the obligations under the Second Amended and Restated LSA and related documentation, and would permit Pacific Western Bank to exercise remedies with respect to all of the collateral that secured such obligations. Pacific Western Bank has the right to terminate its obligation to make further advances to us immediately and without notice upon the occurrence and during the continuance of an event of default. Upon our request, Pacific Western Bank will provide us a payoff letter providing for, among other things, repayment of our obligations then outstanding, including the success fee, and for termination of Pacific Western Bank’s obligations to make additional credit extensions and termination of the liens under the Second Amended and Restated LSA. As of December 31, 2023 , we had $43.6 million of commitments available under the Second Amended and Restated LSA, after consideration of $25.0 million in our letter of credit to DoorDash and $1.4 million in our letter of credit on the lease of One World Trade Center. As of December 31, 2023, we had no outstanding borrowings under the line of credit, and no amounts have been drawn against any of our letters of credit. Interest expense related to the line of credit was immaterial for each of the years ended December 31, 2023, 2022, and 2021. Deferred financing costs related to the Second Amended and Restated LS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ur operating lease portfolio consists of three non-cancelable operating leases of office space and the remaining lease term expiration dates span from January 2025 to May 2030. In December 2022, we entered into a new lease agreement and relocated our corporate headquarters (“Headquarters Lease”). The Headquarters Lease is a non-cancelable operating lease which expires in March 2025. Currently, there are no operating leases where we believe it is reasonably certain that we will exercise any option to extend the initial term. The elements of lease expense were as follows (in thousands): Year Ended 2023 2022 Operating lease costs $ 3,815 $ 3,459 Other lease income (2,513) (549) Total lease costs $ 1,302 $ 2,910 Rent expense, excluding sublease income, under ASC 840, Leases , was $3.3 million for the year ended December 31, 2021. Rental income was $0.3 million for the year ended December 31, 2021. Other information related to operating leases were as follows (in thousands, except for years and percentages): Year Ended 2023 2022 Cash paid for amounts included in the initial measurement of lease liabilities $ 3,940 $ 3,606 Weighted average remaining lease term (years) 6.08 6.74 Weighted average discount rate 5.59 % 5.59 % As of December 31, 2023, the total remaining operating lease payments included in the measurement of lease liabilities were as follows (in thousands): 2024 $ 3,710 2025 3,106 2026 2,960 2027 2,960 2028 2,960 Thereafter 4,194 Total future minimum lease payments 19,890 Less: imputed interest (3,063) Total $ 16,827 In March 2023, we abandoned our office lease located at 26 Broadway, New York, New York, resulting in a reduction of $0.3 million to operating lease right-of-use assets and operating lease liabilities, respectively. On April 18, 2023, we entered into an agreement with our landlord that provided for an early termination of our office lease located at 26 Broadway, New York, New York. We received restricted cash during 2023 on behalf of the subtenant of our former corporate headquarters at One World Trade Center in advance of certain future rental obligations that will be due from the subtenant. The remaining balance we received on behalf of the subtenant of $2.0 million is included in cash and cash equivalents, with an equal and offsetting liability in accrued expenses and other current liabilities in the consolidated balance sheets as of December 31, 2023. During February 2024, the subtenant surrendered the premises back to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18" customWidth="1" min="3" max="3"/>
  </cols>
  <sheetData>
    <row r="1">
      <c r="A1" s="1" t="inlineStr">
        <is>
          <t>Audit Information</t>
        </is>
      </c>
      <c r="B1" s="2" t="inlineStr">
        <is>
          <t>12 Months Ended</t>
        </is>
      </c>
    </row>
    <row r="2">
      <c r="B2" s="2" t="inlineStr">
        <is>
          <t>Dec. 31, 2023</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Deloitte &amp; Touche LLP</t>
        </is>
      </c>
      <c r="C4" s="4" t="inlineStr">
        <is>
          <t>Ernst &amp; Young LLP</t>
        </is>
      </c>
    </row>
    <row r="5">
      <c r="A5" s="4" t="inlineStr">
        <is>
          <t>Auditor Location</t>
        </is>
      </c>
      <c r="B5" s="4" t="inlineStr">
        <is>
          <t>New York, New York</t>
        </is>
      </c>
      <c r="C5" s="4" t="inlineStr">
        <is>
          <t>New York, NY</t>
        </is>
      </c>
    </row>
    <row r="6">
      <c r="A6" s="4" t="inlineStr">
        <is>
          <t>Auditor Firm ID</t>
        </is>
      </c>
      <c r="B6" s="4" t="inlineStr">
        <is>
          <t>34</t>
        </is>
      </c>
      <c r="C6" s="4" t="inlineStr">
        <is>
          <t>42</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Stockholders’ Equity (Deficit) Changes in Capital Structure On March 5, 2021, our Board of Directors and stockholders approved an amended and restated certificate of incorporation effecting a 17-for-1 forward stock split of our issued and outstanding shares of common stock and Series A, A-1, B, C, D, E preferred stock. Additionally, all outstanding equity instruments, including our time-based stock options, performance-based SARs, and preferred stock warrants, were adjusted to reflect the 17-for-1 forward stock split. The stock split was effected on March 5, 2021. The par value of the Class B common stock and redeemable convertible preferred stock was not adjusted as a result of the stock split. All issued and outstanding Class B common stock, redeemable convertible preferred stock, warrants to purchase shares of redeemable convertible preferred stock, and stock options, as well as the per share amounts, included in the accompanying consolidated financial statements have been adjusted to reflect this stock split for all periods presented. On March 5, 2021, our Board of Directors and stockholders approved and we implemented a dual class common stock structure where all existing shares of common stock converted to Class B common stock and we authorized a new class of common stock, Class A common stock. The authorized share capital for Class A common stock is 1,700,000,000 and the authorized share capital for Class B common stock is 185,000,000. The Class A common stock is entitled to one vote per share and the Class B common stock is entitled to ten votes per share. The Class A and Class B common stock have the same rights and privileges and rank equally, share ratably, and are identical in all respects and for all matters except for voting, conversion, and transfer rights. The Class B common stock converts to Class A common stock at any time at the option of the holder. References in the accompanying consolidated financial statements have been adjusted to reflect the dual class common stock structure and the changes in the number of authorized shares of common stock. We also authorized a total of 20,000,000 shares of undesignated preferred stock, par value $0.001 per share. Effective March 5, 2021, 124,012,926 outstanding shares of common stock were converted into an equivalent number of shares of our Class B common stock. Class A common stock and Class B common stock reserved for future issuance consisted of the following: As of December 31, As of December 31, Shares available for grant under employee stock purchase plan 5,579,991 4,988,944 Shares available for grant under stock option plan 25,029,007 23,358,039 Restricted and performance-based restricted stock units 9,940,581 4,559,917 Options issued and outstanding under stock option plan 21,797,792 29,859,096 Total common stock reserved for future issuance 62,347,371 62,765,996 Repurchases of Common Stock On September 7, 2022, our Board of Directors authorized a program to repurchase up to $100 million of our Class A common stock (the “Stock Buyback Program”). Under the Stock Buyback Program, shares of Class A common stock may be repurchased from time to time on a discretionary basis through open market repurchases, privately negotiated transactions, block purchases, or other means, and will be structured to occur in compliance with applicable securities laws. The Stock Buyback Program does not obligate us to acquire any specific number of shares. In addition, open market repurchases of common stock could be made pursuant to our trading plans established pursuant to Rule 10b5-1 under the Securities Exchange Act of 1934, as amended (the “Exchange Act”), which would permit us to repurchase common stock at a time that we might otherwise be precluded from doing so under insider trading laws or self-imposed trading restrictions. The timing and actual number of shares repurchased is determined by a committee established by the Board of Directors and depends on a variety of factors, including the Class A common stock price, trading volume, market conditions, our cash flow and liquidity profile, the capital needs of the business, and other considerations. Repurchases under the Stock Buyback Program have to date been, and are expected in the future to be, funded with existing cash on hand. The Stock Buyback Program has no expiration date and may be modified, suspended or terminated at any time by the Board of Directors at its discretion. The following table summarizes the share repurchase activity of our Class A common stock under the Stock Buyback Program for the periods presented (in thousands, except share and per share amounts): Total Number of Shares Purchased Average Price Paid per Share (1) Value of Shares Repurchased (1) Remaining Amount Authorized Balance as of January 1, 2022 $ 100,000 Repurchases of common stock for the year ended: December 31, 2022 2,687,592 $ 7.44 $ 20,000 (20,000) December 31, 2023 8,849,632 $ 6.54 $ 57,903 (57,903) Total 11,537,224 $ 6.75 $ 77,903 $ 22,097 (1) Average price paid per share and value of shares excludes broker commission fees. Charitable Contributions In March 2021, our Board of Directors approved the issuance of 1,729,189 shares of our Class A common stock to an independent donor-advised fund sponsor, Tides Foundation, in conjunction with our Olo for Good initiative. We donated 172,918 shares of our Class A common stock to the Olo for Good Fund at Tides Foundation and recognized $1.1 million as a non-cash general and administrative expense in our consolidated statement of operations for the year ended December 31, 2023. We donated 172,918 shares of our Class A common stock to the Olo for Good Fund at Tides Foundation and recognized $1.4 million as a non-cash general and administrative expense in our consolidated statement of operations for the year ended December 31, 2022. Through December 31, 2023, we have donated a total of 691,672 shares of our Class A common stock. We expect to donate 1/10th of the total remaining approved shares into the fund annua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On March 5, 2021, our Board of Directors adopted our 2021 Equity Incentive Plan (“2021 Plan”). Prior to that date, we had established our 2015 Equity Incentive Plan (“2015 Plan”) and 2005 Equity Incentive Plan (“2005 Plan” and collectively with the 2021 Plan and 2015 Plan, the “Plans”). The 2021 Plan serves as the successor to the 2015 Plan and 2005 Plan and provides for the issuance of incentive and nonqualified stock options, SARs, restricted stock, restricted stock units (“RSUs”), performance-based restricted stock units (“PSUs”), and other awards, to employees, directors, consultants, and advisors. Pursuant to the evergreen provisions of the 2021 Plan, the Board of Directors approved an automatic increase of 8,124,002 additional shares of Class A common stock reserved and available for issuance under the 2021 Plan effective as of January 1, 2023. Stock options under the Plans may be granted with contractual terms of up to ten years (or five years if granted to a greater than 10.0% stockholder) and at prices no less than 100.0% of the fair value of the shares on the date of grant; provided, however, that (i) the exercise price of an incentive stock option (“ISO”) and nonqualified stock option (“NSO”) granted to a greater than 10.0% stockholder shall not be less than 110.0% of the fair value of the shares on the date of grant. Awards granted under the Plans generally vest over four years. Certain stock options have an early exercise feature. Shares purchased pursuant to the early exercise of stock options are subject to repurchase until those shares vest; therefore, cash received in exchange for unvested shares exercised is recorded as a liability on the accompanying consolidated balance sheets, and is reclassified to Class B common stock and additional paid-in capital as the shares vest. There were no early exercised shares outstanding and no liability as of December 31, 2023. As of December 31, 2022 there were 35,326 early exercised shares outstanding and a related liability of $0.1 million recorded in accrued expenses and other current liabilities in our consolidated balance sheet. On March 13, 2021, our Board of Directors adopted a non-employee director compensation policy that became effective upon our IPO. The policy provides for annual cash retainers for non-employee directors and an additional cash retainer for those non-employee directors that serve as chairpersons or members of our audit, compensation, nominating and corporate governance, and other committees. Additionally, directors will have the option to receive their annual retainer amounts in cash or equity. Each new non-employee director appointed to the Board of Directors after the IPO date will be granted an initial RSU award with a value of $0.3 million subject to vesting over a three-year period. As of December 31, 2023 and 2022, the maximum number of shares authorized for issuance to participants under the Plans was 40,556,635 and 30,263,529, respectively. As of December 31, 2023 and 2022, the number of shares available for issuance to participants under the Plans was 25,029,007 and 23,358,039, respectively. During the years ended December 31, 2023 and 2022, no SARs were granted to employees. The SARs outstanding as of the time of the IPO were equity-classified and were measured at the grant date fair value. The SARs were vested and settled upon completion of the IPO and 1,642,570 shares of Class B common stock were issued in connection with this event. Compensation expense of $2.8 million was recognized for the year ended December 31, 2021. Restricted Stock Units and Performance-Based Restricted Stock Units Starting in 2023, we began awarding PSUs in addition to the RSUs. The target number of shares underlying the RSU and PSU awards was determined based on the higher of (a) the 30-trading day average price preceding the grant date or (b) the floor price as determined by the Compensation Committee of the Board of Directors for the calendar year. The amount of PSUs issued will depend on the achievement of certain financial metrics relative to the approved performance targets. Depending on the actual financial metrics achieved relative to the target financial metrics, the number of PSUs issued could range from 0% to 120% of the target amount. As of interim and annual reporting periods, stock-based compensation expense for PSUs is adjusted based on expected achievement of performance targets. The following table summarizes the activity for the unvested RSUs and PSUs during the year ended December 31, 2023: Shares Weighted- Unvested at December 31, 2022 4,559,917 $ 15.57 Granted 11,431,469 6.99 Vested (3,438,926) 10.43 Forfeited and canceled (2,611,879) 11.03 Unvested at December 31, 2023 9,940,581 $ 8.67 The total fair value of RSUs vested during year ended December 31, 2023 was $23.7 million. No PSUs vested during year ended December 31, 2023. Future stock-based compensation for unvested RSUs and PSUs awarded as of December 31, 2023 was approximately $79.1 million and is expected to be recognized over a weighted-average period of 2.98 years. Stock Options The following summarizes our stock option activity for the periods indicated (in thousands, except share and per share amounts): Number of Weighted- Weighted- Aggregate As of December 31, 2022 29,859,096 $ 4.10 4.67 $ 97,523 Granted — — Exercised (5,694,748) 1.74 Forfeited and canceled (2,366,556) 7.46 Vested and expected to vest as of December 31, 2023 21,797,792 $ 4.35 3.69 $ 59,055 Exercisable as of December 31, 2023 20,080,699 $ 3.75 3.38 $ 58,857 The following table summarizes the weighted-average grant date fair value of options granted, intrinsic value of options exercised, and fair value of options vested for the years ended December 31, 2023, 2022, and 2021 (in thousands, except per share amounts): Year Ended 2023 2022 2021 Weighted-average grant date fair value of options granted N/A $ 4.87 $ 10.17 Intrinsic value of options exercised $ 30,060 $ 66,326 $ 246,238 Total fair value of options vested $ 18,368 $ 26,668 $ 43,769 Future stock-based compensation for unvested employee options granted and outstanding as of December 31, 2023 was $13.3 million and is expected to be recognized over a weighted-average period of 1.24 years. Valuation Assumptions We estimated the fair value of stock options granted using the Black-Scholes option pricing model with the following weighted-average assumptions: Year Ended 2022 2021 Expected term (in years) 5.24 - 6.00 5.48 - 6.07 Volatility 32% - 36% 52% - 65% Risk-free interest rate 1.62% - 2.87% 0.50% - 1.06% Dividend yield 0% 0% Fair value of underlying common stock $11.07 - $15.75 $16.78 - $30.02 We elected to use the midpoint practical expedient to calculate the expected term. 2021 Employee Stock Purchase Plan On March 5, 2021, our Board of Directors and stockholders adopted our employee stock purchase plan (“ESPP”). The ESPP became effective immediately prior to the IPO. The employee stock purchase plan (“ESPP”) was authorized by the Board of Directors for the issuance of 3,900,000 shares of our Class A common stock pursuant to purchase rights granted to our employees or to employees of any of our designated affiliates. The number of shares of our Class A common stock reserved for issuance automatically increase on January 1 of each calendar year through January 1, 2031, by the lesser of (1) 1.0% of the total number of shares of our Class A common stock outstanding on December 31 of the preceding calendar year, or (2) 11,700,000 Class A common shares; provided, that prior to the date of any such increase, our Board of Directors may determine that such increase will be less than the amount set forth in clauses (1) and (2). Employees may contribute, normally through payroll deductions, up to 15% of their earnings for the purchase of our Class A common stock under the ESPP. Our Class A common stock will be purchased for the accounts of employees participating in the ESPP at a price per Class A common share equal to the lower of (a) 85% of the fair market value of our Class A common stock on the first trading date of an offering or (b) 85% of the fair market value of our Class A common stock on the date of purchase. The current offering period began in December 2023 and ends in June 2024. Pursuant to the evergreen provisions of the ESPP, the Board of Directors approved an automatic increase of 1,050,883 additional shares of Class A common stock reserved and available for issuance under the ESPP effective as of January 1, 2023. As of December 31, 2023, a total of 5,579,991 shares were available for issuance to employees under the ESPP. For the years ended December 31, 2023 2022, and 2021, we recorded approximately $1.2 million, $1.5 million, and $1.3 million of compensation expense associated with our ESPP, respectively. Equity Awards Granted in Acquisition In connection with the acquisition of Wisely, we issued stock options that were granted to Wisely employees and were fully vested and outstanding on the acquisition date under the Wisely 2019 Stock Plan. The stock options will be settled in shares of our Class A common stock and will retain the terms and conditions under which they were originally granted. No additional equity awards will be granted under the Wisely 2019 Stock Plan. Stock-Based Compensation Expense The classification of stock-based compensation expense, which includes expense for stock options, RSUs, PSUs, SARs, and ESPP charges, by line item within the consolidated statements of operations is as follows (in thousands): Year Ended 2023 2022 2021 Cost of revenue - platform $ 6,838 $ 5,457 $ 2,705 Cost of revenue - professional services and other 672 630 474 Research and development 15,055 14,053 11,283 General and administrative 20,813 20,339 16,137 Sales and marketing 7,756 5,545 2,128 Restructuring charges 1,728 — — Total stock-based compensation expense $ 52,862 $ 46,024 $ 32,7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8" customWidth="1" min="2" max="2"/>
  </cols>
  <sheetData>
    <row r="1">
      <c r="A1" s="1" t="inlineStr">
        <is>
          <t>Warrants</t>
        </is>
      </c>
      <c r="B1" s="2" t="inlineStr">
        <is>
          <t>12 Months Ended</t>
        </is>
      </c>
    </row>
    <row r="2">
      <c r="B2" s="2" t="inlineStr">
        <is>
          <t>Dec. 31, 2023</t>
        </is>
      </c>
    </row>
    <row r="3">
      <c r="A3" s="3" t="inlineStr">
        <is>
          <t>Equity [Abstract]</t>
        </is>
      </c>
      <c r="B3" s="4" t="inlineStr">
        <is>
          <t xml:space="preserve"> </t>
        </is>
      </c>
    </row>
    <row r="4">
      <c r="A4" s="4" t="inlineStr">
        <is>
          <t>Warrants</t>
        </is>
      </c>
      <c r="B4" s="4" t="inlineStr">
        <is>
          <t xml:space="preserve">Warrants Redeemable Convertible Preferred Stock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provision for income taxes consists of the following for the years ended December 31, 2023, 2022, and 2021 (in thousands): Year Ended December 31, 2023 2022 2021 Current income tax provision: Federal $ — $ — $ — State 229 238 340 Total current income tax provision 229 238 340 Deferred income tax provision: Federal — (1,151) (4,056) State — (368) (840) Total deferred income tax benefit — (1,519) (4,896) Total income tax (benefit) provision $ 229 $ (1,282) $ (4,556) A reconciliation of the U.S. statutory income tax rate to our effective tax rate is as follows: Year Ended December 31, 2023 2022 2021 Federal statutory rate 21.00 % 21.00 % 21.00 % Change in fair value of warrant — — (8.53) State and local taxes, net of federal benefit 0.25 2.23 8.63 Acquisition-related deferred tax liability — 3.22 10.51 Valuation allowance (24.04) (17.66) (90.05) Stock-based compensation 7.82 6.34 86.84 Executive compensation (5.61) (7.24) (16.81) Other 0.19 (5.18) (1.86) Total provision and effective tax rate (0.39) % 2.71 % 9.73 % The difference between income taxes at the U.S. federal statutory income tax rate of 21% and the amounts reported for the year ended December 31, 2023 primarily relates to the full valuation allowance on our deferred tax assets and adjustments for stock-based compensation. Income Taxes The components of our net deferred tax assets and liabilities are as follows (in thousands): Year Ended December 31, 2023 2022 Deferred tax assets: Accrued expenses $ 1,526 $ 968 Operating lease liabilities 4,269 5,206 Stock-based compensation 15,315 8,775 Net operating losses 72,505 61,203 Tax credits 1,517 1,517 Capitalized internal-use software 2,554 5,732 Charitable stock donation 4,003 3,611 Other 707 159 Total deferred tax assets 102,396 87,171 Less valuation allowance (91,630) (74,931) Net deferred tax assets 10,766 12,240 Unearned revenue (147) (63) Operating lease right-of-use assets (3,178) (4,046) Intangible assets (4,438) (5,582) Deferred contract costs (2,676) (1,824) Property and equipment (327) (725) Net deferred tax liabilities (10,766) (12,240) Total net deferred tax assets (liabilities) $ — $ — Assessing the realizability of deferred tax assets requires the determination of whether it is more-likely-than-not that some portion or all the deferred tax assets will not be realized. In assessing the need for a valuation allowance, we consider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Accordingly, a full valuation allowance has been established as of December 31, 2023 and 2022, and no deferred tax assets and related tax benefits have been recognized in the accompanying consolidated financial statements. The valuation allowance increased $16.7 million during the year ended December 31, 2023 and increased $18.6 million during the year ended December 31, 2022 from the valuation allowances that were recorded as of December 31, 2022 and 2021, respectively. We recorded a deferred benefit for income taxes for the year ended December 31, 2022 in the amount of $1.5 million primarily resulting from the release of a portion of our valuation allowance for deferred tax assets following the recording of a deferred income tax liability as part of our accounting for the acquisition of Omnivore. We maintain a full valuation allowance on our net federal and state deferred tax assets for both years ended December 31, 2023 and 2022, as we have concluded that it is more likely than not that the deferred tax assets will not be realized. As of December 31, 2023 and 2022, we had approximately $287.3 million and $243.2 million of federal net operating losses, respectively. Approximately $20.7 million of the federal net operating losses will expire at various dates beginning in 2032 through 2037 if not utilized, while the remaining amount will have an indefinite life. As of December 31, 2023 and 2022, we had approximately $211.4 million and $172.7 million of state net operating losses, respectively. Of the state net operating losses, some may follow the Tax Cut and Jobs Act and are indefinite-lived and most are definite-lived with various expiration dates beginning in 2025 through 2040. The federal research and development tax credits are approximately $1.5 million for both December 31, 2023 and 2022. The federal research credits will begin to expire in 2036. Utilization of the net operating loss carryforwards and credits may be subject to a substantial annual limitation due to ownership changes that may have occurred previously or that could occur in the future, as provided by Section 382 of the Internal Revenue Code of 1986, as well as similar state provisions. Such annual limitation could result in the expiration of net operating losses and credits before their utilization. We file U.S. federal and state income tax returns with varying statutes of limitations. All tax years since inception remain open to examination due to the carryover of unused net operating losses and tax cred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Liabilities for loss contingencies arising from claims, assessments, litigation, fines, and penalties and other sources are recorded when it is probable that a liability has been incurred and the amount can be reasonably estimated. If we determine that a loss is reasonably possible, and the loss or range of loss can be estimated, we will disclose the possible loss in the notes to our financial statements. Accounting for contingencies requires us to use judgment related to both the likelihood of a loss and the estimate of the amount or range of loss. Legal costs incurred in connection with loss contingencies are expensed as incurred. As previously disclosed in the final prospectus for our IPO filed with the Securities and Exchange Commission pursuant to Rule 424(b)(4) on March 18, 2021, on or about October 21, 2020, DoorDash, Inc., or DoorDash, filed a lawsuit against us in New York State Supreme Court, New York County, in a dispute over fees charged to DoorDash. On April 22, 2021, we entered into a definitive settlement agreement with DoorDash. Pursuant to the settlement, we and DoorDash agreed to a dismissal of this case in full without any amounts payable by us to DoorDash in connection with the settlement. Additionally, the parties exchanged releases. On April 22, 2021, we entered into a Restated Delivery Network Agreement, or the Restated Agreement, with DoorDash, which replaced and superseded the Delivery Network Agreement and Rails Network Addendum, dated March 30, 2017, as previously amended on November 15, 2017 and November 12, 2020, between us and DoorDash. Under the terms of the Restated Agreement, we agreed to issue DoorDash a letter of credit in the amount of $25.0 million to guarantee any future unpaid and amounts owed to DoorDash under the Restated Agreement, principally related to our Dispatch module where our restaurant customers are the merchants of record and we collect funds from our restaurant customers. The letter of credit was issued on May 6, 2021. In the event that the letter of credit is drawn down by DoorDash pursuant to the terms of the Restated Agreement, we must increase the amount of such letter of credit up to a maximum of three times during the term so that the available, undrawn amount, remains in the amount of $25.0 million. On September 26, 2022, a class action lawsuit was filed in the United States District Court for the Southern District of New York asserting claims under the federal securities laws against us and certain of our executive officers. On December 21, 2022, the Court appointed a lead plaintiff and lead counsel on behalf of the class, following which the case was captioned Steamship Trade Association of Baltimore - International Longshoremen’s Association Pension Fund v. Olo Inc., et al. (Case No.1:22-cv-08228-JSR). On August 9, 2023, lead plaintiff filed a second amended complaint asserting claims on behalf of a class composed of all persons who purchased or otherwise acquired our securities between March 17, 2021 and August 11, 2022, inclusive (the “Second Amended Complaint”). The Second Amended Complaint asserts a claim against all defendants for alleged violations of Section 10(b) of the Exchange Act and Rule 10b5 promulgated thereunder and a claim under Section 20(a) of the Exchange Act against Mr. Glass, our Chief Executive Officer, and Mr. Benevides, our Chief Financial Officer, as alleged controlling persons. The Second Amended Complaint alleges that defendants made materially false and misleading statements concerning, among other things, our business relationship with the restaurant brand Subway, our financial position, our enterprise market customers, and our publicly disclosed “active locations” counts, and that these alleged false and misleading statements caused losses and damages for members of the class. The Second Amended Complaint seeks unspecified damages, interest, costs and attorneys’ fees, and other unspecified relief that the Court deems appropriate. On August 24, 2023, we filed a motion to dismiss the Second Amended Complaint. On September 26, 2023, the Court issued a summary order granting in part and denying in part our motion to dismiss, dismissing the claims in the Second Amended Complaint to the extent they are premised on misstatements about Subway, our financial prospects, and our prospects in the enterprise market, but permitting the remaining claims concerning our publicly disclosed “active locations” counts to proceed. On December 1, 2023, the Court issued an opinion confirming its September 26, 2023, order granting in part and denying in part our motion to dismiss. Also on December 1, 2023, the Court entered an order certifying a class of stockholders that purchased Olo’s Class A common stock between March 17, 2021 and August 11, 2022. On January 16, 2024, the parties reached an agreement to settle the lawsuit, and lead plaintiff filed an unopposed motion for preliminary approval of the proposed class action settlement. The Court preliminarily approved the settlement on February 20, 2024 and scheduled a final settlement hearing for June 10, 2024. In connection with the agreement, we recorded an expense of $9.0 million during the year ended December 31, 2023 for the anticipated settlement, which is recorded in general and administrative expenses in the consolidated statement of operations. We maintain insurance coverage for a portion of the settlement and legal and consulting fees, but we do not record anticipated insurance proceeds until all contingencies relating to the insurance recovery have been removed, including an acknowledgment by the insurance company and our determination that recovery of the expected amount is probable. On May 4, 2023, Cashondra Floyd, an alleged Olo stockholder, derivatively and on behalf of us as a nominal defendant, filed a complaint in the U.S. District Court for the Southern District of New York against certain of our directors and officers (the “Floyd Derivative Defendants”), captioned Floyd v. Glass, et al. (Case No. 1:23-cv-03770). On May 25, 2023, the plaintiff voluntary dismissed her complaint and refiled in the Court of the Chancery of the State of Delaware (C.A. No. 2023-0560) (the “Floyd Derivative Complaint”). The Floyd Derivative Complaint alleges that, between at least August 10, 2021 and August 11, 2022, the Floyd Derivative Defendants caused, or failed to prevent, our alleged issuance of materially false and misleading statements concerning our business relationship with the restaurant brand Subway and our publicly disclosed “active locations” counts. The Floyd Derivative Complaint asserts claims for breaches of fiduciary duty, aiding and abetting breach of fiduciary duty, and waste of corporate assets. The Floyd Derivative Complaint seeks a judgment declaring that the plaintiff may bring the action on behalf of us in a derivative capacity; awarding us damages for the Floyd Derivative Defendants’ alleged breaches of fiduciary duty, and waste of corporate assets; requiring us to reform and improve our corporate governance and internal procedures; ordering the Floyd Derivative Defendants to pay restitution to us; awarding the plaintiff her costs, fees, and expenses, including attorney’s fees; and granting such other relief that the Court determines to be appropriate. On June 1, 2023, the Court granted the parties’ stipulation to stay the Floyd Derivative Complaint. We are unable to predict the outcome, or the reasonably possible loss or range of loss, if any, related to this matter. On November 16, 2023, Alexander A. Balleh and Neil Ahearne, alleged Olo stockholders, derivatively and on behalf of us as a nominal defendant, filed a complaint in the Court of the Chancery of the State of Delaware captioned Balleh v. Glass, et al. (C.A. No. 2023-1165) (the “Balleh Derivative Complaint”) against certain of our directors and officers (the “Balleh Derivative Defendants”). The Balleh Derivative Complaint alleges that, from approximately March 2021 through the date of the Balleh Derivative Complaint, the Balleh Derivative Defendants caused our alleged issuance of materially false and misleading statements concerning our business relationship with the restaurant brand Subway and our publicly disclosed “active locations” counts. The Balleh Derivative Complaint asserts a claim for breaches of fiduciary duty. The Balleh Derivative Complaint seeks a judgment against the Balleh Derivative Defendants in favor of us for the amount of damages sustained by us as a result of the Balleh Derivative Defendants’ breaches of fiduciary duties; directing us to take all necessary actions to reform and improve our corporate governance and internal procedures to comply with applicable laws and to protect us and our shareholders from a repeat of the damaging events alleged in the Balleh Derivative Complaint; awarding us restitution from the Balleh Derivative Defendants and ordering disgorgement of all profits, benefits and other compensation obtained by the Balleh Derivative Defendants; awarding plaintiffs the costs and disbursements of the action, including reasonable attorneys’ fees, accountants’ and experts’ fees, costs and expenses; and granting such other relief that the Court deems just and proper. We are unable to predict the outcome, or the reasonably possible loss or range of loss, if any, related to this matter. On January 11, 2024, J. Brandon Giuda and Katrina Giuda, alleged Olo stockholders, derivatively and on behalf of us as a nominal defendant, filed a complaint in the Court of the Chancery of the State of Delaware captioned Giuda v. Glass, et al. (C.A. No. 2024-0025) (the “Giuda Derivative Complaint”) against certain of our directors and officers (the “Giuda Derivative Defendants”). The Giuda Derivative Complaint alleges that, from at least March 2021, the Giuda Derivative Defendants caused, or failed to prevent, our alleged issuance of materially false and misleading statements concerning our business relationship with the restaurant brand Subway and our publicly disclosed “active locations” counts. The Giuda Derivative Complaint asserts claims for breaches of fiduciary duties, contribution and indemnification, aiding and abetting breaches of fiduciary duties, insider trading against Defendant Glass, and unjust enrichment against Defendant Glass. The Giuda Derivative Complaint seeks a judgment against the Giuda Derivative Defendants declaring that plaintiffs may maintain the action on behalf of us and that they are adequate representatives of us; declaring that the Giuda Derivative Defendants have breached and/or aided and abetted the breach of their fiduciary duties to Olo; directing us to take all necessary actions to implement and maintain an effective system of internal controls and meaningful oversight and monitoring; determining and awarding to us the damages sustained as a result of the violations alleged against the Giuda Derivative Defendants; ordering Defendant Glass to disgorge and pay to us all profits, benefits, and other compensation obtained by his alleged insider trading and breaches of fiduciary duties; ordering the disgorgement of profits, benefits, and other compensation; awarding us restitution from the Giuda Derivative Defendants; awarding plaintiffs costs and disbursements of the action, including reasonable attorneys’ and experts’ fees, costs, and expenses; and granting such other relief that the Court deems just and proper. We are unable to predict the outcome, or the reasonably possible loss or range of loss, if any, related to this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A reconciliation of net loss available to common stockholders and the number of shares in the calculation of basic loss per share is as follows (in thousands): Year Ended December 31, 2023 2022 2021 Numerator: Net loss $ (58,287) $ (45,968) $ (42,273) Less: accretion of redeemable convertible preferred stock to redemption value — — (14) Less: undeclared 8% non-cumulative dividend on participating securities — — — Net loss attributable to Class A and Class B common stockholders—basic $ (58,287) $ (45,968) $ (42,287) Accretion on redeemable preferred stock — — 14 Net loss attributable to Class A and Class B common stockholders—diluted $ (58,287) $ (45,968) $ (42,273) Year Ended December 31, 2023 2022 2021 Denominator: Weighted-average Class A and Class B common shares outstanding—basic and diluted 162,993,686 161,303,397 123,822,838 Net loss per share attributable to Class A and Class B common stockholders—basic and diluted $ (0.36) $ (0.28) $ (0.34) The following securities were excluded from the computation of diluted net loss per share attributable to common stockholders for the periods presented, because including them would have been anti-dilutive (on an as-converted basis): Year Ended December 31, 2023 2022 2021 Outstanding stock options 21,797,792 29,859,096 36,716,816 Outstanding RSUs and PSUs 9,940,581 4,559,917 1,082,980 Outstanding shares estimated to be purchased under ESPP 263,601 284,705 129,015 Total 32,001,974 34,703,718 37,928,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Restructuring Charges On June 14, 2023, we announced a workforce reduction impacting approximately 11% of our workforce as part of our efforts to reorganize our business units to better focus our investments on customer needs and to support our long-term growth objectives (“the Restructuring Plan”). We incurred charges of $6.8 million in connection with the Restructuring Plan for the year ended December 31, 2023, consisting of the following: $4.5 million related to severance expense and payroll taxes, $1.7 million related to stock-based compensation expense due to the acceleration of equity awards, and $0.6 million related to other employee benefits. These expenses were recorded within the restructuring charges line item of the consolidated statement of operations. The following table summarizes the restructuring liabilities, which are recorded within accrued expenses and other current liabilities on the consolidated balance sheets, as of December 31, 2023 (in thousands): Balance at January 1, 2023 $ — Charges 6,848 Payments (6,848) Balance at December 31, 2023 $ — The actions associated with the Restructuring Plan were fully completed during the year ended December 31, 2023 and we do not expect to incur any material additional charges under thi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wo of our board members have ownership interests in companies to which we provide services, including our chief executive officer who serves on the board of directors of one of these companies and receives an annual cash retainer for service on such board. During the years ended December 31, 2023, 2022, and 2021, we generated approximately $1.5 million, $1.0 million, and $1.1 million of revenue, respectively, from these customers. As of December 31, 2023 and 2022, the outstanding accounts receivable from the related parties was $0.6 million and $0.3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58287</v>
      </c>
      <c r="C4" s="7" t="n">
        <v>-45968</v>
      </c>
      <c r="D4" s="7" t="n">
        <v>-4227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78218</v>
      </c>
      <c r="C3" s="7" t="n">
        <v>350073</v>
      </c>
    </row>
    <row r="4">
      <c r="A4" s="4" t="inlineStr">
        <is>
          <t>Short-term investments</t>
        </is>
      </c>
      <c r="B4" s="6" t="n">
        <v>84331</v>
      </c>
      <c r="C4" s="6" t="n">
        <v>98699</v>
      </c>
    </row>
    <row r="5">
      <c r="A5" s="4" t="inlineStr">
        <is>
          <t>Accounts receivable, net</t>
        </is>
      </c>
      <c r="B5" s="6" t="n">
        <v>70264</v>
      </c>
      <c r="C5" s="6" t="n">
        <v>48128</v>
      </c>
    </row>
    <row r="6">
      <c r="A6" s="4" t="inlineStr">
        <is>
          <t>Contract assets</t>
        </is>
      </c>
      <c r="B6" s="6" t="n">
        <v>412</v>
      </c>
      <c r="C6" s="6" t="n">
        <v>336</v>
      </c>
    </row>
    <row r="7">
      <c r="A7" s="4" t="inlineStr">
        <is>
          <t>Deferred contract costs</t>
        </is>
      </c>
      <c r="B7" s="6" t="n">
        <v>4743</v>
      </c>
      <c r="C7" s="6" t="n">
        <v>2851</v>
      </c>
    </row>
    <row r="8">
      <c r="A8" s="4" t="inlineStr">
        <is>
          <t>Prepaid expenses and other current assets</t>
        </is>
      </c>
      <c r="B8" s="6" t="n">
        <v>12769</v>
      </c>
      <c r="C8" s="6" t="n">
        <v>11687</v>
      </c>
    </row>
    <row r="9">
      <c r="A9" s="4" t="inlineStr">
        <is>
          <t>Total current assets</t>
        </is>
      </c>
      <c r="B9" s="6" t="n">
        <v>450737</v>
      </c>
      <c r="C9" s="6" t="n">
        <v>511774</v>
      </c>
    </row>
    <row r="10">
      <c r="A10" s="4" t="inlineStr">
        <is>
          <t>Property and equipment, net</t>
        </is>
      </c>
      <c r="B10" s="6" t="n">
        <v>22055</v>
      </c>
      <c r="C10" s="6" t="n">
        <v>11700</v>
      </c>
    </row>
    <row r="11">
      <c r="A11" s="4" t="inlineStr">
        <is>
          <t>Intangible assets, net</t>
        </is>
      </c>
      <c r="B11" s="6" t="n">
        <v>17738</v>
      </c>
      <c r="C11" s="6" t="n">
        <v>21698</v>
      </c>
    </row>
    <row r="12">
      <c r="A12" s="4" t="inlineStr">
        <is>
          <t>Goodwill</t>
        </is>
      </c>
      <c r="B12" s="6" t="n">
        <v>207781</v>
      </c>
      <c r="C12" s="6" t="n">
        <v>207781</v>
      </c>
    </row>
    <row r="13">
      <c r="A13" s="4" t="inlineStr">
        <is>
          <t>Contract assets, noncurrent</t>
        </is>
      </c>
      <c r="B13" s="6" t="n">
        <v>352</v>
      </c>
      <c r="C13" s="6" t="n">
        <v>241</v>
      </c>
    </row>
    <row r="14">
      <c r="A14" s="4" t="inlineStr">
        <is>
          <t>Deferred contract costs, noncurrent</t>
        </is>
      </c>
      <c r="B14" s="6" t="n">
        <v>5806</v>
      </c>
      <c r="C14" s="6" t="n">
        <v>4171</v>
      </c>
    </row>
    <row r="15">
      <c r="A15" s="4" t="inlineStr">
        <is>
          <t>Operating lease right-of-use assets</t>
        </is>
      </c>
      <c r="B15" s="6" t="n">
        <v>12529</v>
      </c>
      <c r="C15" s="6" t="n">
        <v>15581</v>
      </c>
    </row>
    <row r="16">
      <c r="A16" s="4" t="inlineStr">
        <is>
          <t>Long-term investments</t>
        </is>
      </c>
      <c r="B16" s="6" t="n">
        <v>25748</v>
      </c>
      <c r="C16" s="6" t="n">
        <v>2430</v>
      </c>
    </row>
    <row r="17">
      <c r="A17" s="4" t="inlineStr">
        <is>
          <t>Other assets, noncurrent</t>
        </is>
      </c>
      <c r="B17" s="6" t="n">
        <v>73</v>
      </c>
      <c r="C17" s="6" t="n">
        <v>186</v>
      </c>
    </row>
    <row r="18">
      <c r="A18" s="4" t="inlineStr">
        <is>
          <t>Total assets</t>
        </is>
      </c>
      <c r="B18" s="6" t="n">
        <v>742819</v>
      </c>
      <c r="C18" s="6" t="n">
        <v>775562</v>
      </c>
    </row>
    <row r="19">
      <c r="A19" s="3" t="inlineStr">
        <is>
          <t>Current liabilities:</t>
        </is>
      </c>
      <c r="B19" s="4" t="inlineStr">
        <is>
          <t xml:space="preserve"> </t>
        </is>
      </c>
      <c r="C19" s="4" t="inlineStr">
        <is>
          <t xml:space="preserve"> </t>
        </is>
      </c>
    </row>
    <row r="20">
      <c r="A20" s="4" t="inlineStr">
        <is>
          <t>Accounts payable</t>
        </is>
      </c>
      <c r="B20" s="6" t="n">
        <v>4582</v>
      </c>
      <c r="C20" s="6" t="n">
        <v>2259</v>
      </c>
    </row>
    <row r="21">
      <c r="A21" s="4" t="inlineStr">
        <is>
          <t>Accrued expenses and other current liabilities</t>
        </is>
      </c>
      <c r="B21" s="6" t="n">
        <v>68240</v>
      </c>
      <c r="C21" s="6" t="n">
        <v>52411</v>
      </c>
    </row>
    <row r="22">
      <c r="A22" s="4" t="inlineStr">
        <is>
          <t>Unearned revenue</t>
        </is>
      </c>
      <c r="B22" s="6" t="n">
        <v>1533</v>
      </c>
      <c r="C22" s="6" t="n">
        <v>2527</v>
      </c>
    </row>
    <row r="23">
      <c r="A23" s="4" t="inlineStr">
        <is>
          <t>Operating lease liabilities, current</t>
        </is>
      </c>
      <c r="B23" s="6" t="n">
        <v>2859</v>
      </c>
      <c r="C23" s="6" t="n">
        <v>3220</v>
      </c>
    </row>
    <row r="24">
      <c r="A24" s="4" t="inlineStr">
        <is>
          <t>Total current liabilities</t>
        </is>
      </c>
      <c r="B24" s="6" t="n">
        <v>77214</v>
      </c>
      <c r="C24" s="6" t="n">
        <v>60417</v>
      </c>
    </row>
    <row r="25">
      <c r="A25" s="4" t="inlineStr">
        <is>
          <t>Unearned revenue, noncurrent</t>
        </is>
      </c>
      <c r="B25" s="6" t="n">
        <v>57</v>
      </c>
      <c r="C25" s="6" t="n">
        <v>661</v>
      </c>
    </row>
    <row r="26">
      <c r="A26" s="4" t="inlineStr">
        <is>
          <t>Operating lease liabilities, noncurrent</t>
        </is>
      </c>
      <c r="B26" s="6" t="n">
        <v>13968</v>
      </c>
      <c r="C26" s="6" t="n">
        <v>16827</v>
      </c>
    </row>
    <row r="27">
      <c r="A27" s="4" t="inlineStr">
        <is>
          <t>Other liabilities, noncurrent</t>
        </is>
      </c>
      <c r="B27" s="6" t="n">
        <v>109</v>
      </c>
      <c r="C27" s="6" t="n">
        <v>41</v>
      </c>
    </row>
    <row r="28">
      <c r="A28" s="4" t="inlineStr">
        <is>
          <t>Total liabilities</t>
        </is>
      </c>
      <c r="B28" s="6" t="n">
        <v>91348</v>
      </c>
      <c r="C28" s="6" t="n">
        <v>77946</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lass A common stock, $0.001 par value; 1,700,000,000 shares authorized as of December 31, 2023 and 2022; 108,469,679 and 105,053,030 shares issued and outstanding as of December 31, 2023 and 2022, respectively. Class B common stock, $0.001 par value; 185,000,000 shares authorized as of December 31, 2023 and 2022, respectively; 54,891,834 and 57,391,687 shares issued and outstanding as of December 31, 2023 and 2022, respectively</t>
        </is>
      </c>
      <c r="B31" s="6" t="n">
        <v>163</v>
      </c>
      <c r="C31" s="6" t="n">
        <v>162</v>
      </c>
    </row>
    <row r="32">
      <c r="A32" s="4" t="inlineStr">
        <is>
          <t>Preferred stock, $0.001 par value; 20,000,000 shares authorized as of December 31, 2023 and 2022, respectively</t>
        </is>
      </c>
      <c r="B32" s="6" t="n">
        <v>0</v>
      </c>
      <c r="C32" s="6" t="n">
        <v>0</v>
      </c>
    </row>
    <row r="33">
      <c r="A33" s="4" t="inlineStr">
        <is>
          <t>Additional paid-in capital</t>
        </is>
      </c>
      <c r="B33" s="6" t="n">
        <v>867152</v>
      </c>
      <c r="C33" s="6" t="n">
        <v>855249</v>
      </c>
    </row>
    <row r="34">
      <c r="A34" s="4" t="inlineStr">
        <is>
          <t>Accumulated deficit</t>
        </is>
      </c>
      <c r="B34" s="6" t="n">
        <v>-215829</v>
      </c>
      <c r="C34" s="6" t="n">
        <v>-157542</v>
      </c>
    </row>
    <row r="35">
      <c r="A35" s="4" t="inlineStr">
        <is>
          <t>Accumulated other comprehensive loss</t>
        </is>
      </c>
      <c r="B35" s="6" t="n">
        <v>-15</v>
      </c>
      <c r="C35" s="6" t="n">
        <v>-253</v>
      </c>
    </row>
    <row r="36">
      <c r="A36" s="4" t="inlineStr">
        <is>
          <t>Total stockholders’ equity</t>
        </is>
      </c>
      <c r="B36" s="6" t="n">
        <v>651471</v>
      </c>
      <c r="C36" s="6" t="n">
        <v>697616</v>
      </c>
    </row>
    <row r="37">
      <c r="A37" s="4" t="inlineStr">
        <is>
          <t>Total liabilities and stockholders’ equity</t>
        </is>
      </c>
      <c r="B37" s="7" t="n">
        <v>742819</v>
      </c>
      <c r="C37" s="7" t="n">
        <v>775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accompanying notes were prepared in accordance with accounting principles generally accepted in the United States (“U.S. GAAP”) and in accordance with the rules and regulations of the United States Securities and Exchange Commission (the “SEC”). The consolidated financial statements include the accounts of Olo Inc. and its wholly-owned subsidiaries. All intercompany balances and transactions have been eliminated in consolidation. Under the Jumpstart Our Business Startups Act of 2012 (the “JOBS Act”), we were an emerging growth company (“EGC”) and had elected to use the extended transition period for complying with new or revised accounting standards under the JOBS Act. Effective December 31, 2022, we lost our EGC status upon becoming a large accelerated filer.</t>
        </is>
      </c>
    </row>
    <row r="5">
      <c r="A5" s="4" t="inlineStr">
        <is>
          <t>Reclassifications</t>
        </is>
      </c>
      <c r="B5" s="4" t="inlineStr">
        <is>
          <t>Reclassifications Effective January 1, 2023, we began allocating certain employee-related costs to platform cost of revenues, professional services and other cost of revenues, sales and marketing, and research and development expenses. Previously, such costs had been presented within general and administrative expenses on our consolidated statement of operations. These costs are allocated based on each department’s proportionate share of total employee headcount. We determined that these changes would better reflect industry practice and provide more meaningful information as well as increased transparency of our operations. The following employee-related cost reclassifications were made to conform the prior year periods presented to the current year presentation and had no effect on previously reported operating loss, net loss, or accumulated deficit for the years ended December 31, 2022 and 2021: • For the year ended December 31, 2022, $2.7 million was reclassified from general and administrative expense as follows: $0.8 million into platform cost of revenue, $0.1 million into professional services and other cost of revenue, $0.4 million into sales and marketing expenses, and $1.3 million into research and development expenses. • For the year ended December 31, 2021, $1.6 million was reclassified from general and administrative expense as follows: $0.5 million into platform cost of revenue, $0.1 million into professional services and other cost of revenue, $0.2 million into sales and marketing expenses, and $0.8 million into research and development expenses. Other prior year amounts have been reclassified to conform with current year presentations as follows: • Deferred rent was previously presented as a separate line item on the consolidated balance sheet and statements of cash flows as of December 31, 2021, but was reclassified to be presented within other liabilities, noncurrent, as a result of our adoption of Accounting Standards Codification (“ASC”) 842. • Stock-based compensation in connection with vesting of stock appreciation rights was previously presented as a separate line item on the statement of cash flows as of December 31, 2021, but was reclassified to be presented within stock-based compensation. These reclassifications had no impact on the consolidated statements of operations for the year ended December 31, 2021.</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t>
        </is>
      </c>
    </row>
    <row r="7">
      <c r="A7" s="4" t="inlineStr">
        <is>
          <t>Segment Information</t>
        </is>
      </c>
      <c r="B7" s="4" t="inlineStr">
        <is>
          <t>Segment Information An operating segment is defined as a component of an enterprise for which discrete financial information is evaluated regularly by the chief operating decision maker (“CODM”). We define the CODM as the Chief Executive Officer, as his role is to make decisions about allocating resources and assessing performance. Our business operates in one operating segment, which we have also determined to be one reporting unit for goodwill impairment testing, as all of our offerings operate on a single platform and are deployed in an identical way, with our CODM evaluating our financial information, resources and performance of these resources on a combined basis. Since we operate in one operating segment, all required financial segment information can be found in the financial statements. As of December 31, 2023 and 2022, we did not have assets located outside of the United States and international revenue recognized during the years ended December 31, 2023, 2022, and 2021 was not material.</t>
        </is>
      </c>
    </row>
    <row r="8">
      <c r="A8" s="4" t="inlineStr">
        <is>
          <t>Concentrations of Business and Credit Risk</t>
        </is>
      </c>
      <c r="B8" s="4" t="inlineStr">
        <is>
          <t>Concentrations of Business and Credit Risk</t>
        </is>
      </c>
    </row>
    <row r="9">
      <c r="A9" s="4" t="inlineStr">
        <is>
          <t>Concentrations of Business and Credit Risk</t>
        </is>
      </c>
      <c r="B9" s="4" t="inlineStr">
        <is>
          <t>Concentrations of Business and Credit Risk</t>
        </is>
      </c>
    </row>
    <row r="10">
      <c r="A10" s="4" t="inlineStr">
        <is>
          <t>Cash and Cash Equivalents</t>
        </is>
      </c>
      <c r="B10" s="4" t="inlineStr">
        <is>
          <t>Cash and Cash Equivalents Cash and cash equivalents are stated at fair value. We consider all short-term, highly liquid investments, with an original maturity of three months or less, to be cash equivalents. We received restricted cash on behalf of the subtenant of our former corporate headquarters at One World Trade Center in advance of certain future rental obligations that will be due from the subtenant. The remaining balance we received on behalf of the subtenant of $2.0 million is included in cash and cash equivalents in the consolidated balance sheets as of December 31, 2023. See “Note 11—Leases” for more details.</t>
        </is>
      </c>
    </row>
    <row r="11">
      <c r="A11" s="4" t="inlineStr">
        <is>
          <t>Investments</t>
        </is>
      </c>
      <c r="B11" s="4" t="inlineStr">
        <is>
          <t>Investments Management determines the appropriate classification of investments at the time of purchase based upon management’s intent with regard to such investments. Our investments are classified as available-for-sale at the time of purchase, and we reevaluate such classification as of each balance sheet date. We consider all highly liquid investments with an original maturity of 90 days or less when purchased to be cash equivalents. Investments with remaining contractual maturities of one year or less from the balance sheet date, which are not considered cash equivalents, are classified as short-term investments, and those with remaining contractual maturities greater than one year from the balance sheet date are classified as long-term investments. All investments are recorded at their estimated fair value, and any unrealized gains and losses, net of taxes, are recorded in accumulated other comprehensive loss, which is reflected as a separate component of stockholders’ equity in the consolidated balance sheets. Realized gains and losses on sales and maturities of investments are determined based on the specific identification method and are recognized in the consolidated statements of operations. We perform periodic evaluations to determine whether any declines in the fair value of investments below cost are other-than-temporary. The evaluation consists of qualitative and quantitative factors regarding the severity and duration of the unrealized loss, as well as our ability and intent to hold the investment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if any, are determined based on the specific identification method and are reported in other (expense) income, net in the consolidated statements of operations.</t>
        </is>
      </c>
    </row>
    <row r="12">
      <c r="A12" s="4" t="inlineStr">
        <is>
          <t>Accounts Receivable, Net</t>
        </is>
      </c>
      <c r="B12" s="4" t="inlineStr">
        <is>
          <t xml:space="preserve">Accounts Receivable, Net Accounts receivable, net are stated at net realizable value and include unbilled receivables. Unbilled receivables arise primarily from transactional services provided in advance of billing. Accounts receivable are net of an allowance for credit losses, are not collateralized, and do not bear interest. Payment terms vary by contract type but are generally due within 30 days. The accounts receivable balance at December 31, 2023 and 2022 included unbilled receivables of $0.7 million and $0.6 million, respectively. We assess the collectability of outstanding accounts receivable on an ongoing basis and maintain an allowance for credit losses for accounts receivable deemed uncollectible. Upon adoption of Accounting Standards Update (“ASU”) 2016-13, Financial Instruments—Credit Losses (Topic 326): Measurement of Credit Losses on Financial Instruments, we analyzed our accounts receivable portfolio for significant risks, historical activity, and an estimate of future collectability to determine the amount that will ultimately be collected. This estimate is analyzed for expected credit losses annually and updated periodically </t>
        </is>
      </c>
    </row>
    <row r="13">
      <c r="A13" s="4" t="inlineStr">
        <is>
          <t>Deferred Contract Costs</t>
        </is>
      </c>
      <c r="B13" s="4" t="inlineStr">
        <is>
          <t>Deferred Contract Costs We capitalize the incremental costs of obtaining a revenue contract, including sales commissions for new and renewal revenue contracts, certain related incentives, and associated payroll tax and fringe benefit costs. Capitalized amounts are recoverable through future revenue streams under customer contracts. We allocate costs capitalized for contracts to the related performance obligations and amortize these costs on a straight-line basis over the expected period of benefit of those performance obligations. We determined that commissions paid on renewals are commensurate with commissions paid on initial contracts. Accordingly, we amortize commissions on initial contracts over the contract period which is generally three years. We also amortize commissions on renewal contracts over the renewal contract period, which are generally between one We periodically evaluate whether there have been any changes in our business, market conditions, or other events which would indicate that the amortization period should be changed, or if there are potential indicators of impairment. For the years ended December 31, 2023, 2022, and 2021, we have not identified any potential indicators of material impairment.</t>
        </is>
      </c>
    </row>
    <row r="14">
      <c r="A14" s="4" t="inlineStr">
        <is>
          <t>Property and Equipment, Net</t>
        </is>
      </c>
      <c r="B14" s="4" t="inlineStr">
        <is>
          <t>Property and Equipment, Net Property and equipment, net is recorded at cost, and presented net of accumulated depreciation. Cost and the related accumulated depreciation are deducted from the accounts upon retirement. Significant additions or improvements extending the useful life of an asset are capitalized, while repairs and maintenance costs are expensed as incurred. Leasehold improvements are amortized on a straight-line basis over the shorter of the term of the lease, or the useful life of the assets. Depreciation is computed using the straight-line method over the estimated useful lives of the related assets. Long-lived assets are reviewed for impairment whenever events or changes in circumstances indicate that the carrying amount of an asset or asset group may not be recoverable. If circumstances require a long-lived asset or asset group to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No material impairment was required on long-lived assets for the years ended December 31, 2023 and 2021. We recorded a non-cash impairment charge of $0.1 million for the year ended December 31, 2022 in connection with the sublease of our former corporate headquarters, as we determined a group of assets in the leased space was no longer recoverable. See “Note 5—Property and Equipment” for additional information on the asset impairment.</t>
        </is>
      </c>
    </row>
    <row r="15">
      <c r="A15" s="4" t="inlineStr">
        <is>
          <t>Capitalized Internal-Use Software</t>
        </is>
      </c>
      <c r="B15" s="4" t="inlineStr">
        <is>
          <t>Capitalized Internal-Use Software We capitalize certain qualified costs incurred in connection with the development of internal-use software. We evaluate the costs incurred during the application development stage of internal use software to determine whether the costs meet the criteria for capitalization. Costs related to preliminary project activities and post implementation activities are expensed as incurred. See “Note 5—Property and Equipment” for additional information on our capitalized internal-use software.</t>
        </is>
      </c>
    </row>
    <row r="16">
      <c r="A16" s="4" t="inlineStr">
        <is>
          <t>Business Combinations</t>
        </is>
      </c>
      <c r="B16" s="4" t="inlineStr">
        <is>
          <t>Business Combinations We account for acquisitions using the acquisition method of accounting and determine whether a transaction constitutes a business and is treated as a business combination or if the transaction does not constitute a business and is treated as an asset acquisition. The acquisition method of accounting requires, among other things, allocation of the fair value of purchase consideration to the tangible and intangible assets acquired and liabilities assumed at their estimated fair values on the acquisition date. The results of businesses acquired in a business combination are included in our consolidated financial statements from the date of acquisition. Determining the fair value of assets acquired and liabilities assumed requires management to use significant judgment and estimates, including estimates of future revenue and adjusted earnings before interest and taxes and discount rates. Our estimates of fair value are based upon assumptions believed to be reasonable, but which are inherently uncertain and unpredictable and, as a result, actual results may differ materially from estimates. Our estimates associated with the accounting for business combinations may change as additional information becomes available regarding the assets acquired and liabilities assumed. Any change in facts and circumstances that existed as of the acquisition date and impacts our estimates is recorded to goodwill if identified within the measurement period. Subsequent to the measurement period or our final determination of fair value of assets and liabilities, whichever is earlier, the adjustments will affect our earnings. Transaction related expenses incurred in a business combination are not included as a component of consideration transferred, but are accounted for as an expense in the period in which the costs are incurred.</t>
        </is>
      </c>
    </row>
    <row r="17">
      <c r="A17" s="4" t="inlineStr">
        <is>
          <t>Goodwill and Intangible Assets</t>
        </is>
      </c>
      <c r="B17" s="4" t="inlineStr">
        <is>
          <t>Goodwill and Intangible Assets Goodwill represents the excess of the aggregate of the consideration transferred and the amount recognized for non-controlling interest, if any, over the fair value of identifiable assets acquired and liabilities assumed in a business combination. We have no intangible assets, other than goodwill, with indefinite useful lives. Intangible assets other than goodwill are comprised of acquired developed technology, customer relationships, and trademarks.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We assess the impairment of intangible assets whenever events or changes in circumstances indicate that the carrying amount may not be recoverable. We review goodwill for impairment annually during the fourth quarter of each fiscal year or whenever events or changes in circumstances indicate that an impairment may exist. In conducting our annual impairment test, we review qualitative factors (including macroeconomic conditions, industry and market considerations, cost factors, and overall financial performance) to determine whether it is more likely than not that the fair value of the reporting unit is less than its carrying amount. This step is referred to as the “Step Zero” assessment. If factors indicate that it is more likely than not (a likelihood of more than 50%) that the fair value of the reporting unit is less than its carrying amount, we proceed to a quantitative (“Step One”) assessment to determine the existence and amount of any goodwill impairment. In performing a Step One assessment, the fair value of the reporting unit is determined by using a discounted cash flow method where we analyze the expected present value of future cash flows. If the carrying value of the reporting unit continues to exceed its fair value, the fair value of the reporting unit’s goodwill is calculated and an impairment loss equal to the excess is recorded. We evaluated goodwill using a Step Zero analysis during the fourth quarters of 2023 and 2022, and determined that goodwill was not impaired. There were no impairment charges recognized related to goodwill or intangible assets during the years ended December 31, 2023, 2022, and 2021.</t>
        </is>
      </c>
    </row>
    <row r="18">
      <c r="A18" s="4" t="inlineStr">
        <is>
          <t>Leases</t>
        </is>
      </c>
      <c r="B18" s="4" t="inlineStr">
        <is>
          <t>Leases We determine if an arrangement is a lease or contains a lease at inception. Our lease agreements are generally for office facilities, and the determination of whether such agreements contain leases generally does not require significant estimates or judgments. Our leases may also contain non-lease components such as payments of maintenance, utilities, and taxes, which we have elected to account for separately, as these amounts are readily determinable. At the commencement date of a lease, we recognize a liability to make lease payments and an asset representing the right to use the underlying asset during the lease term. The lease liability is measured at the present value of the minimum rental payments discounted using our incremental borrowing rate (“IBR”) over the lease term (or, if readily determinable, the rate implicit in the lease). The IBR is the rate of interest that we would have to pay to borrow on a collateralized basis over a similar term and amount equal to the lease payments in a similar economic environment. We determine our IBR by obtaining interest rates from various external financing sources and made certain adjustments to reflect the terms of the lease and type of the asset leased. The right-of-use asset is measured at cost, which includes the initial measurement of the lease liability and initial direct costs incurred and excludes lease incentives. We subleased a portion of our office space and recognized rental income on a straight-line basis as an offset to other leases costs, net, which is allocated across cost of revenue and operating expenses accordingly. The lease term used to measure right-of-use lease assets and lease liabilities may include renewal options which are deemed reasonably certain to be exercised. Operating lease costs are recognized on a straight-line basis over the lease term. Variable lease payments are expensed as incurred. Our leases do not contain any material residual value guarantees or material restrictive covenants.</t>
        </is>
      </c>
    </row>
    <row r="19">
      <c r="A19" s="4" t="inlineStr">
        <is>
          <t>Income Taxes</t>
        </is>
      </c>
      <c r="B19" s="4" t="inlineStr">
        <is>
          <t>Income Taxes Deferred income taxes are recorded for the expected tax consequences of temporary differences between the tax basis of assets and liabilities for financial reporting purposes and amounts recognized for income tax purposes. We periodically review the recoverability of deferred tax assets recorded on the balance sheet and provide valuation allowances as deemed necessary to reduce such deferred tax assets to the amount that will, more likely than not, be realized. Significant judgment is required in determining any valuation allowance recorded against deferred tax assets. In assessing the need for a valuation allowance, we consider all available evidence for each jurisdiction including past operating results, estimates of future taxable income and the feasibility of ongoing tax planning strategies. In the event we change our determination as to the amount of deferred tax assets that can be realized, we will adjust our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Our policy is to recognize interest and penalty expenses associated with uncertain tax positions as a component of income tax expense. We are required to file tax returns in the U.S. federal jurisdiction and various states.</t>
        </is>
      </c>
    </row>
    <row r="20">
      <c r="A20" s="4" t="inlineStr">
        <is>
          <t>Revenue Recognition</t>
        </is>
      </c>
      <c r="B20" s="4" t="inlineStr">
        <is>
          <t xml:space="preserve">Revenue Recognition We derive our revenue primarily from platform fees to access our software platform and professional services. Revenue is recognized when control of these services transfers to our customers in an amount that reflects the consideration we expect to be entitled to in exchange for those services. We apply the principles in the standard using the following steps: • Identify the contract(s) with a customer • Identify the performance obligations in the contract • Determine the transaction price • Allocate the transaction price to the performance obligations in the contract • Recognize revenue when (or as) we satisfy a performance obligation Sales taxes collected from customers and remitted to various governmental authorities are excluded from the measurement of the transaction price and presented on a net basis in our consolidated statements of operations. Any balance collected and not paid is reflected as a liability on the balance sheets. Platform Revenue Platform revenue primarily consists of fees that provide customers access to one or more of our modules and standard customer support. Our contracts typically have initial terms of three years or longer, with continuous one-to-two-year Our Dispatch module enables our restaurant customers to offer, manage, and expand delivery to their customers. Our customers for the Dispatch module are both the restaurants and delivery service providers (“DSPs”). The Dispatch module connects restaurants with DSPs to facilitate the ordering and delivery of orders to the restaurants’ customers. We typically collect a per transaction fee from both the restaurant and the DSP. Revenue is recognized when we have arranged for a DSP to deliver the order to the end guest. Our Rails module allows our customers to control and manage menu availability and pricing and location information while directly integrating orders from third-party channels. Our performance obligation is a stand-ready obligation to provide access to the Rails module that is satisfied over the contract term. We typically receive a fee from the third-party channel for each transaction processed. No minimum monthly amounts or overage fees are charged to the third-party channel in these arrangements. For contracts with variable rates, we estimate this variable consideration using the expected value method based upon our estimates of the number of orders expected to be processed under the contract. Although we do not directly charge our Ordering customers for these transactions, the transactions count toward the specified quantity and overages activity used in determining our Ordering customers’ monthly Ordering revenue. Our Olo Pay module provides a fully-integrated, frictionless payment platform, enabling restaurants to grow and protect their digital business through an improved customer payment experience, offering advanced fraud prevention designed to improve authorization rates for valid transactions, and increase basket conversion. We typically collect a per transaction fee from the restaurant for orders processed using our Olo Pay module. Revenue is recognized at the time of the transaction. Our Network module allows brands to take orders from non-aggregator digital channels (e.g., Order with Google, which enables restaurants to fulfill orders directly through Google Search results and Google Maps pages). We typically collect a fee from the restaurant for each transaction, which is recognized at the time of the transaction. We also generate revenue from our Engage solutions. Our Engage solutions include our GDP, Marketing, Sentiment, and Host modules. These solutions enable our customers to collect, analyze, and act on guest data to deepen guest relationships, boost revenue, and increase guest lifetime value (“LTV”), and to streamline queued orders from multiple sales channels, optimize seat utilization in the dining room, and increase flow-through of reservation and waitlist parties. These modules are stand-ready obligations to provide access to the platform that is satisfied over the contract term, which typically begins with a minimum one-year term. Our contracts for the Engage solutions generally provide for monthly fixed fees and we generally bill customers on a monthly basis, in arrears. As a result, the monthly fixed fees are recognized as revenue in the period in which the fees are generated. Professional Services and Other Revenue Professional services and other revenue primarily consists of fees for platform implementation services. The implementation fees in our contracts are generally variable, consisting of either a fixed fee or a fixed monthly fee over the duration of the implementation project. For contracts with fixed monthly fees, we estimate this variable consideration using the expected value method whereby, at contract inception, we estimate how many months it will take to implement the platform into the customer environment, including time to onboard restaurant franchise locations. This estimate is multiplied by the fixed monthly professional services fee to determine the transaction price, which is recognized over time as the services are performed. The transaction price may be subject to constraint and is included only to the extent that it is probable that a significant reversal of the amount of cumulative revenue recognized will not occur in a future period. For arrangements where we charge monthly fees, any additional months required for implementation are billed at the same fixed monthly fee. Our customers benefit from our services as they are provided, and we use a cost-to-cost measure of progress to recognize revenue from our implementation services. In certain contracts, we engage third parties to assist in providing professional services to our customers. We determined we are the principal in transferring these services to the customer and recognize revenue on a gross basis. We control the services being provided to our customer and are responsible for ensuring that the services are performed and are acceptable to our customer. That is, we are responsible for fulfillment of the promise in the contract with our customer, and we also have discretion in setting the price with our customer. Contracts with Multiple Performance Obligations Our contracts with customers may contain multiple performance obligations. We identify performance obligations in a contract with a customer based on the goods and services that will be transferred to the customer that are capable of being distinct and that are separately identifiable from other promises in the contract. If not considered distinct, the promised goods or services are combined with other goods or services and accounted for as a combined performance obligation. Identifying distinct performance obligations in a contract requires judgment. Our performance obligations primarily include access to our platform and its different modules and implementation services associated with the platform. We have determined that the variable consideration allocation exception is generally applicable to our contracts, as the pricing for each service is generally commensurate with the value delivered to the customer for the provision of that service. If we determine for specific contracts that the allocation objective is not met, we analyze these contracts to determine whether a relative standalone selling price allocation should be performed. Implementation services that require us to perform significant customization and modification of our platform to interface with the customer’s environment are not distinct from the platform. Since our Ordering customers can renew their agreements without paying for implementation again upon renewal, we consider the discounted fees at renewal to provide a material right to the customer. That is, because the customer can renew the implemented service at a discount from the original transaction price, we considered the discount to be a material right since it provides the customer a significant discount to future services. Our obligation to provide future services at a discount is accounted for as a separate performance obligation. Accordingly, we recognize the fair value of the material right over the expected customer life, which commences when the implementation services are complete and the customer obtains access to the platform. All other implementation services are generally distinct and accounted for as separate performance obligations. For contracts with multiple performance obligations, the transaction price is allocated to the separate performance obligations on a relative standalone selling price basis. We determine standalone selling price based on the price at which the distinct good or service is sold separately. If the standalone selling price is not observable through past transactions, we estimate the standalone selling price taking into account available information such as market conditions, internally approved pricing, and cost-plus expected margin guidelines related to the performance obligations. Contract Balances The timing of revenue recognition may differ from the timing of invoicing to customers. We record a receivable when revenue is recognized upon invoicing and payment will become due solely due to the passage of time. We record a contract asset when revenue is recognized prior to invoicing or payment is contingent upon transfer of control of another separate performance obligation. We record unearned revenue when revenue is recognized subsequent to cash collection. Unearned revenue that will be recognized during the succeeding 12-month period is recorded as current, and the remaining unearned revenue is recorded as non-current. Contract assets that will be billed to the customer during the succeeding 12-month period are recorded as current and the remaining contract assets are recorded as non-current. </t>
        </is>
      </c>
    </row>
    <row r="21">
      <c r="A21" s="4" t="inlineStr">
        <is>
          <t>Costs of Revenue</t>
        </is>
      </c>
      <c r="B21" s="4" t="inlineStr">
        <is>
          <t>Cost of Revenue Platform Platform cost of revenue primarily consists of costs directly related to our platform services, including expenses for customer support and infrastructure personnel, including salaries, taxes, benefits, bonuses, and stock-based compensation, which we refer to as personnel costs, third-party software licenses, hosting, amortization of capitalized internal-use software and developed technology, payment processing, data center related costs, and allocated overhead costs associated with delivering these services. Professional services and other Professional services and other cost of revenue consists primarily of the personnel costs of our deployment team associated with delivering these services and overhead allocations.</t>
        </is>
      </c>
    </row>
    <row r="22">
      <c r="A22" s="4" t="inlineStr">
        <is>
          <t>Research and Development Costs</t>
        </is>
      </c>
      <c r="B22" s="4" t="inlineStr">
        <is>
          <t>Research and Development Costs</t>
        </is>
      </c>
    </row>
    <row r="23">
      <c r="A23" s="4" t="inlineStr">
        <is>
          <t>Sales and Marketing</t>
        </is>
      </c>
      <c r="B23" s="4" t="inlineStr">
        <is>
          <t>Sales and Marketing Sales and marketing expenses primarily consist of sales, marketing and other personnel costs, commissions, amortization of customer relationships, general marketing and promotional activities, and allocated overhead costs. Sales commissions earned by our sales force are deferred and amortized on a straight-line basis over the expected benefit period. We expense all advertising costs when incurred. We incurred advertising expenses of approximately $1.5 million, $0.9 million, and $1.3 million during the years ended December 31, 2023, 2022, and 2021, respectively. Advertising expense is recorded as a component of sales and marketing expenses in the consolidated statements of operations. General and Administrative General and administrative expenses primarily consist of personnel costs and contractor fees for finance, legal, human resources, information technology, and other administrative functions. In addition, general and administrative expenses include amortization of trademarks, insurance and travel-related expenses, and allocated overhead.</t>
        </is>
      </c>
    </row>
    <row r="24">
      <c r="A24" s="4" t="inlineStr">
        <is>
          <t>Restructuring Charges</t>
        </is>
      </c>
      <c r="B24" s="4" t="inlineStr">
        <is>
          <t>Restructuring Charges Restructuring charges are comprised of one-time termination benefits for severance costs, payroll taxes, benefits, and stock-based compensation expense associated with the accelerated vesting of equity awards. These charges were incurred as a result of our completed corporate reorganization in the second quarter of 2023, which entailed a reduction of workforce. Restructuring charges were recorded under a one-time benefit arrangement and accounted for in accordance with ASC 420 Exit or Disposal Cost Obligations. One-time termination benefits were expensed at the date the employees were notified. See “Note 18—Restructuring Charges” for additional information on amounts recorded.</t>
        </is>
      </c>
    </row>
    <row r="25">
      <c r="A25" s="4" t="inlineStr">
        <is>
          <t>Stock-Based Compensation</t>
        </is>
      </c>
      <c r="B25" s="4" t="inlineStr">
        <is>
          <t xml:space="preserve">Stock-Based Compensation We measure compensation expense for all stock-based payment awards, including stock options, restricted stock units (“RSUs”), and performance-based restricted stock units (“PSUs”) granted to employees, directors, and non-employees, as well as purchases under our 2021 Employee Stock Purchase Plan (“ESPP”), based on the estimated fair value of the awards on the date of grant. Compensation expense associated with stock options and RSUs is recognized ratably in earnings, generally over the period during which an employee is required to provide service. Compensation expense associated with PSUs is recognized using the accelerated attribution method over the period we expect the service and performance conditions under the award will be achieved. Compensation expense associated with our ESPP is recognized over the offering period for the purchase rights issued under the plan. We adjust compensation expense based on actual forfeitures as necessary. Time-Based Service Awards Our stock options generally vest ratably over a four-year period and the fair value of stock options and ESPP shares is estimated on the date of grant using a Black-Scholes option pricing model. Awards with graded vesting features are recognized over the requisite service period for the entire award. The determination of the grant date fair value of stock awards issued is affected by a number of variables and subjective assumptions, including (i) the fair value of our common stock, (ii) the expected common stock price volatility over the expected life of the award, (iii) the expected term of the award, (iv) risk-free interest rates, (v) the exercise price, and (vi) the expected dividend yield of our common stock. The fair value for RSUs is calculated based on the stock price on the date of grant and our RSUs generally vest ratably over a four-year period. Prior to the IPO, the fair value of our shares of common stock underlying the awards was historically determined by our Board of Directors with input from management and contemporaneous third-party valuations, as there was no public market for our common stock. The Board of Directors determined the fair value of the common stock by considering a number of objective and subjective factors including: the valuation of comparable companies, our operating and financial performance, the lack of liquidity of common stock, transactions in our common stock, and general and industry specific economic outlooks, amongst other factors. After the completion of the IPO, the fair value of our common stock underlying the awards is determined based on the New York Stock Exchange (“NYSE”) closing price on the date of grant. Prior to the IPO, we determined the volatility for stock option awards from the average historical stock volatility of several peer public companies over a period equivalent to the expected term of the awards. We selected companies with comparable characteristics to us, including enterprise value, risk profiles, and position within the industry and with historical share price information sufficient to meet the expected term of the stock options. After completion of the IPO, we calculate our expected volatility using the historical value of our stock over the trailing expected term of the option from the grant date. We estimate the expected term based on the simplified method, which is the mid-point between the vesting date and the end of the contractual term for each award. The risk-free interest rate is based on the United States Treasury yield curve in effect at the time of grant whose term is consistent with the expected life of the award. Expected dividend yield is zero percent, as we have not paid, and do not anticipate paying, dividends on our Class A common stock or Class B common stock. Upon the exercise of a stock option award or the vesting of an RSU award, shares of either our Class A common stock or Class B common stock are issued from authorized but unissued shares. Performance-Based Awards Starting in 2023, we began awarding PSUs in addition to RSUs, which have performance and service vesting requirements. The fair value for PSUs is calculated based on the stock price on the date of grant and the PSUs vest depending on the achievement of certain financial metrics relative to the approved performance targets. Depending on the actual financial metrics achieved relative to the target financial metrics throughout the defined performance period of the award, the number of PSUs issued could range from 0% to 120% of the target amount. As of interim and annual reporting periods, stock-based compensation expense for PSUs is adjusted based on expected achievement of performance targets. We also have historically granted SARs that vest only upon the satisfaction of performance based conditions. The performance-based conditions are satisfied upon the occurrence of a qualifying event, defined as the earlier of (i) the closing of certain change in control transactions, or (ii) an IPO. We record stock-based compensation expense for performance-based equity awards when the performance-based conditions are considered probable to be satisfied. Upon completion of the IPO during the year ended December 31, 2021, SARs were vested and settled, resulting in the issuance of 1,642,570 shares of Class B common stock. We recognized $2.8 million of compensation expense relating to SARs during the year ended December 31, 2021. </t>
        </is>
      </c>
    </row>
    <row r="26">
      <c r="A26" s="4" t="inlineStr">
        <is>
          <t>Net Loss Per Share Attributable to Common Shareholders</t>
        </is>
      </c>
      <c r="B26" s="4" t="inlineStr">
        <is>
          <t>Net Loss Per Share Attributable to Common Shareholders We compute net loss per share using the two-class method required for multiple classes of common stock and participating securities. The two-class method requires income available to common stockholders for the period to be allocated between the common stock and participating securities based upon their respective rights to receive dividends as if all income for the period had been distributed. We consider our redeemable convertible preferred stock and Class B common stock issued upon early exercise of stock options, subject to repurchase, to be participating securities because holders of such shares have non-forfeitable dividend rights in the event a cash dividend is declared on Class A and Class B common stock. The holders of the redeemable convertible preferred stock and Class B common stock issued upon early exercise of stock options would be entitled to dividends in preference to common shareholders, at specified rates, if declared. Then any remaining earnings would be distributed to the holders of Class A and Class B common stock, restricted Class A and Class B common stock, Class B common stock issued upon early exercise of stock options, and the holders of the redeemable convertible preferred stock on a pro-rata basis assuming conversion of all redeemable convertible preferred stock into Class B common stock. These participating securities do not contractually require the holders of such shares to participate in our losses. As such, net losses for the periods presented were not allocated to our participating securities. Upon completion of the IPO, all material participating securities were converted into Class B common stock. Basic net loss per share attributable to Class A and Class B common stockholders is calculated by dividing the net loss attributable to Class A and Class B common stockholders by the weighted-average number of shares of Class A and Class B common stock outstanding for the period. The diluted net loss per share is computed by giving effect to all potentially dilutive securities outstanding for the period using the treasury stock method or the if-converted method based on the nature of such securities. For periods in which we reported net losses, diluted net loss per common share attributable to Class A and Class B common stockholders is the same as basic net loss per common share attributable to Class A and Class B common stockholders, because potentially dilutive common shares are not assumed to have been issued if their effect is anti-dilutive.</t>
        </is>
      </c>
    </row>
    <row r="27">
      <c r="A27" s="4" t="inlineStr">
        <is>
          <t>Recently Adopted Accounting Pronouncements</t>
        </is>
      </c>
      <c r="B27" s="4" t="inlineStr">
        <is>
          <t>Recently Issued Accounting Pronouncements In November 2023, the Financial Accounting Standards Board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Adoption of the ASU should be applied retrospectively to all prior periods presented in the financial statements. We are currently evaluating the impact of adopting ASU 2023-07 and expect to adopt for the year ending December 31, 2024.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that adopting ASU 2023-09 will have on our consolidated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ollforward of Allowance for Doubtful Accounts</t>
        </is>
      </c>
      <c r="B4" s="4" t="inlineStr">
        <is>
          <t xml:space="preserve">The following summarizes our allowance for credit losses activity (in thousands): Year Ended 2023 2022 2021 Beginning balance $ 612 $ 657 $ 631 Provision for expected credit losses 2,874 283 364 Writeoffs (701) (328) (338) Ending balance $ 2,785 $ 612 $ 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type (in thousands): Year Ended December 31, 2023 Platform Professional Total Timing of revenue recognition Transferred over time $ 100,639 $ 3,110 $ 103,749 Transferred at a point in time 124,540 — 124,540 Total revenue $ 225,179 $ 3,110 $ 228,289 Year Ended December 31, 2022 Platform Professional Total Timing of revenue recognition Transferred over time $ 92,304 $ 4,111 $ 96,415 Transferred at a point in time 88,989 — 88,989 Total revenue $ 181,293 $ 4,111 $ 185,404 Year Ended December 31, 2021 Platform Professional Total Timing of revenue recognition Transferred over time $ 67,065 $ 4,922 $ 71,987 Transferred at a point in time 77,381 — 77,381 Total revenue $ 144,446 $ 4,922 $ 149,368 </t>
        </is>
      </c>
    </row>
    <row r="5">
      <c r="A5" s="4" t="inlineStr">
        <is>
          <t>Schedule of Current and Non-current Deferred Contract Costs</t>
        </is>
      </c>
      <c r="B5" s="4" t="inlineStr">
        <is>
          <t xml:space="preserve">The following table summarizes the activity of current and non-current deferred contract costs (in thousands): Year Ended 2023 2022 Balance at beginning of period $ 7,022 $ 6,183 Capitalization of deferred contract costs 8,140 4,485 Amortization of deferred contract costs (4,613) (3,646) Balance at end of period $ 10,549 $ 7,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Recurring Basis</t>
        </is>
      </c>
      <c r="B4" s="4" t="inlineStr">
        <is>
          <t xml:space="preserve">The following tables present the costs, net unrealized losses, and fair value by major security type for our investments as of December 31, 2023 and 2022 (in thousands): As of December 31, 2023 Cost Net Unrealized Gains (Losses) Fair Value Cash and cash equivalents Short-term investments Long-term investments Cash $ 130,566 $ — $ 130,566 $ 130,566 $ — $ — Level 1: Money market funds 147,652 — 147,652 147,652 — — Commercial paper 16,408 11 16,419 — 16,419 — Subtotal 164,060 11 164,071 147,652 16,419 — Level 2: Certificates of deposit 15,366 21 15,387 — 15,387 — U.S. Government and agency securities 49,393 (73) 49,320 — 33,198 16,122 Corporate bonds 28,927 26 28,953 — 19,327 9,626 Subtotal 93,686 (26) 93,660 — 67,912 25,748 Level 3: — — — — — — Total $ 388,312 $ (15) $ 388,297 $ 278,218 $ 84,331 $ 25,748 As of December 31, 2022 Cost Net Unrealized Losses Fair Value Cash and cash equivalents Short-term investments Long-term investments Cash $ 200,808 $ — $ 200,808 $ 200,808 $ — $ — Level 1: Money market funds 142,168 — 142,168 142,168 — — Commercial paper 21,920 (39) 21,881 — 21,881 — Subtotal 164,088 (39) 164,049 142,168 21,881 — Level 2: Certificates of deposit 35,081 (97) 34,984 6,351 28,633 — U.S. Government and agency securities 30,408 (42) 30,366 — 29,431 935 Corporate bonds 21,070 (75) 20,995 746 18,754 1,495 Subtotal 86,559 (214) 86,345 7,097 76,818 2,430 Level 3: — — — — — — Total $ 451,455 $ (253) $ 451,202 $ 350,073 $ 98,699 $ 2,4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Estimated Useful Life As of December 31, 2023 As of December 31, 2022 Computer and office equipment 3 - 5 $ 1,800 $ 1,864 Capitalized internal-use software 3 30,288 13,668 Furniture and fixtures 10 33 132 Leasehold improvements Shorter of estimated useful life or remaining term of lease 45 364 Total property and equipment 32,166 16,028 Less: accumulated depreciation and amortization (10,111) (4,328) Total property and equipment, net $ 22,055 $ 11,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llocation of the purchase price (at fair value), including measurement period adjustments, of the assets acquired and liabilities assumed of Omnivore (in thousands): Final Purchase Price Allocation Accounts receivable $ 451 Other current assets 148 Operating lease right-of-use asset 236 Property and equipment 24 Other assets, noncurrent 9 Customer relationships 1,290 Developed technology 4,410 Trademark 150 Goodwill 44,919 Accounts payable (198) Accrued expenses and other current liabilities (101) Unearned revenue (226) Operating lease liability, current (81) Operating lease liability, noncurrent (177) Deferred tax liability, net (1,519) Total purchase price, net of cash acquired and post-closing working capital adjustment $ 49,335 Final Purchase Price Allocation Accounts receivable $ 776 Other current assets (1) 1,145 Customer relationships 9,631 Developed technology 10,185 Trademark 336 Goodwill 162,862 Accrued liabilities (1) (1,394) Deferred revenue (925) Deferred tax liability, net (4,896) Total purchase price, net of cash acquired and post-closing working capital adjustment $ 177,7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in thousands): Balance at December 31, 2021 162,956 Adjustment to Wisely acquisition (94) Omnivore Acquisition 44,919 Balance at December 31, 2022 $ 207,781 Adjustments — Balance at December 31, 2023 $ 207,781 </t>
        </is>
      </c>
    </row>
    <row r="5">
      <c r="A5" s="4" t="inlineStr">
        <is>
          <t>Schedule of Finite-Lived Intangible Assets</t>
        </is>
      </c>
      <c r="B5" s="4" t="inlineStr">
        <is>
          <t xml:space="preserve">The gross book value and accumulated amortization of intangible assets, net, as of December 31, 2023 and 2022 were as follows (in thousands): Weighted-average Remaining Useful Life (in years) Gross Carrying Value Accumulated Amortization Net Carrying Value Developed technology 3.94 $ 14,595 $ (5,025) $ 9,570 Customer relationships 5.87 10,921 (2,904) 8,017 Trademarks 0.96 486 (335) 151 Balance at December 31, 2023 $ 26,002 $ (8,264) $ 17,738 Weighted-average Remaining Useful Life (in years) Gross Carrying Value Accumulated Amortization Net Carrying Value Developed technology 4.94 $ 14,595 $ (2,593) $ 12,002 Customer relationships 6.87 10,921 (1,539) 9,382 Trademarks 1.95 486 (172) 314 Balance at December 31, 2022 $ 26,002 $ (4,304) $ 21,698 </t>
        </is>
      </c>
    </row>
    <row r="6">
      <c r="A6" s="4" t="inlineStr">
        <is>
          <t>Schedule of Finite-Lived Intangible Assets, Future Amortization Expense</t>
        </is>
      </c>
      <c r="B6" s="4" t="inlineStr">
        <is>
          <t xml:space="preserve">As of December 31, 2023, estimated amortization related to the identifiable acquisition-related intangible assets expected to be recognized in future periods was as follows (in thousands): 2024 $ 3,941 2025 3,806 2026 3,798 2027 3,515 2028 1,487 Thereafter 1,191 Total $ 17,7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As of December 31, 2023 As of December 31, 2022 Prepaid software licensing fees $ 4,177 $ 3,197 Prepaid insurance 2,827 3,717 Other 5,765 4,773 Total prepaid expenses and other current assets $ 12,769 $ 11,6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 onsisted of the following (in thousands): As of December 31, 2023 As of December 31, 2022 Accrued delivery service partner fees $ 39,964 $ 40,846 Accrued compensation and benefits 9,148 6,986 Accrued legal settlement (1) 9,000 — Professional and consulting fees 3,866 1,262 Sublease liability (2) 2,032 — Accrued taxes 1,068 674 Other 3,162 2,643 Total accrued expenses and other current liabilities $ 68,240 $ 52,411 (1) See “Note 16—Commitments and Contingencies” for details. (2) We received restricted cash on behalf of the subtenant of our former corporate headquarters at One World Trade Center in advance of certain future rental obligations that will be due from the subtenant. See “Note 11—Leases” for more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The elements of lease expense were as follows (in thousands): Year Ended 2023 2022 Operating lease costs $ 3,815 $ 3,459 Other lease income (2,513) (549) Total lease costs $ 1,302 $ 2,910 Other information related to operating leases were as follows (in thousands, except for years and percentages): Year Ended 2023 2022 Cash paid for amounts included in the initial measurement of lease liabilities $ 3,940 $ 3,606 Weighted average remaining lease term (years) 6.08 6.74 Weighted average discount rate 5.59 % 5.59 %</t>
        </is>
      </c>
    </row>
    <row r="5">
      <c r="A5" s="4" t="inlineStr">
        <is>
          <t>Schedule of Remaining Operating Lease Payments</t>
        </is>
      </c>
      <c r="B5" s="4" t="inlineStr">
        <is>
          <t xml:space="preserve">As of December 31, 2023, the total remaining operating lease payments included in the measurement of lease liabilities were as follows (in thousands): 2024 $ 3,710 2025 3,106 2026 2,960 2027 2,960 2028 2,960 Thereafter 4,194 Total future minimum lease payments 19,890 Less: imputed interest (3,063) Total $ 16,8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USD per share)</t>
        </is>
      </c>
      <c r="B2" s="8" t="n">
        <v>0.001</v>
      </c>
      <c r="C2" s="8" t="n">
        <v>0.001</v>
      </c>
    </row>
    <row r="3">
      <c r="A3" s="4" t="inlineStr">
        <is>
          <t>Preferred stock, shares authorized (in shares)</t>
        </is>
      </c>
      <c r="B3" s="6" t="n">
        <v>20000000</v>
      </c>
      <c r="C3" s="6" t="n">
        <v>20000000</v>
      </c>
    </row>
    <row r="4">
      <c r="A4" s="4" t="inlineStr">
        <is>
          <t>Common Class A</t>
        </is>
      </c>
      <c r="B4" s="4" t="inlineStr">
        <is>
          <t xml:space="preserve"> </t>
        </is>
      </c>
      <c r="C4" s="4" t="inlineStr">
        <is>
          <t xml:space="preserve"> </t>
        </is>
      </c>
    </row>
    <row r="5">
      <c r="A5" s="4" t="inlineStr">
        <is>
          <t>Common stock, par value (in USD per share)</t>
        </is>
      </c>
      <c r="B5" s="8" t="n">
        <v>0.001</v>
      </c>
      <c r="C5" s="8" t="n">
        <v>0.001</v>
      </c>
    </row>
    <row r="6">
      <c r="A6" s="4" t="inlineStr">
        <is>
          <t>Common stock, shares authorized (in shares)</t>
        </is>
      </c>
      <c r="B6" s="6" t="n">
        <v>1700000000</v>
      </c>
      <c r="C6" s="6" t="n">
        <v>1700000000</v>
      </c>
    </row>
    <row r="7">
      <c r="A7" s="4" t="inlineStr">
        <is>
          <t>Common stock, shares issued (in shares)</t>
        </is>
      </c>
      <c r="B7" s="6" t="n">
        <v>108469679</v>
      </c>
      <c r="C7" s="6" t="n">
        <v>105053030</v>
      </c>
    </row>
    <row r="8">
      <c r="A8" s="4" t="inlineStr">
        <is>
          <t>Common stock, shares outstanding (in shares)</t>
        </is>
      </c>
      <c r="B8" s="6" t="n">
        <v>108469679</v>
      </c>
      <c r="C8" s="6" t="n">
        <v>105053030</v>
      </c>
    </row>
    <row r="9">
      <c r="A9" s="4" t="inlineStr">
        <is>
          <t>Common Class B</t>
        </is>
      </c>
      <c r="B9" s="4" t="inlineStr">
        <is>
          <t xml:space="preserve"> </t>
        </is>
      </c>
      <c r="C9" s="4" t="inlineStr">
        <is>
          <t xml:space="preserve"> </t>
        </is>
      </c>
    </row>
    <row r="10">
      <c r="A10" s="4" t="inlineStr">
        <is>
          <t>Common stock, par value (in USD per share)</t>
        </is>
      </c>
      <c r="B10" s="8" t="n">
        <v>0.001</v>
      </c>
      <c r="C10" s="8" t="n">
        <v>0.001</v>
      </c>
    </row>
    <row r="11">
      <c r="A11" s="4" t="inlineStr">
        <is>
          <t>Common stock, shares authorized (in shares)</t>
        </is>
      </c>
      <c r="B11" s="6" t="n">
        <v>185000000</v>
      </c>
      <c r="C11" s="6" t="n">
        <v>185000000</v>
      </c>
    </row>
    <row r="12">
      <c r="A12" s="4" t="inlineStr">
        <is>
          <t>Common stock, shares issued (in shares)</t>
        </is>
      </c>
      <c r="B12" s="6" t="n">
        <v>54891834</v>
      </c>
      <c r="C12" s="6" t="n">
        <v>57391687</v>
      </c>
    </row>
    <row r="13">
      <c r="A13" s="4" t="inlineStr">
        <is>
          <t>Common stock, shares outstanding (in shares)</t>
        </is>
      </c>
      <c r="B13" s="6" t="n">
        <v>54891834</v>
      </c>
      <c r="C13" s="6" t="n">
        <v>573916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 xml:space="preserve">Class A common stock and Class B common stock reserved for future issuance consisted of the following: As of December 31, As of December 31, Shares available for grant under employee stock purchase plan 5,579,991 4,988,944 Shares available for grant under stock option plan 25,029,007 23,358,039 Restricted and performance-based restricted stock units 9,940,581 4,559,917 Options issued and outstanding under stock option plan 21,797,792 29,859,096 Total common stock reserved for future issuance 62,347,371 62,765,996 </t>
        </is>
      </c>
    </row>
    <row r="5">
      <c r="A5" s="4" t="inlineStr">
        <is>
          <t>Schedule of Stock Repurchased Activity</t>
        </is>
      </c>
      <c r="B5" s="4" t="inlineStr">
        <is>
          <t>The following table summarizes the share repurchase activity of our Class A common stock under the Stock Buyback Program for the periods presented (in thousands, except share and per share amounts): Total Number of Shares Purchased Average Price Paid per Share (1) Value of Shares Repurchased (1) Remaining Amount Authorized Balance as of January 1, 2022 $ 100,000 Repurchases of common stock for the year ended: December 31, 2022 2,687,592 $ 7.44 $ 20,000 (20,000) December 31, 2023 8,849,632 $ 6.54 $ 57,903 (57,903) Total 11,537,224 $ 6.75 $ 77,903 $ 22,097 (1) Average price paid per share and value of shares excludes broker commission f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s</t>
        </is>
      </c>
      <c r="B4" s="4" t="inlineStr">
        <is>
          <t xml:space="preserve">The following table summarizes the activity for the unvested RSUs and PSUs during the year ended December 31, 2023: Shares Weighted- Unvested at December 31, 2022 4,559,917 $ 15.57 Granted 11,431,469 6.99 Vested (3,438,926) 10.43 Forfeited and canceled (2,611,879) 11.03 Unvested at December 31, 2023 9,940,581 $ 8.67 </t>
        </is>
      </c>
    </row>
    <row r="5">
      <c r="A5" s="4" t="inlineStr">
        <is>
          <t>Schedule of Stock Options</t>
        </is>
      </c>
      <c r="B5" s="4" t="inlineStr">
        <is>
          <t xml:space="preserve">The following summarizes our stock option activity for the periods indicated (in thousands, except share and per share amounts): Number of Weighted- Weighted- Aggregate As of December 31, 2022 29,859,096 $ 4.10 4.67 $ 97,523 Granted — — Exercised (5,694,748) 1.74 Forfeited and canceled (2,366,556) 7.46 Vested and expected to vest as of December 31, 2023 21,797,792 $ 4.35 3.69 $ 59,055 Exercisable as of December 31, 2023 20,080,699 $ 3.75 3.38 $ 58,857 </t>
        </is>
      </c>
    </row>
    <row r="6">
      <c r="A6" s="4" t="inlineStr">
        <is>
          <t>Schedule of Options Vested</t>
        </is>
      </c>
      <c r="B6" s="4" t="inlineStr">
        <is>
          <t xml:space="preserve">The following table summarizes the weighted-average grant date fair value of options granted, intrinsic value of options exercised, and fair value of options vested for the years ended December 31, 2023, 2022, and 2021 (in thousands, except per share amounts): Year Ended 2023 2022 2021 Weighted-average grant date fair value of options granted N/A $ 4.87 $ 10.17 Intrinsic value of options exercised $ 30,060 $ 66,326 $ 246,238 Total fair value of options vested $ 18,368 $ 26,668 $ 43,769 </t>
        </is>
      </c>
    </row>
    <row r="7">
      <c r="A7" s="4" t="inlineStr">
        <is>
          <t>Schedule of Black-Scholes Option Pricing Model Assumptions</t>
        </is>
      </c>
      <c r="B7" s="4" t="inlineStr">
        <is>
          <t>We estimated the fair value of stock options granted using the Black-Scholes option pricing model with the following weighted-average assumptions: Year Ended 2022 2021 Expected term (in years) 5.24 - 6.00 5.48 - 6.07 Volatility 32% - 36% 52% - 65% Risk-free interest rate 1.62% - 2.87% 0.50% - 1.06% Dividend yield 0% 0% Fair value of underlying common stock $11.07 - $15.75 $16.78 - $30.02</t>
        </is>
      </c>
    </row>
    <row r="8">
      <c r="A8" s="4" t="inlineStr">
        <is>
          <t>Schedule of Stock-based Compensation By Statement of Operations Line Item</t>
        </is>
      </c>
      <c r="B8" s="4" t="inlineStr">
        <is>
          <t xml:space="preserve">The classification of stock-based compensation expense, which includes expense for stock options, RSUs, PSUs, SARs, and ESPP charges, by line item within the consolidated statements of operations is as follows (in thousands): Year Ended 2023 2022 2021 Cost of revenue - platform $ 6,838 $ 5,457 $ 2,705 Cost of revenue - professional services and other 672 630 474 Research and development 15,055 14,053 11,283 General and administrative 20,813 20,339 16,137 Sales and marketing 7,756 5,545 2,128 Restructuring charges 1,728 — — Total stock-based compensation expense $ 52,862 $ 46,024 $ 32,7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provision for income taxes consists of the following for the years ended December 31, 2023, 2022, and 2021 (in thousands): Year Ended December 31, 2023 2022 2021 Current income tax provision: Federal $ — $ — $ — State 229 238 340 Total current income tax provision 229 238 340 Deferred income tax provision: Federal — (1,151) (4,056) State — (368) (840) Total deferred income tax benefit — (1,519) (4,896) Total income tax (benefit) provision $ 229 $ (1,282) $ (4,556)</t>
        </is>
      </c>
    </row>
    <row r="5">
      <c r="A5" s="4" t="inlineStr">
        <is>
          <t>Schedule of Effective Income Tax Rate Reconciliation</t>
        </is>
      </c>
      <c r="B5" s="4" t="inlineStr">
        <is>
          <t>A reconciliation of the U.S. statutory income tax rate to our effective tax rate is as follows: Year Ended December 31, 2023 2022 2021 Federal statutory rate 21.00 % 21.00 % 21.00 % Change in fair value of warrant — — (8.53) State and local taxes, net of federal benefit 0.25 2.23 8.63 Acquisition-related deferred tax liability — 3.22 10.51 Valuation allowance (24.04) (17.66) (90.05) Stock-based compensation 7.82 6.34 86.84 Executive compensation (5.61) (7.24) (16.81) Other 0.19 (5.18) (1.86) Total provision and effective tax rate (0.39) % 2.71 % 9.73 %</t>
        </is>
      </c>
    </row>
    <row r="6">
      <c r="A6" s="4" t="inlineStr">
        <is>
          <t>Schedule of Deferred Tax Assets and Liabilities</t>
        </is>
      </c>
      <c r="B6" s="4" t="inlineStr">
        <is>
          <t xml:space="preserve">The components of our net deferred tax assets and liabilities are as follows (in thousands): Year Ended December 31, 2023 2022 Deferred tax assets: Accrued expenses $ 1,526 $ 968 Operating lease liabilities 4,269 5,206 Stock-based compensation 15,315 8,775 Net operating losses 72,505 61,203 Tax credits 1,517 1,517 Capitalized internal-use software 2,554 5,732 Charitable stock donation 4,003 3,611 Other 707 159 Total deferred tax assets 102,396 87,171 Less valuation allowance (91,630) (74,931) Net deferred tax assets 10,766 12,240 Unearned revenue (147) (63) Operating lease right-of-use assets (3,178) (4,046) Intangible assets (4,438) (5,582) Deferred contract costs (2,676) (1,824) Property and equipment (327) (725) Net deferred tax liabilities (10,766) (12,240) Total net deferred tax assets (liabilitie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Available to Common Stockholders</t>
        </is>
      </c>
      <c r="B4" s="4" t="inlineStr">
        <is>
          <t>A reconciliation of net loss available to common stockholders and the number of shares in the calculation of basic loss per share is as follows (in thousands): Year Ended December 31, 2023 2022 2021 Numerator: Net loss $ (58,287) $ (45,968) $ (42,273) Less: accretion of redeemable convertible preferred stock to redemption value — — (14) Less: undeclared 8% non-cumulative dividend on participating securities — — — Net loss attributable to Class A and Class B common stockholders—basic $ (58,287) $ (45,968) $ (42,287) Accretion on redeemable preferred stock — — 14 Net loss attributable to Class A and Class B common stockholders—diluted $ (58,287) $ (45,968) $ (42,273) Year Ended December 31, 2023 2022 2021 Denominator: Weighted-average Class A and Class B common shares outstanding—basic and diluted 162,993,686 161,303,397 123,822,838 Net loss per share attributable to Class A and Class B common stockholders—basic and diluted $ (0.36) $ (0.28) $ (0.34)</t>
        </is>
      </c>
    </row>
    <row r="5">
      <c r="A5" s="4" t="inlineStr">
        <is>
          <t>Schedule of Anti-dilutive Securities Excluded from Loss per Share</t>
        </is>
      </c>
      <c r="B5" s="4" t="inlineStr">
        <is>
          <t xml:space="preserve">The following securities were excluded from the computation of diluted net loss per share attributable to common stockholders for the periods presented, because including them would have been anti-dilutive (on an as-converted basis): Year Ended December 31, 2023 2022 2021 Outstanding stock options 21,797,792 29,859,096 36,716,816 Outstanding RSUs and PSUs 9,940,581 4,559,917 1,082,980 Outstanding shares estimated to be purchased under ESPP 263,601 284,705 129,015 Total 32,001,974 34,703,718 37,928,8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summarizes the restructuring liabilities, which are recorded within accrued expenses and other current liabilities on the consolidated balance sheets, as of December 31, 2023 (in thousands): Balance at January 1, 2023 $ — Charges 6,848 Payments (6,848) Balance at December 31, 202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4" customWidth="1" min="6" max="6"/>
  </cols>
  <sheetData>
    <row r="1">
      <c r="A1" s="1" t="inlineStr">
        <is>
          <t>Business (Details) - USD ($) $ / shares in Units, $ in Thousands</t>
        </is>
      </c>
      <c r="D1" s="2" t="inlineStr">
        <is>
          <t>12 Months Ended</t>
        </is>
      </c>
    </row>
    <row r="2">
      <c r="B2" s="2" t="inlineStr">
        <is>
          <t>Mar. 19, 2021</t>
        </is>
      </c>
      <c r="C2" s="2" t="inlineStr">
        <is>
          <t>Mar. 18, 2021</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ance costs</t>
        </is>
      </c>
      <c r="B4" s="4" t="inlineStr">
        <is>
          <t xml:space="preserve"> </t>
        </is>
      </c>
      <c r="C4" s="4" t="inlineStr">
        <is>
          <t xml:space="preserve"> </t>
        </is>
      </c>
      <c r="D4" s="7" t="n">
        <v>0</v>
      </c>
      <c r="E4" s="7" t="n">
        <v>423</v>
      </c>
      <c r="F4" s="7" t="n">
        <v>4124</v>
      </c>
    </row>
    <row r="5">
      <c r="A5" s="4" t="inlineStr">
        <is>
          <t>Issuance of preferred stock on exercises of warrants (in shares)</t>
        </is>
      </c>
      <c r="B5" s="4" t="inlineStr">
        <is>
          <t xml:space="preserve"> </t>
        </is>
      </c>
      <c r="C5" s="4" t="inlineStr">
        <is>
          <t xml:space="preserve"> </t>
        </is>
      </c>
      <c r="D5" s="4" t="inlineStr">
        <is>
          <t xml:space="preserve"> </t>
        </is>
      </c>
      <c r="E5" s="4" t="inlineStr">
        <is>
          <t xml:space="preserve"> </t>
        </is>
      </c>
      <c r="F5" s="6" t="n">
        <v>1681848</v>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ance costs</t>
        </is>
      </c>
      <c r="B8" s="7" t="n">
        <v>6600</v>
      </c>
      <c r="C8" s="4" t="inlineStr">
        <is>
          <t xml:space="preserve"> </t>
        </is>
      </c>
      <c r="D8" s="4" t="inlineStr">
        <is>
          <t xml:space="preserve"> </t>
        </is>
      </c>
      <c r="E8" s="4" t="inlineStr">
        <is>
          <t xml:space="preserve"> </t>
        </is>
      </c>
      <c r="F8" s="4" t="inlineStr">
        <is>
          <t xml:space="preserve"> </t>
        </is>
      </c>
    </row>
    <row r="9">
      <c r="A9" s="4" t="inlineStr">
        <is>
          <t>Common Class A | 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and sold (in shares)</t>
        </is>
      </c>
      <c r="B11" s="6" t="n">
        <v>20700000</v>
      </c>
      <c r="C11" s="4" t="inlineStr">
        <is>
          <t xml:space="preserve"> </t>
        </is>
      </c>
      <c r="D11" s="4" t="inlineStr">
        <is>
          <t xml:space="preserve"> </t>
        </is>
      </c>
      <c r="E11" s="4" t="inlineStr">
        <is>
          <t xml:space="preserve"> </t>
        </is>
      </c>
      <c r="F11" s="4" t="inlineStr">
        <is>
          <t xml:space="preserve"> </t>
        </is>
      </c>
    </row>
    <row r="12">
      <c r="A12" s="4" t="inlineStr">
        <is>
          <t>Public offing price per share (in USD per share)</t>
        </is>
      </c>
      <c r="B12" s="7" t="n">
        <v>25</v>
      </c>
      <c r="C12" s="4" t="inlineStr">
        <is>
          <t xml:space="preserve"> </t>
        </is>
      </c>
      <c r="D12" s="4" t="inlineStr">
        <is>
          <t xml:space="preserve"> </t>
        </is>
      </c>
      <c r="E12" s="4" t="inlineStr">
        <is>
          <t xml:space="preserve"> </t>
        </is>
      </c>
      <c r="F12" s="4" t="inlineStr">
        <is>
          <t xml:space="preserve"> </t>
        </is>
      </c>
    </row>
    <row r="13">
      <c r="A13" s="4" t="inlineStr">
        <is>
          <t>Proceeds from public offering</t>
        </is>
      </c>
      <c r="B13" s="7" t="n">
        <v>485500</v>
      </c>
      <c r="C13" s="4" t="inlineStr">
        <is>
          <t xml:space="preserve"> </t>
        </is>
      </c>
      <c r="D13" s="4" t="inlineStr">
        <is>
          <t xml:space="preserve"> </t>
        </is>
      </c>
      <c r="E13" s="4" t="inlineStr">
        <is>
          <t xml:space="preserve"> </t>
        </is>
      </c>
      <c r="F13" s="4" t="inlineStr">
        <is>
          <t xml:space="preserve"> </t>
        </is>
      </c>
    </row>
    <row r="14">
      <c r="A14" s="4" t="inlineStr">
        <is>
          <t>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preferred stock on exercises of warrants (in shares)</t>
        </is>
      </c>
      <c r="B16" s="4" t="inlineStr">
        <is>
          <t xml:space="preserve"> </t>
        </is>
      </c>
      <c r="C16" s="6" t="n">
        <v>1682847</v>
      </c>
      <c r="D16" s="4" t="inlineStr">
        <is>
          <t xml:space="preserve"> </t>
        </is>
      </c>
      <c r="E16" s="4" t="inlineStr">
        <is>
          <t xml:space="preserve"> </t>
        </is>
      </c>
      <c r="F16" s="4" t="inlineStr">
        <is>
          <t xml:space="preserve"> </t>
        </is>
      </c>
    </row>
    <row r="17">
      <c r="A17" s="4" t="inlineStr">
        <is>
          <t>Common Class 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converted (in shares)</t>
        </is>
      </c>
      <c r="B19" s="4" t="inlineStr">
        <is>
          <t xml:space="preserve"> </t>
        </is>
      </c>
      <c r="C19" s="6" t="n">
        <v>100196780</v>
      </c>
      <c r="D19" s="4" t="inlineStr">
        <is>
          <t xml:space="preserve"> </t>
        </is>
      </c>
      <c r="E19" s="4" t="inlineStr">
        <is>
          <t xml:space="preserve"> </t>
        </is>
      </c>
      <c r="F19" s="4" t="inlineStr">
        <is>
          <t xml:space="preserve"> </t>
        </is>
      </c>
    </row>
    <row r="20">
      <c r="A20" s="4" t="inlineStr">
        <is>
          <t>Common Class B | Outstanding S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upon vesting and settlement (in shares)</t>
        </is>
      </c>
      <c r="B22" s="4" t="inlineStr">
        <is>
          <t xml:space="preserve"> </t>
        </is>
      </c>
      <c r="C22" s="6" t="n">
        <v>1642570</v>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44" customWidth="1" min="3" max="3"/>
    <col width="22" customWidth="1" min="4" max="4"/>
    <col width="22" customWidth="1" min="5" max="5"/>
  </cols>
  <sheetData>
    <row r="1">
      <c r="A1" s="1" t="inlineStr">
        <is>
          <t>Significant Accounting Policies - Narrative (Details) $ in Thousands</t>
        </is>
      </c>
      <c r="C1" s="2" t="inlineStr">
        <is>
          <t>12 Months Ended</t>
        </is>
      </c>
    </row>
    <row r="2">
      <c r="B2" s="2" t="inlineStr">
        <is>
          <t>Mar. 18, 2021 shares</t>
        </is>
      </c>
      <c r="C2" s="2" t="inlineStr">
        <is>
          <t>Dec. 31, 2023 USD ($) segment reportingUnit</t>
        </is>
      </c>
      <c r="D2" s="2" t="inlineStr">
        <is>
          <t>Dec. 31, 2022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4" t="inlineStr">
        <is>
          <t xml:space="preserve"> </t>
        </is>
      </c>
      <c r="C4" s="7" t="n">
        <v>85098</v>
      </c>
      <c r="D4" s="7" t="n">
        <v>70356</v>
      </c>
      <c r="E4" s="7" t="n">
        <v>68036</v>
      </c>
    </row>
    <row r="5">
      <c r="A5" s="4" t="inlineStr">
        <is>
          <t>Total cost of revenue</t>
        </is>
      </c>
      <c r="B5" s="4" t="inlineStr">
        <is>
          <t xml:space="preserve"> </t>
        </is>
      </c>
      <c r="C5" s="6" t="n">
        <v>89323</v>
      </c>
      <c r="D5" s="6" t="n">
        <v>58466</v>
      </c>
      <c r="E5" s="6" t="n">
        <v>31373</v>
      </c>
    </row>
    <row r="6">
      <c r="A6" s="4" t="inlineStr">
        <is>
          <t>Sales and marketing</t>
        </is>
      </c>
      <c r="B6" s="4" t="inlineStr">
        <is>
          <t xml:space="preserve"> </t>
        </is>
      </c>
      <c r="C6" s="6" t="n">
        <v>48190</v>
      </c>
      <c r="D6" s="6" t="n">
        <v>34043</v>
      </c>
      <c r="E6" s="6" t="n">
        <v>18205</v>
      </c>
    </row>
    <row r="7">
      <c r="A7" s="4" t="inlineStr">
        <is>
          <t>Research and development</t>
        </is>
      </c>
      <c r="B7" s="4" t="inlineStr">
        <is>
          <t xml:space="preserve"> </t>
        </is>
      </c>
      <c r="C7" s="7" t="n">
        <v>73914</v>
      </c>
      <c r="D7" s="6" t="n">
        <v>74203</v>
      </c>
      <c r="E7" s="6" t="n">
        <v>59730</v>
      </c>
    </row>
    <row r="8">
      <c r="A8" s="4" t="inlineStr">
        <is>
          <t>Number of operating segments | segment</t>
        </is>
      </c>
      <c r="B8" s="4" t="inlineStr">
        <is>
          <t xml:space="preserve"> </t>
        </is>
      </c>
      <c r="C8" s="6" t="n">
        <v>1</v>
      </c>
      <c r="D8" s="4" t="inlineStr">
        <is>
          <t xml:space="preserve"> </t>
        </is>
      </c>
      <c r="E8" s="4" t="inlineStr">
        <is>
          <t xml:space="preserve"> </t>
        </is>
      </c>
    </row>
    <row r="9">
      <c r="A9" s="4" t="inlineStr">
        <is>
          <t>Number of reporting units | reportingUnit</t>
        </is>
      </c>
      <c r="B9" s="4" t="inlineStr">
        <is>
          <t xml:space="preserve"> </t>
        </is>
      </c>
      <c r="C9" s="6" t="n">
        <v>1</v>
      </c>
      <c r="D9" s="4" t="inlineStr">
        <is>
          <t xml:space="preserve"> </t>
        </is>
      </c>
      <c r="E9" s="4" t="inlineStr">
        <is>
          <t xml:space="preserve"> </t>
        </is>
      </c>
    </row>
    <row r="10">
      <c r="A10" s="4" t="inlineStr">
        <is>
          <t>Collateralized restricted cash</t>
        </is>
      </c>
      <c r="B10" s="4" t="inlineStr">
        <is>
          <t xml:space="preserve"> </t>
        </is>
      </c>
      <c r="C10" s="7" t="n">
        <v>2000</v>
      </c>
      <c r="D10" s="4" t="inlineStr">
        <is>
          <t xml:space="preserve"> </t>
        </is>
      </c>
      <c r="E10" s="4" t="inlineStr">
        <is>
          <t xml:space="preserve"> </t>
        </is>
      </c>
    </row>
    <row r="11">
      <c r="A11" s="4" t="inlineStr">
        <is>
          <t>Unbilled receivables</t>
        </is>
      </c>
      <c r="B11" s="4" t="inlineStr">
        <is>
          <t xml:space="preserve"> </t>
        </is>
      </c>
      <c r="C11" s="7" t="n">
        <v>700</v>
      </c>
      <c r="D11" s="6" t="n">
        <v>600</v>
      </c>
      <c r="E11" s="4" t="inlineStr">
        <is>
          <t xml:space="preserve"> </t>
        </is>
      </c>
    </row>
    <row r="12">
      <c r="A12" s="4" t="inlineStr">
        <is>
          <t>Capitalized contract cost, amortization period (in years)</t>
        </is>
      </c>
      <c r="B12" s="4" t="inlineStr">
        <is>
          <t xml:space="preserve"> </t>
        </is>
      </c>
      <c r="C12" s="4" t="inlineStr">
        <is>
          <t>3 years</t>
        </is>
      </c>
      <c r="D12" s="4" t="inlineStr">
        <is>
          <t xml:space="preserve"> </t>
        </is>
      </c>
      <c r="E12" s="4" t="inlineStr">
        <is>
          <t xml:space="preserve"> </t>
        </is>
      </c>
    </row>
    <row r="13">
      <c r="A13" s="4" t="inlineStr">
        <is>
          <t>Impairment of property and equipment, net</t>
        </is>
      </c>
      <c r="B13" s="4" t="inlineStr">
        <is>
          <t xml:space="preserve"> </t>
        </is>
      </c>
      <c r="C13" s="7" t="n">
        <v>0</v>
      </c>
      <c r="D13" s="4" t="inlineStr">
        <is>
          <t xml:space="preserve"> </t>
        </is>
      </c>
      <c r="E13" s="6" t="n">
        <v>0</v>
      </c>
    </row>
    <row r="14">
      <c r="A14" s="4" t="inlineStr">
        <is>
          <t>Impairment of assets</t>
        </is>
      </c>
      <c r="B14" s="4" t="inlineStr">
        <is>
          <t xml:space="preserve"> </t>
        </is>
      </c>
      <c r="C14" s="4" t="inlineStr">
        <is>
          <t xml:space="preserve"> </t>
        </is>
      </c>
      <c r="D14" s="6" t="n">
        <v>100</v>
      </c>
      <c r="E14" s="4" t="inlineStr">
        <is>
          <t xml:space="preserve"> </t>
        </is>
      </c>
    </row>
    <row r="15">
      <c r="A15" s="4" t="inlineStr">
        <is>
          <t>Contract with customer, term of renewal period</t>
        </is>
      </c>
      <c r="B15" s="4" t="inlineStr">
        <is>
          <t xml:space="preserve"> </t>
        </is>
      </c>
      <c r="C15" s="4" t="inlineStr">
        <is>
          <t>1 year</t>
        </is>
      </c>
      <c r="D15" s="4" t="inlineStr">
        <is>
          <t xml:space="preserve"> </t>
        </is>
      </c>
      <c r="E15" s="4" t="inlineStr">
        <is>
          <t xml:space="preserve"> </t>
        </is>
      </c>
    </row>
    <row r="16">
      <c r="A16" s="4" t="inlineStr">
        <is>
          <t>Advertising expense</t>
        </is>
      </c>
      <c r="B16" s="4" t="inlineStr">
        <is>
          <t xml:space="preserve"> </t>
        </is>
      </c>
      <c r="C16" s="7" t="n">
        <v>1500</v>
      </c>
      <c r="D16" s="6" t="n">
        <v>900</v>
      </c>
      <c r="E16" s="6" t="n">
        <v>1300</v>
      </c>
    </row>
    <row r="17">
      <c r="A17" s="4" t="inlineStr">
        <is>
          <t>Stock-based compensation expense</t>
        </is>
      </c>
      <c r="B17" s="4" t="inlineStr">
        <is>
          <t xml:space="preserve"> </t>
        </is>
      </c>
      <c r="C17" s="6" t="n">
        <v>52862</v>
      </c>
      <c r="D17" s="6" t="n">
        <v>46024</v>
      </c>
      <c r="E17" s="6" t="n">
        <v>32727</v>
      </c>
    </row>
    <row r="18">
      <c r="A18" s="4" t="inlineStr">
        <is>
          <t>Platform</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Total cost of revenue</t>
        </is>
      </c>
      <c r="B20" s="4" t="inlineStr">
        <is>
          <t xml:space="preserve"> </t>
        </is>
      </c>
      <c r="C20" s="6" t="n">
        <v>85195</v>
      </c>
      <c r="D20" s="6" t="n">
        <v>52634</v>
      </c>
      <c r="E20" s="6" t="n">
        <v>26043</v>
      </c>
    </row>
    <row r="21">
      <c r="A21" s="4" t="inlineStr">
        <is>
          <t>Professional services and oth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Total cost of revenue</t>
        </is>
      </c>
      <c r="B23" s="4" t="inlineStr">
        <is>
          <t xml:space="preserve"> </t>
        </is>
      </c>
      <c r="C23" s="7" t="n">
        <v>4128</v>
      </c>
      <c r="D23" s="6" t="n">
        <v>5832</v>
      </c>
      <c r="E23" s="6" t="n">
        <v>5330</v>
      </c>
    </row>
    <row r="24">
      <c r="A24" s="4" t="inlineStr">
        <is>
          <t>Revision of Prior Period, Reclassification, Adjustment</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General and administrative</t>
        </is>
      </c>
      <c r="B26" s="4" t="inlineStr">
        <is>
          <t xml:space="preserve"> </t>
        </is>
      </c>
      <c r="C26" s="4" t="inlineStr">
        <is>
          <t xml:space="preserve"> </t>
        </is>
      </c>
      <c r="D26" s="6" t="n">
        <v>2700</v>
      </c>
      <c r="E26" s="6" t="n">
        <v>1600</v>
      </c>
    </row>
    <row r="27">
      <c r="A27" s="4" t="inlineStr">
        <is>
          <t>Sales and marketing</t>
        </is>
      </c>
      <c r="B27" s="4" t="inlineStr">
        <is>
          <t xml:space="preserve"> </t>
        </is>
      </c>
      <c r="C27" s="4" t="inlineStr">
        <is>
          <t xml:space="preserve"> </t>
        </is>
      </c>
      <c r="D27" s="6" t="n">
        <v>400</v>
      </c>
      <c r="E27" s="6" t="n">
        <v>200</v>
      </c>
    </row>
    <row r="28">
      <c r="A28" s="4" t="inlineStr">
        <is>
          <t>Research and development</t>
        </is>
      </c>
      <c r="B28" s="4" t="inlineStr">
        <is>
          <t xml:space="preserve"> </t>
        </is>
      </c>
      <c r="C28" s="4" t="inlineStr">
        <is>
          <t xml:space="preserve"> </t>
        </is>
      </c>
      <c r="D28" s="6" t="n">
        <v>1300</v>
      </c>
      <c r="E28" s="6" t="n">
        <v>800</v>
      </c>
    </row>
    <row r="29">
      <c r="A29" s="4" t="inlineStr">
        <is>
          <t>Revision of Prior Period, Reclassification, Adjustment | Platform</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4" t="inlineStr">
        <is>
          <t xml:space="preserve"> </t>
        </is>
      </c>
      <c r="C31" s="4" t="inlineStr">
        <is>
          <t xml:space="preserve"> </t>
        </is>
      </c>
      <c r="D31" s="6" t="n">
        <v>800</v>
      </c>
      <c r="E31" s="6" t="n">
        <v>500</v>
      </c>
    </row>
    <row r="32">
      <c r="A32" s="4" t="inlineStr">
        <is>
          <t>Revision of Prior Period, Reclassification, Adjustment | Professional services and other</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4" t="inlineStr">
        <is>
          <t xml:space="preserve"> </t>
        </is>
      </c>
      <c r="C34" s="4" t="inlineStr">
        <is>
          <t xml:space="preserve"> </t>
        </is>
      </c>
      <c r="D34" s="7" t="n">
        <v>100</v>
      </c>
      <c r="E34" s="7" t="n">
        <v>100</v>
      </c>
    </row>
    <row r="35">
      <c r="A35" s="4" t="inlineStr">
        <is>
          <t>Outstanding stock options</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Vesting period (in years)</t>
        </is>
      </c>
      <c r="B37" s="4" t="inlineStr">
        <is>
          <t xml:space="preserve"> </t>
        </is>
      </c>
      <c r="C37" s="4" t="inlineStr">
        <is>
          <t>4 years</t>
        </is>
      </c>
      <c r="D37" s="4" t="inlineStr">
        <is>
          <t xml:space="preserve"> </t>
        </is>
      </c>
      <c r="E37" s="4" t="inlineStr">
        <is>
          <t xml:space="preserve"> </t>
        </is>
      </c>
    </row>
    <row r="38">
      <c r="A38" s="4" t="inlineStr">
        <is>
          <t>Dividend yield</t>
        </is>
      </c>
      <c r="B38" s="4" t="inlineStr">
        <is>
          <t xml:space="preserve"> </t>
        </is>
      </c>
      <c r="C38" s="10" t="n">
        <v>0</v>
      </c>
      <c r="D38" s="10" t="n">
        <v>0</v>
      </c>
      <c r="E38" s="10" t="n">
        <v>0</v>
      </c>
    </row>
    <row r="39">
      <c r="A39" s="4" t="inlineStr">
        <is>
          <t>Outstanding RSUs and PSUs</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Vesting period (in years)</t>
        </is>
      </c>
      <c r="B41" s="4" t="inlineStr">
        <is>
          <t xml:space="preserve"> </t>
        </is>
      </c>
      <c r="C41" s="4" t="inlineStr">
        <is>
          <t>4 years</t>
        </is>
      </c>
      <c r="D41" s="4" t="inlineStr">
        <is>
          <t xml:space="preserve"> </t>
        </is>
      </c>
      <c r="E41" s="4" t="inlineStr">
        <is>
          <t xml:space="preserve"> </t>
        </is>
      </c>
    </row>
    <row r="42">
      <c r="A42" s="4" t="inlineStr">
        <is>
          <t>Outstanding SARs</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Stock-based compensation expense</t>
        </is>
      </c>
      <c r="B44" s="4" t="inlineStr">
        <is>
          <t xml:space="preserve"> </t>
        </is>
      </c>
      <c r="C44" s="4" t="inlineStr">
        <is>
          <t xml:space="preserve"> </t>
        </is>
      </c>
      <c r="D44" s="4" t="inlineStr">
        <is>
          <t xml:space="preserve"> </t>
        </is>
      </c>
      <c r="E44" s="7" t="n">
        <v>2800</v>
      </c>
    </row>
    <row r="45">
      <c r="A45" s="4" t="inlineStr">
        <is>
          <t>Outstanding SARs | Common Class B</t>
        </is>
      </c>
      <c r="B45" s="4" t="inlineStr">
        <is>
          <t xml:space="preserve"> </t>
        </is>
      </c>
      <c r="C45" s="4" t="inlineStr">
        <is>
          <t xml:space="preserve"> </t>
        </is>
      </c>
      <c r="D45" s="4" t="inlineStr">
        <is>
          <t xml:space="preserve"> </t>
        </is>
      </c>
      <c r="E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Issuance of common stock upon settlement of SARs (in shares) | shares</t>
        </is>
      </c>
      <c r="B47" s="6" t="n">
        <v>1642570</v>
      </c>
      <c r="C47" s="4" t="inlineStr">
        <is>
          <t xml:space="preserve"> </t>
        </is>
      </c>
      <c r="D47" s="4" t="inlineStr">
        <is>
          <t xml:space="preserve"> </t>
        </is>
      </c>
      <c r="E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Capitalized contract cost, amortization period (in years)</t>
        </is>
      </c>
      <c r="B50" s="4" t="inlineStr">
        <is>
          <t xml:space="preserve"> </t>
        </is>
      </c>
      <c r="C50" s="4" t="inlineStr">
        <is>
          <t>1 year</t>
        </is>
      </c>
      <c r="D50" s="4" t="inlineStr">
        <is>
          <t xml:space="preserve"> </t>
        </is>
      </c>
      <c r="E50" s="4" t="inlineStr">
        <is>
          <t xml:space="preserve"> </t>
        </is>
      </c>
    </row>
    <row r="51">
      <c r="A51" s="4" t="inlineStr">
        <is>
          <t>Contract with customer, initial term</t>
        </is>
      </c>
      <c r="B51" s="4" t="inlineStr">
        <is>
          <t xml:space="preserve"> </t>
        </is>
      </c>
      <c r="C51" s="4" t="inlineStr">
        <is>
          <t>3 years</t>
        </is>
      </c>
      <c r="D51" s="4" t="inlineStr">
        <is>
          <t xml:space="preserve"> </t>
        </is>
      </c>
      <c r="E51" s="4" t="inlineStr">
        <is>
          <t xml:space="preserve"> </t>
        </is>
      </c>
    </row>
    <row r="52">
      <c r="A52" s="4" t="inlineStr">
        <is>
          <t>Minimum | Performance Shares</t>
        </is>
      </c>
      <c r="B52" s="4" t="inlineStr">
        <is>
          <t xml:space="preserve"> </t>
        </is>
      </c>
      <c r="C52" s="4" t="inlineStr">
        <is>
          <t xml:space="preserve"> </t>
        </is>
      </c>
      <c r="D52" s="4" t="inlineStr">
        <is>
          <t xml:space="preserve"> </t>
        </is>
      </c>
      <c r="E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Share-based compensation, target amount percentage</t>
        </is>
      </c>
      <c r="B54" s="4" t="inlineStr">
        <is>
          <t xml:space="preserve"> </t>
        </is>
      </c>
      <c r="C54" s="10" t="n">
        <v>0</v>
      </c>
      <c r="D54" s="4" t="inlineStr">
        <is>
          <t xml:space="preserve"> </t>
        </is>
      </c>
      <c r="E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Capitalized contract cost, amortization period (in years)</t>
        </is>
      </c>
      <c r="B57" s="4" t="inlineStr">
        <is>
          <t xml:space="preserve"> </t>
        </is>
      </c>
      <c r="C57" s="4" t="inlineStr">
        <is>
          <t>3 years</t>
        </is>
      </c>
      <c r="D57" s="4" t="inlineStr">
        <is>
          <t xml:space="preserve"> </t>
        </is>
      </c>
      <c r="E57" s="4" t="inlineStr">
        <is>
          <t xml:space="preserve"> </t>
        </is>
      </c>
    </row>
    <row r="58">
      <c r="A58" s="4" t="inlineStr">
        <is>
          <t>Maximum | Performance Shares</t>
        </is>
      </c>
      <c r="B58" s="4" t="inlineStr">
        <is>
          <t xml:space="preserve"> </t>
        </is>
      </c>
      <c r="C58" s="4" t="inlineStr">
        <is>
          <t xml:space="preserve"> </t>
        </is>
      </c>
      <c r="D58" s="4" t="inlineStr">
        <is>
          <t xml:space="preserve"> </t>
        </is>
      </c>
      <c r="E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Share-based compensation, target amount percentage</t>
        </is>
      </c>
      <c r="B60" s="4" t="inlineStr">
        <is>
          <t xml:space="preserve"> </t>
        </is>
      </c>
      <c r="C60" s="10" t="n">
        <v>1.2</v>
      </c>
      <c r="D60" s="4" t="inlineStr">
        <is>
          <t xml:space="preserve"> </t>
        </is>
      </c>
      <c r="E60" s="4" t="inlineStr">
        <is>
          <t xml:space="preserve"> </t>
        </is>
      </c>
    </row>
    <row r="61">
      <c r="A61" s="4" t="inlineStr">
        <is>
          <t>Largest Customer | Revenue Benchmark | Customer Concentration Risk</t>
        </is>
      </c>
      <c r="B61" s="4" t="inlineStr">
        <is>
          <t xml:space="preserve"> </t>
        </is>
      </c>
      <c r="C61" s="4" t="inlineStr">
        <is>
          <t xml:space="preserve"> </t>
        </is>
      </c>
      <c r="D61" s="4" t="inlineStr">
        <is>
          <t xml:space="preserve"> </t>
        </is>
      </c>
      <c r="E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Concentration risk (as a percent)</t>
        </is>
      </c>
      <c r="B63" s="4" t="inlineStr">
        <is>
          <t xml:space="preserve"> </t>
        </is>
      </c>
      <c r="C63" s="10" t="n">
        <v>0.12</v>
      </c>
      <c r="D63" s="10" t="n">
        <v>0.12</v>
      </c>
      <c r="E63" s="10" t="n">
        <v>0.18</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ounts Receivable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612</v>
      </c>
      <c r="C4" s="7" t="n">
        <v>657</v>
      </c>
      <c r="D4" s="7" t="n">
        <v>631</v>
      </c>
    </row>
    <row r="5">
      <c r="A5" s="4" t="inlineStr">
        <is>
          <t>Provision for expected credit losses</t>
        </is>
      </c>
      <c r="B5" s="6" t="n">
        <v>2874</v>
      </c>
      <c r="C5" s="6" t="n">
        <v>283</v>
      </c>
      <c r="D5" s="6" t="n">
        <v>364</v>
      </c>
    </row>
    <row r="6">
      <c r="A6" s="4" t="inlineStr">
        <is>
          <t>Writeoffs</t>
        </is>
      </c>
      <c r="B6" s="6" t="n">
        <v>-701</v>
      </c>
      <c r="C6" s="6" t="n">
        <v>-328</v>
      </c>
      <c r="D6" s="6" t="n">
        <v>-338</v>
      </c>
    </row>
    <row r="7">
      <c r="A7" s="4" t="inlineStr">
        <is>
          <t>Ending balance</t>
        </is>
      </c>
      <c r="B7" s="7" t="n">
        <v>2785</v>
      </c>
      <c r="C7" s="7" t="n">
        <v>612</v>
      </c>
      <c r="D7" s="7" t="n">
        <v>65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28289</v>
      </c>
      <c r="C4" s="7" t="n">
        <v>185404</v>
      </c>
      <c r="D4" s="7" t="n">
        <v>149368</v>
      </c>
    </row>
    <row r="5">
      <c r="A5" s="4" t="inlineStr">
        <is>
          <t>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03749</v>
      </c>
      <c r="C7" s="6" t="n">
        <v>96415</v>
      </c>
      <c r="D7" s="6" t="n">
        <v>71987</v>
      </c>
    </row>
    <row r="8">
      <c r="A8" s="4" t="inlineStr">
        <is>
          <t>Transferr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24540</v>
      </c>
      <c r="C10" s="6" t="n">
        <v>88989</v>
      </c>
      <c r="D10" s="6" t="n">
        <v>77381</v>
      </c>
    </row>
    <row r="11">
      <c r="A11" s="4" t="inlineStr">
        <is>
          <t>Platfor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25179</v>
      </c>
      <c r="C13" s="6" t="n">
        <v>181293</v>
      </c>
      <c r="D13" s="6" t="n">
        <v>144446</v>
      </c>
    </row>
    <row r="14">
      <c r="A14" s="4" t="inlineStr">
        <is>
          <t>Platform | Transferred 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00639</v>
      </c>
      <c r="C16" s="6" t="n">
        <v>92304</v>
      </c>
      <c r="D16" s="6" t="n">
        <v>67065</v>
      </c>
    </row>
    <row r="17">
      <c r="A17" s="4" t="inlineStr">
        <is>
          <t>Platform | Transferred at a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24540</v>
      </c>
      <c r="C19" s="6" t="n">
        <v>88989</v>
      </c>
      <c r="D19" s="6" t="n">
        <v>77381</v>
      </c>
    </row>
    <row r="20">
      <c r="A20" s="4" t="inlineStr">
        <is>
          <t>Professional services and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3110</v>
      </c>
      <c r="C22" s="6" t="n">
        <v>4111</v>
      </c>
      <c r="D22" s="6" t="n">
        <v>4922</v>
      </c>
    </row>
    <row r="23">
      <c r="A23" s="4" t="inlineStr">
        <is>
          <t>Professional services and other |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3110</v>
      </c>
      <c r="C25" s="6" t="n">
        <v>4111</v>
      </c>
      <c r="D25" s="6" t="n">
        <v>4922</v>
      </c>
    </row>
    <row r="26">
      <c r="A26" s="4" t="inlineStr">
        <is>
          <t>Professional services and other | Transferred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0</v>
      </c>
      <c r="C28" s="7" t="n">
        <v>0</v>
      </c>
      <c r="D28"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5" t="n">
        <v>0.8</v>
      </c>
      <c r="C4" s="5" t="n">
        <v>0.6</v>
      </c>
    </row>
    <row r="5">
      <c r="A5" s="4" t="inlineStr">
        <is>
          <t>Revenue recognized previously unearned</t>
        </is>
      </c>
      <c r="B5" s="11" t="n">
        <v>1.9</v>
      </c>
      <c r="C5" s="5" t="n">
        <v>1.6</v>
      </c>
    </row>
    <row r="6">
      <c r="A6" s="4" t="inlineStr">
        <is>
          <t>Remaining performance obligations</t>
        </is>
      </c>
      <c r="B6" s="5" t="n">
        <v>30.2</v>
      </c>
      <c r="C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Percent of remaining performance obligation expected to be recognized (as a percent)</t>
        </is>
      </c>
      <c r="B9" s="10" t="n">
        <v>0.5600000000000001</v>
      </c>
      <c r="C9" s="4" t="inlineStr">
        <is>
          <t xml:space="preserve"> </t>
        </is>
      </c>
    </row>
    <row r="10">
      <c r="A10" s="4" t="inlineStr">
        <is>
          <t>Revenue, remaining performance obligation, period (in months)</t>
        </is>
      </c>
      <c r="B10" s="4" t="inlineStr">
        <is>
          <t>12 months</t>
        </is>
      </c>
      <c r="C10" s="4" t="inlineStr">
        <is>
          <t xml:space="preserve"> </t>
        </is>
      </c>
    </row>
    <row r="11">
      <c r="A11" s="4" t="inlineStr">
        <is>
          <t>Revenue, Remaining Performance Obligation, Expected Timing of Satisfaction, Start Date [Axis]: 2025-01-01 | Min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maining performance obligation, period (in months)</t>
        </is>
      </c>
      <c r="B13" s="4" t="inlineStr">
        <is>
          <t>24 months</t>
        </is>
      </c>
      <c r="C13" s="4" t="inlineStr">
        <is>
          <t xml:space="preserve"> </t>
        </is>
      </c>
    </row>
    <row r="14">
      <c r="A14" s="4" t="inlineStr">
        <is>
          <t>Revenue, Remaining Performance Obligation, Expected Timing of Satisfaction, Start Date [Axis]: 2025-01-01 | Max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period (in months)</t>
        </is>
      </c>
      <c r="B16" s="4" t="inlineStr">
        <is>
          <t>48 months</t>
        </is>
      </c>
      <c r="C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Total revenue</t>
        </is>
      </c>
      <c r="B3" s="7" t="n">
        <v>228289</v>
      </c>
      <c r="C3" s="7" t="n">
        <v>185404</v>
      </c>
      <c r="D3" s="7" t="n">
        <v>149368</v>
      </c>
    </row>
    <row r="4">
      <c r="A4" s="4" t="inlineStr">
        <is>
          <t>Total cost of revenue</t>
        </is>
      </c>
      <c r="B4" s="6" t="n">
        <v>89323</v>
      </c>
      <c r="C4" s="6" t="n">
        <v>58466</v>
      </c>
      <c r="D4" s="6" t="n">
        <v>31373</v>
      </c>
    </row>
    <row r="5">
      <c r="A5" s="4" t="inlineStr">
        <is>
          <t>Gross Profit</t>
        </is>
      </c>
      <c r="B5" s="6" t="n">
        <v>138966</v>
      </c>
      <c r="C5" s="6" t="n">
        <v>126938</v>
      </c>
      <c r="D5" s="6" t="n">
        <v>117995</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73914</v>
      </c>
      <c r="C7" s="6" t="n">
        <v>74203</v>
      </c>
      <c r="D7" s="6" t="n">
        <v>59730</v>
      </c>
    </row>
    <row r="8">
      <c r="A8" s="4" t="inlineStr">
        <is>
          <t>General and administrative</t>
        </is>
      </c>
      <c r="B8" s="6" t="n">
        <v>85098</v>
      </c>
      <c r="C8" s="6" t="n">
        <v>70356</v>
      </c>
      <c r="D8" s="6" t="n">
        <v>68036</v>
      </c>
    </row>
    <row r="9">
      <c r="A9" s="4" t="inlineStr">
        <is>
          <t>Sales and marketing</t>
        </is>
      </c>
      <c r="B9" s="6" t="n">
        <v>48190</v>
      </c>
      <c r="C9" s="6" t="n">
        <v>34043</v>
      </c>
      <c r="D9" s="6" t="n">
        <v>18205</v>
      </c>
    </row>
    <row r="10">
      <c r="A10" s="4" t="inlineStr">
        <is>
          <t>Restructuring charges (Note 18)</t>
        </is>
      </c>
      <c r="B10" s="6" t="n">
        <v>6848</v>
      </c>
      <c r="C10" s="6" t="n">
        <v>0</v>
      </c>
      <c r="D10" s="6" t="n">
        <v>0</v>
      </c>
    </row>
    <row r="11">
      <c r="A11" s="4" t="inlineStr">
        <is>
          <t>Total operating expenses</t>
        </is>
      </c>
      <c r="B11" s="6" t="n">
        <v>214050</v>
      </c>
      <c r="C11" s="6" t="n">
        <v>178602</v>
      </c>
      <c r="D11" s="6" t="n">
        <v>145971</v>
      </c>
    </row>
    <row r="12">
      <c r="A12" s="4" t="inlineStr">
        <is>
          <t>Loss from operations</t>
        </is>
      </c>
      <c r="B12" s="6" t="n">
        <v>-75084</v>
      </c>
      <c r="C12" s="6" t="n">
        <v>-51664</v>
      </c>
      <c r="D12" s="6" t="n">
        <v>-27976</v>
      </c>
    </row>
    <row r="13">
      <c r="A13" s="3" t="inlineStr">
        <is>
          <t>Other income (expenses), net:</t>
        </is>
      </c>
      <c r="B13" s="4" t="inlineStr">
        <is>
          <t xml:space="preserve"> </t>
        </is>
      </c>
      <c r="C13" s="4" t="inlineStr">
        <is>
          <t xml:space="preserve"> </t>
        </is>
      </c>
      <c r="D13" s="4" t="inlineStr">
        <is>
          <t xml:space="preserve"> </t>
        </is>
      </c>
    </row>
    <row r="14">
      <c r="A14" s="4" t="inlineStr">
        <is>
          <t>Interest income</t>
        </is>
      </c>
      <c r="B14" s="6" t="n">
        <v>17237</v>
      </c>
      <c r="C14" s="6" t="n">
        <v>4592</v>
      </c>
      <c r="D14" s="6" t="n">
        <v>0</v>
      </c>
    </row>
    <row r="15">
      <c r="A15" s="4" t="inlineStr">
        <is>
          <t>Interest expense</t>
        </is>
      </c>
      <c r="B15" s="6" t="n">
        <v>-208</v>
      </c>
      <c r="C15" s="6" t="n">
        <v>-185</v>
      </c>
      <c r="D15" s="6" t="n">
        <v>0</v>
      </c>
    </row>
    <row r="16">
      <c r="A16" s="4" t="inlineStr">
        <is>
          <t>Other (expense) income, net</t>
        </is>
      </c>
      <c r="B16" s="6" t="n">
        <v>-3</v>
      </c>
      <c r="C16" s="6" t="n">
        <v>7</v>
      </c>
      <c r="D16" s="6" t="n">
        <v>77</v>
      </c>
    </row>
    <row r="17">
      <c r="A17" s="4" t="inlineStr">
        <is>
          <t>Change in fair value of warrant liability</t>
        </is>
      </c>
      <c r="B17" s="6" t="n">
        <v>0</v>
      </c>
      <c r="C17" s="6" t="n">
        <v>0</v>
      </c>
      <c r="D17" s="6" t="n">
        <v>-18930</v>
      </c>
    </row>
    <row r="18">
      <c r="A18" s="4" t="inlineStr">
        <is>
          <t>Total other income (expenses), net</t>
        </is>
      </c>
      <c r="B18" s="6" t="n">
        <v>17026</v>
      </c>
      <c r="C18" s="6" t="n">
        <v>4414</v>
      </c>
      <c r="D18" s="6" t="n">
        <v>-18853</v>
      </c>
    </row>
    <row r="19">
      <c r="A19" s="4" t="inlineStr">
        <is>
          <t>Loss before income taxes</t>
        </is>
      </c>
      <c r="B19" s="6" t="n">
        <v>-58058</v>
      </c>
      <c r="C19" s="6" t="n">
        <v>-47250</v>
      </c>
      <c r="D19" s="6" t="n">
        <v>-46829</v>
      </c>
    </row>
    <row r="20">
      <c r="A20" s="4" t="inlineStr">
        <is>
          <t>Provision (benefit) for income taxes</t>
        </is>
      </c>
      <c r="B20" s="6" t="n">
        <v>229</v>
      </c>
      <c r="C20" s="6" t="n">
        <v>-1282</v>
      </c>
      <c r="D20" s="6" t="n">
        <v>-4556</v>
      </c>
    </row>
    <row r="21">
      <c r="A21" s="4" t="inlineStr">
        <is>
          <t>Net loss</t>
        </is>
      </c>
      <c r="B21" s="6" t="n">
        <v>-58287</v>
      </c>
      <c r="C21" s="6" t="n">
        <v>-45968</v>
      </c>
      <c r="D21" s="6" t="n">
        <v>-42273</v>
      </c>
    </row>
    <row r="22">
      <c r="A22" s="4" t="inlineStr">
        <is>
          <t>Accretion of redeemable convertible preferred stock to redemption value</t>
        </is>
      </c>
      <c r="B22" s="6" t="n">
        <v>0</v>
      </c>
      <c r="C22" s="6" t="n">
        <v>0</v>
      </c>
      <c r="D22" s="6" t="n">
        <v>-14</v>
      </c>
    </row>
    <row r="23">
      <c r="A23" s="4" t="inlineStr">
        <is>
          <t>Net loss attributable to Class A and Class B common stockholders</t>
        </is>
      </c>
      <c r="B23" s="7" t="n">
        <v>-58287</v>
      </c>
      <c r="C23" s="7" t="n">
        <v>-45968</v>
      </c>
      <c r="D23" s="7" t="n">
        <v>-42287</v>
      </c>
    </row>
    <row r="24">
      <c r="A24" s="3" t="inlineStr">
        <is>
          <t>Net loss per share attributable to Class A and Class B common stockholders:</t>
        </is>
      </c>
      <c r="B24" s="4" t="inlineStr">
        <is>
          <t xml:space="preserve"> </t>
        </is>
      </c>
      <c r="C24" s="4" t="inlineStr">
        <is>
          <t xml:space="preserve"> </t>
        </is>
      </c>
      <c r="D24" s="4" t="inlineStr">
        <is>
          <t xml:space="preserve"> </t>
        </is>
      </c>
    </row>
    <row r="25">
      <c r="A25" s="4" t="inlineStr">
        <is>
          <t>Basic (in USD per share)</t>
        </is>
      </c>
      <c r="B25" s="9" t="n">
        <v>-0.36</v>
      </c>
      <c r="C25" s="9" t="n">
        <v>-0.28</v>
      </c>
      <c r="D25" s="9" t="n">
        <v>-0.34</v>
      </c>
    </row>
    <row r="26">
      <c r="A26" s="4" t="inlineStr">
        <is>
          <t>Diluted (in USD per share)</t>
        </is>
      </c>
      <c r="B26" s="9" t="n">
        <v>-0.36</v>
      </c>
      <c r="C26" s="9" t="n">
        <v>-0.28</v>
      </c>
      <c r="D26" s="9" t="n">
        <v>-0.34</v>
      </c>
    </row>
    <row r="27">
      <c r="A27" s="3" t="inlineStr">
        <is>
          <t>Weighted-average Class A and Class B common shares outstanding:</t>
        </is>
      </c>
      <c r="B27" s="4" t="inlineStr">
        <is>
          <t xml:space="preserve"> </t>
        </is>
      </c>
      <c r="C27" s="4" t="inlineStr">
        <is>
          <t xml:space="preserve"> </t>
        </is>
      </c>
      <c r="D27" s="4" t="inlineStr">
        <is>
          <t xml:space="preserve"> </t>
        </is>
      </c>
    </row>
    <row r="28">
      <c r="A28" s="4" t="inlineStr">
        <is>
          <t>Basic (in shares)</t>
        </is>
      </c>
      <c r="B28" s="6" t="n">
        <v>162993686</v>
      </c>
      <c r="C28" s="6" t="n">
        <v>161303397</v>
      </c>
      <c r="D28" s="6" t="n">
        <v>123822838</v>
      </c>
    </row>
    <row r="29">
      <c r="A29" s="4" t="inlineStr">
        <is>
          <t>Diluted (in shares)</t>
        </is>
      </c>
      <c r="B29" s="6" t="n">
        <v>162993686</v>
      </c>
      <c r="C29" s="6" t="n">
        <v>161303397</v>
      </c>
      <c r="D29" s="6" t="n">
        <v>123822838</v>
      </c>
    </row>
    <row r="30">
      <c r="A30" s="4" t="inlineStr">
        <is>
          <t>Platform</t>
        </is>
      </c>
      <c r="B30" s="4" t="inlineStr">
        <is>
          <t xml:space="preserve"> </t>
        </is>
      </c>
      <c r="C30" s="4" t="inlineStr">
        <is>
          <t xml:space="preserve"> </t>
        </is>
      </c>
      <c r="D30" s="4" t="inlineStr">
        <is>
          <t xml:space="preserve"> </t>
        </is>
      </c>
    </row>
    <row r="31">
      <c r="A31" s="4" t="inlineStr">
        <is>
          <t>Total revenue</t>
        </is>
      </c>
      <c r="B31" s="7" t="n">
        <v>225179</v>
      </c>
      <c r="C31" s="7" t="n">
        <v>181293</v>
      </c>
      <c r="D31" s="7" t="n">
        <v>144446</v>
      </c>
    </row>
    <row r="32">
      <c r="A32" s="4" t="inlineStr">
        <is>
          <t>Total cost of revenue</t>
        </is>
      </c>
      <c r="B32" s="6" t="n">
        <v>85195</v>
      </c>
      <c r="C32" s="6" t="n">
        <v>52634</v>
      </c>
      <c r="D32" s="6" t="n">
        <v>26043</v>
      </c>
    </row>
    <row r="33">
      <c r="A33" s="4" t="inlineStr">
        <is>
          <t>Professional services and other</t>
        </is>
      </c>
      <c r="B33" s="4" t="inlineStr">
        <is>
          <t xml:space="preserve"> </t>
        </is>
      </c>
      <c r="C33" s="4" t="inlineStr">
        <is>
          <t xml:space="preserve"> </t>
        </is>
      </c>
      <c r="D33" s="4" t="inlineStr">
        <is>
          <t xml:space="preserve"> </t>
        </is>
      </c>
    </row>
    <row r="34">
      <c r="A34" s="4" t="inlineStr">
        <is>
          <t>Total revenue</t>
        </is>
      </c>
      <c r="B34" s="6" t="n">
        <v>3110</v>
      </c>
      <c r="C34" s="6" t="n">
        <v>4111</v>
      </c>
      <c r="D34" s="6" t="n">
        <v>4922</v>
      </c>
    </row>
    <row r="35">
      <c r="A35" s="4" t="inlineStr">
        <is>
          <t>Total cost of revenue</t>
        </is>
      </c>
      <c r="B35" s="7" t="n">
        <v>4128</v>
      </c>
      <c r="C35" s="7" t="n">
        <v>5832</v>
      </c>
      <c r="D35" s="7" t="n">
        <v>53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Contract Costs (Details) - USD ($) $ in Thousands</t>
        </is>
      </c>
      <c r="B1" s="2" t="inlineStr">
        <is>
          <t>12 Months Ended</t>
        </is>
      </c>
    </row>
    <row r="2">
      <c r="B2" s="2" t="inlineStr">
        <is>
          <t>Dec. 31, 2023</t>
        </is>
      </c>
      <c r="C2" s="2" t="inlineStr">
        <is>
          <t>Dec. 31, 2022</t>
        </is>
      </c>
    </row>
    <row r="3">
      <c r="A3" s="3" t="inlineStr">
        <is>
          <t>Capitalized Contract Cost [Roll Forward]</t>
        </is>
      </c>
      <c r="B3" s="4" t="inlineStr">
        <is>
          <t xml:space="preserve"> </t>
        </is>
      </c>
      <c r="C3" s="4" t="inlineStr">
        <is>
          <t xml:space="preserve"> </t>
        </is>
      </c>
    </row>
    <row r="4">
      <c r="A4" s="4" t="inlineStr">
        <is>
          <t>Capitalized contract cost balance at beginning of period</t>
        </is>
      </c>
      <c r="B4" s="7" t="n">
        <v>7022</v>
      </c>
      <c r="C4" s="7" t="n">
        <v>6183</v>
      </c>
    </row>
    <row r="5">
      <c r="A5" s="4" t="inlineStr">
        <is>
          <t>Capitalization of deferred contract costs</t>
        </is>
      </c>
      <c r="B5" s="6" t="n">
        <v>8140</v>
      </c>
      <c r="C5" s="6" t="n">
        <v>4485</v>
      </c>
    </row>
    <row r="6">
      <c r="A6" s="4" t="inlineStr">
        <is>
          <t>Amortization of deferred contract costs</t>
        </is>
      </c>
      <c r="B6" s="6" t="n">
        <v>-4613</v>
      </c>
      <c r="C6" s="6" t="n">
        <v>-3646</v>
      </c>
    </row>
    <row r="7">
      <c r="A7" s="4" t="inlineStr">
        <is>
          <t>Capitalized contract cost balance at end of period</t>
        </is>
      </c>
      <c r="B7" s="7" t="n">
        <v>10549</v>
      </c>
      <c r="C7" s="7" t="n">
        <v>70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mortized Cost and Fair Value (Details) - USD ($) $ in Thousand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Cost</t>
        </is>
      </c>
      <c r="B4" s="7" t="n">
        <v>388312</v>
      </c>
      <c r="C4" s="7" t="n">
        <v>451455</v>
      </c>
    </row>
    <row r="5">
      <c r="A5" s="4" t="inlineStr">
        <is>
          <t>Net Unrealized Gains (Losses)</t>
        </is>
      </c>
      <c r="B5" s="6" t="n">
        <v>-15</v>
      </c>
      <c r="C5" s="6" t="n">
        <v>-253</v>
      </c>
    </row>
    <row r="6">
      <c r="A6" s="4" t="inlineStr">
        <is>
          <t>Fair Value</t>
        </is>
      </c>
      <c r="B6" s="6" t="n">
        <v>388297</v>
      </c>
      <c r="C6" s="6" t="n">
        <v>451202</v>
      </c>
    </row>
    <row r="7">
      <c r="A7" s="4" t="inlineStr">
        <is>
          <t>Cash and cash equivalents</t>
        </is>
      </c>
      <c r="B7" s="6" t="n">
        <v>278218</v>
      </c>
      <c r="C7" s="6" t="n">
        <v>350073</v>
      </c>
    </row>
    <row r="8">
      <c r="A8" s="4" t="inlineStr">
        <is>
          <t>Short-term investments</t>
        </is>
      </c>
      <c r="B8" s="6" t="n">
        <v>84331</v>
      </c>
      <c r="C8" s="6" t="n">
        <v>98699</v>
      </c>
    </row>
    <row r="9">
      <c r="A9" s="4" t="inlineStr">
        <is>
          <t>Long-term investments</t>
        </is>
      </c>
      <c r="B9" s="6" t="n">
        <v>25748</v>
      </c>
      <c r="C9" s="6" t="n">
        <v>2430</v>
      </c>
    </row>
    <row r="10">
      <c r="A10" s="4" t="inlineStr">
        <is>
          <t>Fair Value, Inputs, Level 1 | Fair Value, Recurring</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st</t>
        </is>
      </c>
      <c r="B12" s="6" t="n">
        <v>164060</v>
      </c>
      <c r="C12" s="6" t="n">
        <v>164088</v>
      </c>
    </row>
    <row r="13">
      <c r="A13" s="4" t="inlineStr">
        <is>
          <t>Net Unrealized Gains (Losses)</t>
        </is>
      </c>
      <c r="B13" s="6" t="n">
        <v>11</v>
      </c>
      <c r="C13" s="6" t="n">
        <v>-39</v>
      </c>
    </row>
    <row r="14">
      <c r="A14" s="4" t="inlineStr">
        <is>
          <t>Fair Value</t>
        </is>
      </c>
      <c r="B14" s="6" t="n">
        <v>164071</v>
      </c>
      <c r="C14" s="6" t="n">
        <v>164049</v>
      </c>
    </row>
    <row r="15">
      <c r="A15" s="4" t="inlineStr">
        <is>
          <t>Cash and cash equivalents</t>
        </is>
      </c>
      <c r="B15" s="6" t="n">
        <v>147652</v>
      </c>
      <c r="C15" s="6" t="n">
        <v>142168</v>
      </c>
    </row>
    <row r="16">
      <c r="A16" s="4" t="inlineStr">
        <is>
          <t>Short-term investments</t>
        </is>
      </c>
      <c r="B16" s="6" t="n">
        <v>16419</v>
      </c>
      <c r="C16" s="6" t="n">
        <v>21881</v>
      </c>
    </row>
    <row r="17">
      <c r="A17" s="4" t="inlineStr">
        <is>
          <t>Long-term investments</t>
        </is>
      </c>
      <c r="B17" s="6" t="n">
        <v>0</v>
      </c>
      <c r="C17" s="6" t="n">
        <v>0</v>
      </c>
    </row>
    <row r="18">
      <c r="A18" s="4" t="inlineStr">
        <is>
          <t>Fair Value, Inputs, Level 2 | Fair Value, Recurring</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ost</t>
        </is>
      </c>
      <c r="B20" s="6" t="n">
        <v>93686</v>
      </c>
      <c r="C20" s="6" t="n">
        <v>86559</v>
      </c>
    </row>
    <row r="21">
      <c r="A21" s="4" t="inlineStr">
        <is>
          <t>Net Unrealized Gains (Losses)</t>
        </is>
      </c>
      <c r="B21" s="6" t="n">
        <v>-26</v>
      </c>
      <c r="C21" s="6" t="n">
        <v>-214</v>
      </c>
    </row>
    <row r="22">
      <c r="A22" s="4" t="inlineStr">
        <is>
          <t>Fair Value</t>
        </is>
      </c>
      <c r="B22" s="6" t="n">
        <v>93660</v>
      </c>
      <c r="C22" s="6" t="n">
        <v>86345</v>
      </c>
    </row>
    <row r="23">
      <c r="A23" s="4" t="inlineStr">
        <is>
          <t>Cash and cash equivalents</t>
        </is>
      </c>
      <c r="B23" s="6" t="n">
        <v>0</v>
      </c>
      <c r="C23" s="6" t="n">
        <v>7097</v>
      </c>
    </row>
    <row r="24">
      <c r="A24" s="4" t="inlineStr">
        <is>
          <t>Short-term investments</t>
        </is>
      </c>
      <c r="B24" s="6" t="n">
        <v>67912</v>
      </c>
      <c r="C24" s="6" t="n">
        <v>76818</v>
      </c>
    </row>
    <row r="25">
      <c r="A25" s="4" t="inlineStr">
        <is>
          <t>Long-term investments</t>
        </is>
      </c>
      <c r="B25" s="6" t="n">
        <v>25748</v>
      </c>
      <c r="C25" s="6" t="n">
        <v>2430</v>
      </c>
    </row>
    <row r="26">
      <c r="A26" s="4" t="inlineStr">
        <is>
          <t>Fair Value, Inputs, Level 3 | Fair Value, Recurring</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ost</t>
        </is>
      </c>
      <c r="B28" s="6" t="n">
        <v>0</v>
      </c>
      <c r="C28" s="6" t="n">
        <v>0</v>
      </c>
    </row>
    <row r="29">
      <c r="A29" s="4" t="inlineStr">
        <is>
          <t>Net Unrealized Gains (Losses)</t>
        </is>
      </c>
      <c r="B29" s="6" t="n">
        <v>0</v>
      </c>
      <c r="C29" s="6" t="n">
        <v>0</v>
      </c>
    </row>
    <row r="30">
      <c r="A30" s="4" t="inlineStr">
        <is>
          <t>Fair Value</t>
        </is>
      </c>
      <c r="B30" s="6" t="n">
        <v>0</v>
      </c>
      <c r="C30" s="6" t="n">
        <v>0</v>
      </c>
    </row>
    <row r="31">
      <c r="A31" s="4" t="inlineStr">
        <is>
          <t>Cash and cash equivalents</t>
        </is>
      </c>
      <c r="B31" s="6" t="n">
        <v>0</v>
      </c>
      <c r="C31" s="6" t="n">
        <v>0</v>
      </c>
    </row>
    <row r="32">
      <c r="A32" s="4" t="inlineStr">
        <is>
          <t>Short-term investments</t>
        </is>
      </c>
      <c r="B32" s="6" t="n">
        <v>0</v>
      </c>
      <c r="C32" s="6" t="n">
        <v>0</v>
      </c>
    </row>
    <row r="33">
      <c r="A33" s="4" t="inlineStr">
        <is>
          <t>Long-term investments</t>
        </is>
      </c>
      <c r="B33" s="6" t="n">
        <v>0</v>
      </c>
      <c r="C33" s="6" t="n">
        <v>0</v>
      </c>
    </row>
    <row r="34">
      <c r="A34" s="4" t="inlineStr">
        <is>
          <t>Cash</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st</t>
        </is>
      </c>
      <c r="B36" s="6" t="n">
        <v>130566</v>
      </c>
      <c r="C36" s="6" t="n">
        <v>200808</v>
      </c>
    </row>
    <row r="37">
      <c r="A37" s="4" t="inlineStr">
        <is>
          <t>Net Unrealized Gains (Losses)</t>
        </is>
      </c>
      <c r="B37" s="6" t="n">
        <v>0</v>
      </c>
      <c r="C37" s="6" t="n">
        <v>0</v>
      </c>
    </row>
    <row r="38">
      <c r="A38" s="4" t="inlineStr">
        <is>
          <t>Fair Value</t>
        </is>
      </c>
      <c r="B38" s="6" t="n">
        <v>130566</v>
      </c>
      <c r="C38" s="6" t="n">
        <v>200808</v>
      </c>
    </row>
    <row r="39">
      <c r="A39" s="4" t="inlineStr">
        <is>
          <t>Cash and cash equivalents</t>
        </is>
      </c>
      <c r="B39" s="6" t="n">
        <v>130566</v>
      </c>
      <c r="C39" s="6" t="n">
        <v>200808</v>
      </c>
    </row>
    <row r="40">
      <c r="A40" s="4" t="inlineStr">
        <is>
          <t>Short-term investments</t>
        </is>
      </c>
      <c r="B40" s="6" t="n">
        <v>0</v>
      </c>
      <c r="C40" s="6" t="n">
        <v>0</v>
      </c>
    </row>
    <row r="41">
      <c r="A41" s="4" t="inlineStr">
        <is>
          <t>Long-term investments</t>
        </is>
      </c>
      <c r="B41" s="6" t="n">
        <v>0</v>
      </c>
      <c r="C41" s="6" t="n">
        <v>0</v>
      </c>
    </row>
    <row r="42">
      <c r="A42" s="4" t="inlineStr">
        <is>
          <t>Money market funds | Fair Value, Inputs, Level 1 | Fair Value, Recurring</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Cost</t>
        </is>
      </c>
      <c r="B44" s="6" t="n">
        <v>147652</v>
      </c>
      <c r="C44" s="6" t="n">
        <v>142168</v>
      </c>
    </row>
    <row r="45">
      <c r="A45" s="4" t="inlineStr">
        <is>
          <t>Net Unrealized Gains (Losses)</t>
        </is>
      </c>
      <c r="B45" s="6" t="n">
        <v>0</v>
      </c>
      <c r="C45" s="6" t="n">
        <v>0</v>
      </c>
    </row>
    <row r="46">
      <c r="A46" s="4" t="inlineStr">
        <is>
          <t>Fair Value</t>
        </is>
      </c>
      <c r="B46" s="6" t="n">
        <v>147652</v>
      </c>
      <c r="C46" s="6" t="n">
        <v>142168</v>
      </c>
    </row>
    <row r="47">
      <c r="A47" s="4" t="inlineStr">
        <is>
          <t>Cash and cash equivalents</t>
        </is>
      </c>
      <c r="B47" s="6" t="n">
        <v>147652</v>
      </c>
      <c r="C47" s="6" t="n">
        <v>142168</v>
      </c>
    </row>
    <row r="48">
      <c r="A48" s="4" t="inlineStr">
        <is>
          <t>Short-term investments</t>
        </is>
      </c>
      <c r="B48" s="6" t="n">
        <v>0</v>
      </c>
      <c r="C48" s="6" t="n">
        <v>0</v>
      </c>
    </row>
    <row r="49">
      <c r="A49" s="4" t="inlineStr">
        <is>
          <t>Long-term investments</t>
        </is>
      </c>
      <c r="B49" s="6" t="n">
        <v>0</v>
      </c>
      <c r="C49" s="6" t="n">
        <v>0</v>
      </c>
    </row>
    <row r="50">
      <c r="A50" s="4" t="inlineStr">
        <is>
          <t>Commercial paper | Fair Value, Inputs, Level 1 | Fair Value, Recurring</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Cost</t>
        </is>
      </c>
      <c r="B52" s="6" t="n">
        <v>16408</v>
      </c>
      <c r="C52" s="6" t="n">
        <v>21920</v>
      </c>
    </row>
    <row r="53">
      <c r="A53" s="4" t="inlineStr">
        <is>
          <t>Net Unrealized Gains (Losses)</t>
        </is>
      </c>
      <c r="B53" s="6" t="n">
        <v>11</v>
      </c>
      <c r="C53" s="6" t="n">
        <v>-39</v>
      </c>
    </row>
    <row r="54">
      <c r="A54" s="4" t="inlineStr">
        <is>
          <t>Fair Value</t>
        </is>
      </c>
      <c r="B54" s="6" t="n">
        <v>16419</v>
      </c>
      <c r="C54" s="6" t="n">
        <v>21881</v>
      </c>
    </row>
    <row r="55">
      <c r="A55" s="4" t="inlineStr">
        <is>
          <t>Cash and cash equivalents</t>
        </is>
      </c>
      <c r="B55" s="6" t="n">
        <v>0</v>
      </c>
      <c r="C55" s="6" t="n">
        <v>0</v>
      </c>
    </row>
    <row r="56">
      <c r="A56" s="4" t="inlineStr">
        <is>
          <t>Short-term investments</t>
        </is>
      </c>
      <c r="B56" s="6" t="n">
        <v>16419</v>
      </c>
      <c r="C56" s="6" t="n">
        <v>21881</v>
      </c>
    </row>
    <row r="57">
      <c r="A57" s="4" t="inlineStr">
        <is>
          <t>Long-term investments</t>
        </is>
      </c>
      <c r="B57" s="6" t="n">
        <v>0</v>
      </c>
      <c r="C57" s="6" t="n">
        <v>0</v>
      </c>
    </row>
    <row r="58">
      <c r="A58" s="4" t="inlineStr">
        <is>
          <t>Certificates of deposit | Fair Value, Inputs, Level 2 | Fair Value, Recurring</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Cost</t>
        </is>
      </c>
      <c r="B60" s="6" t="n">
        <v>15366</v>
      </c>
      <c r="C60" s="6" t="n">
        <v>35081</v>
      </c>
    </row>
    <row r="61">
      <c r="A61" s="4" t="inlineStr">
        <is>
          <t>Net Unrealized Gains (Losses)</t>
        </is>
      </c>
      <c r="B61" s="6" t="n">
        <v>21</v>
      </c>
      <c r="C61" s="6" t="n">
        <v>-97</v>
      </c>
    </row>
    <row r="62">
      <c r="A62" s="4" t="inlineStr">
        <is>
          <t>Fair Value</t>
        </is>
      </c>
      <c r="B62" s="6" t="n">
        <v>15387</v>
      </c>
      <c r="C62" s="6" t="n">
        <v>34984</v>
      </c>
    </row>
    <row r="63">
      <c r="A63" s="4" t="inlineStr">
        <is>
          <t>Cash and cash equivalents</t>
        </is>
      </c>
      <c r="B63" s="6" t="n">
        <v>0</v>
      </c>
      <c r="C63" s="6" t="n">
        <v>6351</v>
      </c>
    </row>
    <row r="64">
      <c r="A64" s="4" t="inlineStr">
        <is>
          <t>Short-term investments</t>
        </is>
      </c>
      <c r="B64" s="6" t="n">
        <v>15387</v>
      </c>
      <c r="C64" s="6" t="n">
        <v>28633</v>
      </c>
    </row>
    <row r="65">
      <c r="A65" s="4" t="inlineStr">
        <is>
          <t>Long-term investments</t>
        </is>
      </c>
      <c r="B65" s="6" t="n">
        <v>0</v>
      </c>
      <c r="C65" s="6" t="n">
        <v>0</v>
      </c>
    </row>
    <row r="66">
      <c r="A66" s="4" t="inlineStr">
        <is>
          <t>U.S. Government and agency securities | Fair Value, Inputs, Level 2 | Fair Value, Recurring</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Cost</t>
        </is>
      </c>
      <c r="B68" s="6" t="n">
        <v>49393</v>
      </c>
      <c r="C68" s="6" t="n">
        <v>30408</v>
      </c>
    </row>
    <row r="69">
      <c r="A69" s="4" t="inlineStr">
        <is>
          <t>Net Unrealized Gains (Losses)</t>
        </is>
      </c>
      <c r="B69" s="6" t="n">
        <v>-73</v>
      </c>
      <c r="C69" s="6" t="n">
        <v>-42</v>
      </c>
    </row>
    <row r="70">
      <c r="A70" s="4" t="inlineStr">
        <is>
          <t>Fair Value</t>
        </is>
      </c>
      <c r="B70" s="6" t="n">
        <v>49320</v>
      </c>
      <c r="C70" s="6" t="n">
        <v>30366</v>
      </c>
    </row>
    <row r="71">
      <c r="A71" s="4" t="inlineStr">
        <is>
          <t>Cash and cash equivalents</t>
        </is>
      </c>
      <c r="B71" s="6" t="n">
        <v>0</v>
      </c>
      <c r="C71" s="6" t="n">
        <v>0</v>
      </c>
    </row>
    <row r="72">
      <c r="A72" s="4" t="inlineStr">
        <is>
          <t>Short-term investments</t>
        </is>
      </c>
      <c r="B72" s="6" t="n">
        <v>33198</v>
      </c>
      <c r="C72" s="6" t="n">
        <v>29431</v>
      </c>
    </row>
    <row r="73">
      <c r="A73" s="4" t="inlineStr">
        <is>
          <t>Long-term investments</t>
        </is>
      </c>
      <c r="B73" s="6" t="n">
        <v>16122</v>
      </c>
      <c r="C73" s="6" t="n">
        <v>935</v>
      </c>
    </row>
    <row r="74">
      <c r="A74" s="4" t="inlineStr">
        <is>
          <t>Corporate bonds | Fair Value, Inputs, Level 2 | Fair Value, Recurring</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Cost</t>
        </is>
      </c>
      <c r="B76" s="6" t="n">
        <v>28927</v>
      </c>
      <c r="C76" s="6" t="n">
        <v>21070</v>
      </c>
    </row>
    <row r="77">
      <c r="A77" s="4" t="inlineStr">
        <is>
          <t>Net Unrealized Gains (Losses)</t>
        </is>
      </c>
      <c r="B77" s="6" t="n">
        <v>26</v>
      </c>
      <c r="C77" s="6" t="n">
        <v>-75</v>
      </c>
    </row>
    <row r="78">
      <c r="A78" s="4" t="inlineStr">
        <is>
          <t>Fair Value</t>
        </is>
      </c>
      <c r="B78" s="6" t="n">
        <v>28953</v>
      </c>
      <c r="C78" s="6" t="n">
        <v>20995</v>
      </c>
    </row>
    <row r="79">
      <c r="A79" s="4" t="inlineStr">
        <is>
          <t>Cash and cash equivalents</t>
        </is>
      </c>
      <c r="B79" s="6" t="n">
        <v>0</v>
      </c>
      <c r="C79" s="6" t="n">
        <v>746</v>
      </c>
    </row>
    <row r="80">
      <c r="A80" s="4" t="inlineStr">
        <is>
          <t>Short-term investments</t>
        </is>
      </c>
      <c r="B80" s="6" t="n">
        <v>19327</v>
      </c>
      <c r="C80" s="6" t="n">
        <v>18754</v>
      </c>
    </row>
    <row r="81">
      <c r="A81" s="4" t="inlineStr">
        <is>
          <t>Long-term investments</t>
        </is>
      </c>
      <c r="B81" s="7" t="n">
        <v>9626</v>
      </c>
      <c r="C81" s="7" t="n">
        <v>14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 - Narrative (Details) - USD ($) $ in Million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Non-cash impairment charges</t>
        </is>
      </c>
      <c r="B4" s="7" t="n">
        <v>0</v>
      </c>
      <c r="C4" s="5" t="n">
        <v>0.5</v>
      </c>
    </row>
    <row r="5">
      <c r="A5" s="4" t="inlineStr">
        <is>
          <t>Impairment of lease</t>
        </is>
      </c>
      <c r="B5" s="4" t="inlineStr">
        <is>
          <t xml:space="preserve"> </t>
        </is>
      </c>
      <c r="C5" s="5" t="n">
        <v>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32166</v>
      </c>
      <c r="C3" s="7" t="n">
        <v>16028</v>
      </c>
    </row>
    <row r="4">
      <c r="A4" s="4" t="inlineStr">
        <is>
          <t>Less: accumulated depreciation and amortization</t>
        </is>
      </c>
      <c r="B4" s="6" t="n">
        <v>-10111</v>
      </c>
      <c r="C4" s="6" t="n">
        <v>-4328</v>
      </c>
    </row>
    <row r="5">
      <c r="A5" s="4" t="inlineStr">
        <is>
          <t>Total property and equipment, net</t>
        </is>
      </c>
      <c r="B5" s="6" t="n">
        <v>22055</v>
      </c>
      <c r="C5" s="6" t="n">
        <v>11700</v>
      </c>
    </row>
    <row r="6">
      <c r="A6" s="4" t="inlineStr">
        <is>
          <t>Computer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1800</v>
      </c>
      <c r="C8" s="6" t="n">
        <v>1864</v>
      </c>
    </row>
    <row r="9">
      <c r="A9" s="4" t="inlineStr">
        <is>
          <t>Computer and office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3 years</t>
        </is>
      </c>
      <c r="C11" s="4" t="inlineStr">
        <is>
          <t xml:space="preserve"> </t>
        </is>
      </c>
    </row>
    <row r="12">
      <c r="A12" s="4" t="inlineStr">
        <is>
          <t>Computer and office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5 years</t>
        </is>
      </c>
      <c r="C14" s="4" t="inlineStr">
        <is>
          <t xml:space="preserve"> </t>
        </is>
      </c>
    </row>
    <row r="15">
      <c r="A15" s="4" t="inlineStr">
        <is>
          <t>Capitalized internal-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in Years)</t>
        </is>
      </c>
      <c r="B17" s="4" t="inlineStr">
        <is>
          <t>3 years</t>
        </is>
      </c>
      <c r="C17" s="4" t="inlineStr">
        <is>
          <t xml:space="preserve"> </t>
        </is>
      </c>
    </row>
    <row r="18">
      <c r="A18" s="4" t="inlineStr">
        <is>
          <t>Property and equipment, gross</t>
        </is>
      </c>
      <c r="B18" s="7" t="n">
        <v>30288</v>
      </c>
      <c r="C18" s="6" t="n">
        <v>13668</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10 years</t>
        </is>
      </c>
      <c r="C21" s="4" t="inlineStr">
        <is>
          <t xml:space="preserve"> </t>
        </is>
      </c>
    </row>
    <row r="22">
      <c r="A22" s="4" t="inlineStr">
        <is>
          <t>Property and equipment, gross</t>
        </is>
      </c>
      <c r="B22" s="7" t="n">
        <v>33</v>
      </c>
      <c r="C22" s="6" t="n">
        <v>132</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45</v>
      </c>
      <c r="C25" s="7" t="n">
        <v>3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6.3</v>
      </c>
      <c r="C4" s="5" t="n">
        <v>2.2</v>
      </c>
      <c r="D4" s="5" t="n">
        <v>1.1</v>
      </c>
    </row>
    <row r="5">
      <c r="A5" s="4" t="inlineStr">
        <is>
          <t>Impairment of assets</t>
        </is>
      </c>
      <c r="B5" s="4" t="inlineStr">
        <is>
          <t xml:space="preserve"> </t>
        </is>
      </c>
      <c r="C5" s="11" t="n">
        <v>0.1</v>
      </c>
      <c r="D5" s="4" t="inlineStr">
        <is>
          <t xml:space="preserve"> </t>
        </is>
      </c>
    </row>
    <row r="6">
      <c r="A6" s="4" t="inlineStr">
        <is>
          <t>Capitalized computer software</t>
        </is>
      </c>
      <c r="B6" s="11" t="n">
        <v>30.3</v>
      </c>
      <c r="C6" s="11" t="n">
        <v>13.7</v>
      </c>
      <c r="D6" s="4" t="inlineStr">
        <is>
          <t xml:space="preserve"> </t>
        </is>
      </c>
    </row>
    <row r="7">
      <c r="A7" s="4" t="inlineStr">
        <is>
          <t>Capitalization of stock-based compensation for internal-use software</t>
        </is>
      </c>
      <c r="B7" s="6" t="n">
        <v>0</v>
      </c>
      <c r="C7" s="11" t="n">
        <v>0.5</v>
      </c>
      <c r="D7" s="4" t="inlineStr">
        <is>
          <t xml:space="preserve"> </t>
        </is>
      </c>
    </row>
    <row r="8">
      <c r="A8" s="4" t="inlineStr">
        <is>
          <t>Capitalized internal-use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apitalized software amortization</t>
        </is>
      </c>
      <c r="B10" s="11" t="n">
        <v>5.9</v>
      </c>
      <c r="C10" s="5" t="n">
        <v>1.7</v>
      </c>
      <c r="D10" s="5" t="n">
        <v>0.6</v>
      </c>
    </row>
    <row r="11">
      <c r="A11" s="4" t="inlineStr">
        <is>
          <t>Internal use software, expected amortization, year one</t>
        </is>
      </c>
      <c r="B11" s="11" t="n">
        <v>7.7</v>
      </c>
      <c r="C11" s="4" t="inlineStr">
        <is>
          <t xml:space="preserve"> </t>
        </is>
      </c>
      <c r="D11" s="4" t="inlineStr">
        <is>
          <t xml:space="preserve"> </t>
        </is>
      </c>
    </row>
    <row r="12">
      <c r="A12" s="4" t="inlineStr">
        <is>
          <t>Internal use software, expected amortization, year two</t>
        </is>
      </c>
      <c r="B12" s="11" t="n">
        <v>6.5</v>
      </c>
      <c r="C12" s="4" t="inlineStr">
        <is>
          <t xml:space="preserve"> </t>
        </is>
      </c>
      <c r="D12" s="4" t="inlineStr">
        <is>
          <t xml:space="preserve"> </t>
        </is>
      </c>
    </row>
    <row r="13">
      <c r="A13" s="4" t="inlineStr">
        <is>
          <t>Internal use software, expected amortization, year three</t>
        </is>
      </c>
      <c r="B13" s="7" t="n">
        <v>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2" customWidth="1" min="5" max="5"/>
    <col width="22" customWidth="1" min="6" max="6"/>
    <col width="22" customWidth="1" min="7" max="7"/>
  </cols>
  <sheetData>
    <row r="1">
      <c r="A1" s="1" t="inlineStr">
        <is>
          <t>Acquisitions - Narrative (Details)</t>
        </is>
      </c>
      <c r="D1" s="2" t="inlineStr">
        <is>
          <t>12 Months Ended</t>
        </is>
      </c>
    </row>
    <row r="2">
      <c r="B2" s="2" t="inlineStr">
        <is>
          <t>Mar. 04, 2022 USD ($)</t>
        </is>
      </c>
      <c r="C2" s="2" t="inlineStr">
        <is>
          <t>Nov. 04, 2021 USD ($) $ / shares shares</t>
        </is>
      </c>
      <c r="D2" s="2" t="inlineStr">
        <is>
          <t>Dec. 31, 2023 USD ($) shares</t>
        </is>
      </c>
      <c r="E2" s="2" t="inlineStr">
        <is>
          <t>Dec. 31, 2022 USD ($)</t>
        </is>
      </c>
      <c r="F2" s="2" t="inlineStr">
        <is>
          <t>Dec. 31, 2021 USD ($)</t>
        </is>
      </c>
      <c r="G2" s="2" t="inlineStr">
        <is>
          <t>Mar.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 net of cash acquired</t>
        </is>
      </c>
      <c r="B4" s="4" t="inlineStr">
        <is>
          <t xml:space="preserve"> </t>
        </is>
      </c>
      <c r="C4" s="4" t="inlineStr">
        <is>
          <t xml:space="preserve"> </t>
        </is>
      </c>
      <c r="D4" s="7" t="n">
        <v>0</v>
      </c>
      <c r="E4" s="7" t="n">
        <v>49241000</v>
      </c>
      <c r="F4" s="7" t="n">
        <v>75227000</v>
      </c>
      <c r="G4" s="4" t="inlineStr">
        <is>
          <t xml:space="preserve"> </t>
        </is>
      </c>
    </row>
    <row r="5">
      <c r="A5" s="4" t="inlineStr">
        <is>
          <t>Goodwill purchase accounting adjustments</t>
        </is>
      </c>
      <c r="B5" s="4" t="inlineStr">
        <is>
          <t xml:space="preserve"> </t>
        </is>
      </c>
      <c r="C5" s="4" t="inlineStr">
        <is>
          <t xml:space="preserve"> </t>
        </is>
      </c>
      <c r="D5" s="7" t="n">
        <v>0</v>
      </c>
      <c r="E5" s="6" t="n">
        <v>-94000</v>
      </c>
      <c r="F5" s="4" t="inlineStr">
        <is>
          <t xml:space="preserve"> </t>
        </is>
      </c>
      <c r="G5" s="4" t="inlineStr">
        <is>
          <t xml:space="preserve"> </t>
        </is>
      </c>
    </row>
    <row r="6">
      <c r="A6" s="4" t="inlineStr">
        <is>
          <t>Fair value of substituted stock options</t>
        </is>
      </c>
      <c r="B6" s="4" t="inlineStr">
        <is>
          <t xml:space="preserve"> </t>
        </is>
      </c>
      <c r="C6" s="4" t="inlineStr">
        <is>
          <t xml:space="preserve"> </t>
        </is>
      </c>
      <c r="D6" s="4" t="inlineStr">
        <is>
          <t xml:space="preserve"> </t>
        </is>
      </c>
      <c r="E6" s="4" t="inlineStr">
        <is>
          <t xml:space="preserve"> </t>
        </is>
      </c>
      <c r="F6" s="6" t="n">
        <v>5943000</v>
      </c>
      <c r="G6" s="4" t="inlineStr">
        <is>
          <t xml:space="preserve"> </t>
        </is>
      </c>
    </row>
    <row r="7">
      <c r="A7" s="4" t="inlineStr">
        <is>
          <t>SARs granted (in shares) | shares</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7" t="n">
        <v>207781000</v>
      </c>
      <c r="E8" s="6" t="n">
        <v>207781000</v>
      </c>
      <c r="F8" s="6" t="n">
        <v>162956000</v>
      </c>
      <c r="G8" s="4" t="inlineStr">
        <is>
          <t xml:space="preserve"> </t>
        </is>
      </c>
    </row>
    <row r="9">
      <c r="A9" s="4" t="inlineStr">
        <is>
          <t>Omnivore Technologi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sideration transferred</t>
        </is>
      </c>
      <c r="B11" s="7" t="n">
        <v>49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deductible for tax purposes</t>
        </is>
      </c>
      <c r="B12" s="7"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action related expenses</t>
        </is>
      </c>
      <c r="B13" s="4" t="inlineStr">
        <is>
          <t xml:space="preserve"> </t>
        </is>
      </c>
      <c r="C13" s="4" t="inlineStr">
        <is>
          <t xml:space="preserve"> </t>
        </is>
      </c>
      <c r="D13" s="6" t="n">
        <v>100000</v>
      </c>
      <c r="E13" s="6" t="n">
        <v>1300000</v>
      </c>
      <c r="F13" s="4" t="inlineStr">
        <is>
          <t xml:space="preserve"> </t>
        </is>
      </c>
      <c r="G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7" t="n">
        <v>44919000</v>
      </c>
    </row>
    <row r="15">
      <c r="A15" s="4" t="inlineStr">
        <is>
          <t>Omnivore Technologies, Inc. | Customer relationships |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measurement input (as a percent)</t>
        </is>
      </c>
      <c r="B17" s="12" t="n">
        <v>0.1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mnivore Technologies, Inc. | Developed technology | Discou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measurement input (as a percent)</t>
        </is>
      </c>
      <c r="B20" s="12" t="n">
        <v>0.1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mnivore Technologies, Inc. | Developed technology | Pre Tax Royalty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measurement input (as a percent)</t>
        </is>
      </c>
      <c r="B23" s="12" t="n">
        <v>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mnivore Technologies, Inc. | Trademarks | 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 measurement input (as a percent)</t>
        </is>
      </c>
      <c r="B26" s="12" t="n">
        <v>0.1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mnivore Technologies, Inc. | Trademarks | Pre Tax Royalty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 measurement input (as a percent)</t>
        </is>
      </c>
      <c r="B29" s="12"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isely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combination consideration transferred</t>
        </is>
      </c>
      <c r="B32" s="4" t="inlineStr">
        <is>
          <t xml:space="preserve"> </t>
        </is>
      </c>
      <c r="C32" s="7" t="n">
        <v>177700000</v>
      </c>
      <c r="D32" s="4" t="inlineStr">
        <is>
          <t xml:space="preserve"> </t>
        </is>
      </c>
      <c r="E32" s="4" t="inlineStr">
        <is>
          <t xml:space="preserve"> </t>
        </is>
      </c>
      <c r="F32" s="4" t="inlineStr">
        <is>
          <t xml:space="preserve"> </t>
        </is>
      </c>
      <c r="G32" s="4" t="inlineStr">
        <is>
          <t xml:space="preserve"> </t>
        </is>
      </c>
    </row>
    <row r="33">
      <c r="A33" s="4" t="inlineStr">
        <is>
          <t>Goodwill, deductible for tax purposes</t>
        </is>
      </c>
      <c r="B33" s="4" t="inlineStr">
        <is>
          <t xml:space="preserve"> </t>
        </is>
      </c>
      <c r="C33" s="6" t="n">
        <v>0</v>
      </c>
      <c r="D33" s="4" t="inlineStr">
        <is>
          <t xml:space="preserve"> </t>
        </is>
      </c>
      <c r="E33" s="4" t="inlineStr">
        <is>
          <t xml:space="preserve"> </t>
        </is>
      </c>
      <c r="F33" s="4" t="inlineStr">
        <is>
          <t xml:space="preserve"> </t>
        </is>
      </c>
      <c r="G33" s="4" t="inlineStr">
        <is>
          <t xml:space="preserve"> </t>
        </is>
      </c>
    </row>
    <row r="34">
      <c r="A34" s="4" t="inlineStr">
        <is>
          <t>Transaction related expenses</t>
        </is>
      </c>
      <c r="B34" s="4" t="inlineStr">
        <is>
          <t xml:space="preserve"> </t>
        </is>
      </c>
      <c r="C34" s="4" t="inlineStr">
        <is>
          <t xml:space="preserve"> </t>
        </is>
      </c>
      <c r="D34" s="7" t="n">
        <v>300000</v>
      </c>
      <c r="E34" s="6" t="n">
        <v>300000</v>
      </c>
      <c r="F34" s="7" t="n">
        <v>2800000</v>
      </c>
      <c r="G34" s="4" t="inlineStr">
        <is>
          <t xml:space="preserve"> </t>
        </is>
      </c>
    </row>
    <row r="35">
      <c r="A35" s="4" t="inlineStr">
        <is>
          <t>Acquisitions, net of cash acquired</t>
        </is>
      </c>
      <c r="B35" s="4" t="inlineStr">
        <is>
          <t xml:space="preserve"> </t>
        </is>
      </c>
      <c r="C35" s="6" t="n">
        <v>75100000</v>
      </c>
      <c r="D35" s="4" t="inlineStr">
        <is>
          <t xml:space="preserve"> </t>
        </is>
      </c>
      <c r="E35" s="4" t="inlineStr">
        <is>
          <t xml:space="preserve"> </t>
        </is>
      </c>
      <c r="F35" s="4" t="inlineStr">
        <is>
          <t xml:space="preserve"> </t>
        </is>
      </c>
      <c r="G35" s="4" t="inlineStr">
        <is>
          <t xml:space="preserve"> </t>
        </is>
      </c>
    </row>
    <row r="36">
      <c r="A36" s="4" t="inlineStr">
        <is>
          <t>Goodwill purchase accounting adjustments</t>
        </is>
      </c>
      <c r="B36" s="4" t="inlineStr">
        <is>
          <t xml:space="preserve"> </t>
        </is>
      </c>
      <c r="C36" s="4" t="inlineStr">
        <is>
          <t xml:space="preserve"> </t>
        </is>
      </c>
      <c r="D36" s="4" t="inlineStr">
        <is>
          <t xml:space="preserve"> </t>
        </is>
      </c>
      <c r="E36" s="6" t="n">
        <v>-100000</v>
      </c>
      <c r="F36" s="4" t="inlineStr">
        <is>
          <t xml:space="preserve"> </t>
        </is>
      </c>
      <c r="G36" s="4" t="inlineStr">
        <is>
          <t xml:space="preserve"> </t>
        </is>
      </c>
    </row>
    <row r="37">
      <c r="A37" s="4" t="inlineStr">
        <is>
          <t>Issuance of Class A common stock</t>
        </is>
      </c>
      <c r="B37" s="4" t="inlineStr">
        <is>
          <t xml:space="preserve"> </t>
        </is>
      </c>
      <c r="C37" s="6" t="n">
        <v>96600000</v>
      </c>
      <c r="D37" s="4" t="inlineStr">
        <is>
          <t xml:space="preserve"> </t>
        </is>
      </c>
      <c r="E37" s="4" t="inlineStr">
        <is>
          <t xml:space="preserve"> </t>
        </is>
      </c>
      <c r="F37" s="4" t="inlineStr">
        <is>
          <t xml:space="preserve"> </t>
        </is>
      </c>
      <c r="G37" s="4" t="inlineStr">
        <is>
          <t xml:space="preserve"> </t>
        </is>
      </c>
    </row>
    <row r="38">
      <c r="A38" s="4" t="inlineStr">
        <is>
          <t>Fair value of substituted stock options</t>
        </is>
      </c>
      <c r="B38" s="4" t="inlineStr">
        <is>
          <t xml:space="preserve"> </t>
        </is>
      </c>
      <c r="C38" s="7" t="n">
        <v>5900000</v>
      </c>
      <c r="D38" s="4" t="inlineStr">
        <is>
          <t xml:space="preserve"> </t>
        </is>
      </c>
      <c r="E38" s="4" t="inlineStr">
        <is>
          <t xml:space="preserve"> </t>
        </is>
      </c>
      <c r="F38" s="4" t="inlineStr">
        <is>
          <t xml:space="preserve"> </t>
        </is>
      </c>
      <c r="G38" s="4" t="inlineStr">
        <is>
          <t xml:space="preserve"> </t>
        </is>
      </c>
    </row>
    <row r="39">
      <c r="A39" s="4" t="inlineStr">
        <is>
          <t>Business acquisition, share price (in USD per share) | $ / shares</t>
        </is>
      </c>
      <c r="B39" s="4" t="inlineStr">
        <is>
          <t xml:space="preserve"> </t>
        </is>
      </c>
      <c r="C39" s="9" t="n">
        <v>27.93</v>
      </c>
      <c r="D39" s="4" t="inlineStr">
        <is>
          <t xml:space="preserve"> </t>
        </is>
      </c>
      <c r="E39" s="4" t="inlineStr">
        <is>
          <t xml:space="preserve"> </t>
        </is>
      </c>
      <c r="F39" s="4" t="inlineStr">
        <is>
          <t xml:space="preserve"> </t>
        </is>
      </c>
      <c r="G39" s="4" t="inlineStr">
        <is>
          <t xml:space="preserve"> </t>
        </is>
      </c>
    </row>
    <row r="40">
      <c r="A40" s="4" t="inlineStr">
        <is>
          <t>Business acquisition, equity interest issued or issuable, number of shares (in shares) | shares</t>
        </is>
      </c>
      <c r="B40" s="4" t="inlineStr">
        <is>
          <t xml:space="preserve"> </t>
        </is>
      </c>
      <c r="C40" s="6" t="n">
        <v>3500000</v>
      </c>
      <c r="D40" s="4" t="inlineStr">
        <is>
          <t xml:space="preserve"> </t>
        </is>
      </c>
      <c r="E40" s="4" t="inlineStr">
        <is>
          <t xml:space="preserve"> </t>
        </is>
      </c>
      <c r="F40" s="4" t="inlineStr">
        <is>
          <t xml:space="preserve"> </t>
        </is>
      </c>
      <c r="G40" s="4" t="inlineStr">
        <is>
          <t xml:space="preserve"> </t>
        </is>
      </c>
    </row>
    <row r="41">
      <c r="A41" s="4" t="inlineStr">
        <is>
          <t>SARs granted (in shares) | shares</t>
        </is>
      </c>
      <c r="B41" s="4" t="inlineStr">
        <is>
          <t xml:space="preserve"> </t>
        </is>
      </c>
      <c r="C41" s="6" t="n">
        <v>200000</v>
      </c>
      <c r="D41" s="4" t="inlineStr">
        <is>
          <t xml:space="preserve"> </t>
        </is>
      </c>
      <c r="E41" s="4" t="inlineStr">
        <is>
          <t xml:space="preserve"> </t>
        </is>
      </c>
      <c r="F41" s="4" t="inlineStr">
        <is>
          <t xml:space="preserve"> </t>
        </is>
      </c>
      <c r="G41" s="4" t="inlineStr">
        <is>
          <t xml:space="preserve"> </t>
        </is>
      </c>
    </row>
    <row r="42">
      <c r="A42" s="4" t="inlineStr">
        <is>
          <t>Goodwill</t>
        </is>
      </c>
      <c r="B42" s="4" t="inlineStr">
        <is>
          <t xml:space="preserve"> </t>
        </is>
      </c>
      <c r="C42" s="7" t="n">
        <v>162900000</v>
      </c>
      <c r="D42" s="4" t="inlineStr">
        <is>
          <t xml:space="preserve"> </t>
        </is>
      </c>
      <c r="E42" s="7" t="n">
        <v>162862000</v>
      </c>
      <c r="F42" s="4" t="inlineStr">
        <is>
          <t xml:space="preserve"> </t>
        </is>
      </c>
      <c r="G42"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llocation (Details) - USD ($) $ in Thousands</t>
        </is>
      </c>
      <c r="B1" s="2" t="inlineStr">
        <is>
          <t>Dec. 31, 2023</t>
        </is>
      </c>
      <c r="C1" s="2" t="inlineStr">
        <is>
          <t>Mar. 31, 2023</t>
        </is>
      </c>
      <c r="D1" s="2" t="inlineStr">
        <is>
          <t>Dec. 31, 2022</t>
        </is>
      </c>
      <c r="E1" s="2" t="inlineStr">
        <is>
          <t>Dec. 31, 2021</t>
        </is>
      </c>
      <c r="F1" s="2" t="inlineStr">
        <is>
          <t>Nov. 04,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207781</v>
      </c>
      <c r="C3" s="4" t="inlineStr">
        <is>
          <t xml:space="preserve"> </t>
        </is>
      </c>
      <c r="D3" s="7" t="n">
        <v>207781</v>
      </c>
      <c r="E3" s="7" t="n">
        <v>162956</v>
      </c>
      <c r="F3" s="4" t="inlineStr">
        <is>
          <t xml:space="preserve"> </t>
        </is>
      </c>
    </row>
    <row r="4">
      <c r="A4" s="4" t="inlineStr">
        <is>
          <t>Indemnification asset current</t>
        </is>
      </c>
      <c r="B4" s="4" t="inlineStr">
        <is>
          <t xml:space="preserve"> </t>
        </is>
      </c>
      <c r="C4" s="4" t="inlineStr">
        <is>
          <t xml:space="preserve"> </t>
        </is>
      </c>
      <c r="D4" s="6" t="n">
        <v>1000</v>
      </c>
      <c r="E4" s="4" t="inlineStr">
        <is>
          <t xml:space="preserve"> </t>
        </is>
      </c>
      <c r="F4" s="4" t="inlineStr">
        <is>
          <t xml:space="preserve"> </t>
        </is>
      </c>
    </row>
    <row r="5">
      <c r="A5" s="4" t="inlineStr">
        <is>
          <t>Omnivore Technologi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4" t="inlineStr">
        <is>
          <t xml:space="preserve"> </t>
        </is>
      </c>
      <c r="C7" s="7" t="n">
        <v>451</v>
      </c>
      <c r="D7" s="4" t="inlineStr">
        <is>
          <t xml:space="preserve"> </t>
        </is>
      </c>
      <c r="E7" s="4" t="inlineStr">
        <is>
          <t xml:space="preserve"> </t>
        </is>
      </c>
      <c r="F7" s="4" t="inlineStr">
        <is>
          <t xml:space="preserve"> </t>
        </is>
      </c>
    </row>
    <row r="8">
      <c r="A8" s="4" t="inlineStr">
        <is>
          <t>Other current assets</t>
        </is>
      </c>
      <c r="B8" s="4" t="inlineStr">
        <is>
          <t xml:space="preserve"> </t>
        </is>
      </c>
      <c r="C8" s="6" t="n">
        <v>148</v>
      </c>
      <c r="D8" s="4" t="inlineStr">
        <is>
          <t xml:space="preserve"> </t>
        </is>
      </c>
      <c r="E8" s="4" t="inlineStr">
        <is>
          <t xml:space="preserve"> </t>
        </is>
      </c>
      <c r="F8" s="4" t="inlineStr">
        <is>
          <t xml:space="preserve"> </t>
        </is>
      </c>
    </row>
    <row r="9">
      <c r="A9" s="4" t="inlineStr">
        <is>
          <t>Operating lease right-of-use asset</t>
        </is>
      </c>
      <c r="B9" s="4" t="inlineStr">
        <is>
          <t xml:space="preserve"> </t>
        </is>
      </c>
      <c r="C9" s="6" t="n">
        <v>236</v>
      </c>
      <c r="D9" s="4" t="inlineStr">
        <is>
          <t xml:space="preserve"> </t>
        </is>
      </c>
      <c r="E9" s="4" t="inlineStr">
        <is>
          <t xml:space="preserve"> </t>
        </is>
      </c>
      <c r="F9" s="4" t="inlineStr">
        <is>
          <t xml:space="preserve"> </t>
        </is>
      </c>
    </row>
    <row r="10">
      <c r="A10" s="4" t="inlineStr">
        <is>
          <t>Property and equipment</t>
        </is>
      </c>
      <c r="B10" s="4" t="inlineStr">
        <is>
          <t xml:space="preserve"> </t>
        </is>
      </c>
      <c r="C10" s="6" t="n">
        <v>24</v>
      </c>
      <c r="D10" s="4" t="inlineStr">
        <is>
          <t xml:space="preserve"> </t>
        </is>
      </c>
      <c r="E10" s="4" t="inlineStr">
        <is>
          <t xml:space="preserve"> </t>
        </is>
      </c>
      <c r="F10" s="4" t="inlineStr">
        <is>
          <t xml:space="preserve"> </t>
        </is>
      </c>
    </row>
    <row r="11">
      <c r="A11" s="4" t="inlineStr">
        <is>
          <t>Other assets, noncurrent</t>
        </is>
      </c>
      <c r="B11" s="4" t="inlineStr">
        <is>
          <t xml:space="preserve"> </t>
        </is>
      </c>
      <c r="C11" s="6" t="n">
        <v>9</v>
      </c>
      <c r="D11" s="4" t="inlineStr">
        <is>
          <t xml:space="preserve"> </t>
        </is>
      </c>
      <c r="E11" s="4" t="inlineStr">
        <is>
          <t xml:space="preserve"> </t>
        </is>
      </c>
      <c r="F11" s="4" t="inlineStr">
        <is>
          <t xml:space="preserve"> </t>
        </is>
      </c>
    </row>
    <row r="12">
      <c r="A12" s="4" t="inlineStr">
        <is>
          <t>Goodwill</t>
        </is>
      </c>
      <c r="B12" s="4" t="inlineStr">
        <is>
          <t xml:space="preserve"> </t>
        </is>
      </c>
      <c r="C12" s="6" t="n">
        <v>44919</v>
      </c>
      <c r="D12" s="4" t="inlineStr">
        <is>
          <t xml:space="preserve"> </t>
        </is>
      </c>
      <c r="E12" s="4" t="inlineStr">
        <is>
          <t xml:space="preserve"> </t>
        </is>
      </c>
      <c r="F12" s="4" t="inlineStr">
        <is>
          <t xml:space="preserve"> </t>
        </is>
      </c>
    </row>
    <row r="13">
      <c r="A13" s="4" t="inlineStr">
        <is>
          <t>Accounts payable</t>
        </is>
      </c>
      <c r="B13" s="4" t="inlineStr">
        <is>
          <t xml:space="preserve"> </t>
        </is>
      </c>
      <c r="C13" s="6" t="n">
        <v>-198</v>
      </c>
      <c r="D13" s="4" t="inlineStr">
        <is>
          <t xml:space="preserve"> </t>
        </is>
      </c>
      <c r="E13" s="4" t="inlineStr">
        <is>
          <t xml:space="preserve"> </t>
        </is>
      </c>
      <c r="F13" s="4" t="inlineStr">
        <is>
          <t xml:space="preserve"> </t>
        </is>
      </c>
    </row>
    <row r="14">
      <c r="A14" s="4" t="inlineStr">
        <is>
          <t>Accrued expenses and other current liabilities</t>
        </is>
      </c>
      <c r="B14" s="4" t="inlineStr">
        <is>
          <t xml:space="preserve"> </t>
        </is>
      </c>
      <c r="C14" s="6" t="n">
        <v>-101</v>
      </c>
      <c r="D14" s="4" t="inlineStr">
        <is>
          <t xml:space="preserve"> </t>
        </is>
      </c>
      <c r="E14" s="4" t="inlineStr">
        <is>
          <t xml:space="preserve"> </t>
        </is>
      </c>
      <c r="F14" s="4" t="inlineStr">
        <is>
          <t xml:space="preserve"> </t>
        </is>
      </c>
    </row>
    <row r="15">
      <c r="A15" s="4" t="inlineStr">
        <is>
          <t>Unearned revenue</t>
        </is>
      </c>
      <c r="B15" s="4" t="inlineStr">
        <is>
          <t xml:space="preserve"> </t>
        </is>
      </c>
      <c r="C15" s="6" t="n">
        <v>-226</v>
      </c>
      <c r="D15" s="4" t="inlineStr">
        <is>
          <t xml:space="preserve"> </t>
        </is>
      </c>
      <c r="E15" s="4" t="inlineStr">
        <is>
          <t xml:space="preserve"> </t>
        </is>
      </c>
      <c r="F15" s="4" t="inlineStr">
        <is>
          <t xml:space="preserve"> </t>
        </is>
      </c>
    </row>
    <row r="16">
      <c r="A16" s="4" t="inlineStr">
        <is>
          <t>Operating lease liability, current</t>
        </is>
      </c>
      <c r="B16" s="4" t="inlineStr">
        <is>
          <t xml:space="preserve"> </t>
        </is>
      </c>
      <c r="C16" s="6" t="n">
        <v>-81</v>
      </c>
      <c r="D16" s="4" t="inlineStr">
        <is>
          <t xml:space="preserve"> </t>
        </is>
      </c>
      <c r="E16" s="4" t="inlineStr">
        <is>
          <t xml:space="preserve"> </t>
        </is>
      </c>
      <c r="F16" s="4" t="inlineStr">
        <is>
          <t xml:space="preserve"> </t>
        </is>
      </c>
    </row>
    <row r="17">
      <c r="A17" s="4" t="inlineStr">
        <is>
          <t>Operating lease liability, noncurrent</t>
        </is>
      </c>
      <c r="B17" s="4" t="inlineStr">
        <is>
          <t xml:space="preserve"> </t>
        </is>
      </c>
      <c r="C17" s="6" t="n">
        <v>-177</v>
      </c>
      <c r="D17" s="4" t="inlineStr">
        <is>
          <t xml:space="preserve"> </t>
        </is>
      </c>
      <c r="E17" s="4" t="inlineStr">
        <is>
          <t xml:space="preserve"> </t>
        </is>
      </c>
      <c r="F17" s="4" t="inlineStr">
        <is>
          <t xml:space="preserve"> </t>
        </is>
      </c>
    </row>
    <row r="18">
      <c r="A18" s="4" t="inlineStr">
        <is>
          <t>Deferred tax liability, net</t>
        </is>
      </c>
      <c r="B18" s="4" t="inlineStr">
        <is>
          <t xml:space="preserve"> </t>
        </is>
      </c>
      <c r="C18" s="6" t="n">
        <v>-1519</v>
      </c>
      <c r="D18" s="4" t="inlineStr">
        <is>
          <t xml:space="preserve"> </t>
        </is>
      </c>
      <c r="E18" s="4" t="inlineStr">
        <is>
          <t xml:space="preserve"> </t>
        </is>
      </c>
      <c r="F18" s="4" t="inlineStr">
        <is>
          <t xml:space="preserve"> </t>
        </is>
      </c>
    </row>
    <row r="19">
      <c r="A19" s="4" t="inlineStr">
        <is>
          <t>Total purchase price, net of cash acquired and post-closing working capital adjustment</t>
        </is>
      </c>
      <c r="B19" s="4" t="inlineStr">
        <is>
          <t xml:space="preserve"> </t>
        </is>
      </c>
      <c r="C19" s="6" t="n">
        <v>49335</v>
      </c>
      <c r="D19" s="4" t="inlineStr">
        <is>
          <t xml:space="preserve"> </t>
        </is>
      </c>
      <c r="E19" s="4" t="inlineStr">
        <is>
          <t xml:space="preserve"> </t>
        </is>
      </c>
      <c r="F19" s="4" t="inlineStr">
        <is>
          <t xml:space="preserve"> </t>
        </is>
      </c>
    </row>
    <row r="20">
      <c r="A20" s="4" t="inlineStr">
        <is>
          <t>Omnivore Technologies, Inc.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4" t="inlineStr">
        <is>
          <t xml:space="preserve"> </t>
        </is>
      </c>
      <c r="C22" s="6" t="n">
        <v>1290</v>
      </c>
      <c r="D22" s="4" t="inlineStr">
        <is>
          <t xml:space="preserve"> </t>
        </is>
      </c>
      <c r="E22" s="4" t="inlineStr">
        <is>
          <t xml:space="preserve"> </t>
        </is>
      </c>
      <c r="F22" s="4" t="inlineStr">
        <is>
          <t xml:space="preserve"> </t>
        </is>
      </c>
    </row>
    <row r="23">
      <c r="A23" s="4" t="inlineStr">
        <is>
          <t>Omnivore Technologies, Inc. | Developed technolog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4" t="inlineStr">
        <is>
          <t xml:space="preserve"> </t>
        </is>
      </c>
      <c r="C25" s="6" t="n">
        <v>4410</v>
      </c>
      <c r="D25" s="4" t="inlineStr">
        <is>
          <t xml:space="preserve"> </t>
        </is>
      </c>
      <c r="E25" s="4" t="inlineStr">
        <is>
          <t xml:space="preserve"> </t>
        </is>
      </c>
      <c r="F25" s="4" t="inlineStr">
        <is>
          <t xml:space="preserve"> </t>
        </is>
      </c>
    </row>
    <row r="26">
      <c r="A26" s="4" t="inlineStr">
        <is>
          <t>Omnivore Technologies, Inc. | Trademark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4" t="inlineStr">
        <is>
          <t xml:space="preserve"> </t>
        </is>
      </c>
      <c r="C28" s="7" t="n">
        <v>150</v>
      </c>
      <c r="D28" s="4" t="inlineStr">
        <is>
          <t xml:space="preserve"> </t>
        </is>
      </c>
      <c r="E28" s="4" t="inlineStr">
        <is>
          <t xml:space="preserve"> </t>
        </is>
      </c>
      <c r="F28" s="4" t="inlineStr">
        <is>
          <t xml:space="preserve"> </t>
        </is>
      </c>
    </row>
    <row r="29">
      <c r="A29" s="4" t="inlineStr">
        <is>
          <t>Wisely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receivable</t>
        </is>
      </c>
      <c r="B31" s="4" t="inlineStr">
        <is>
          <t xml:space="preserve"> </t>
        </is>
      </c>
      <c r="C31" s="4" t="inlineStr">
        <is>
          <t xml:space="preserve"> </t>
        </is>
      </c>
      <c r="D31" s="6" t="n">
        <v>776</v>
      </c>
      <c r="E31" s="4" t="inlineStr">
        <is>
          <t xml:space="preserve"> </t>
        </is>
      </c>
      <c r="F31" s="4" t="inlineStr">
        <is>
          <t xml:space="preserve"> </t>
        </is>
      </c>
    </row>
    <row r="32">
      <c r="A32" s="4" t="inlineStr">
        <is>
          <t>Other current assets</t>
        </is>
      </c>
      <c r="B32" s="4" t="inlineStr">
        <is>
          <t xml:space="preserve"> </t>
        </is>
      </c>
      <c r="C32" s="4" t="inlineStr">
        <is>
          <t xml:space="preserve"> </t>
        </is>
      </c>
      <c r="D32" s="6" t="n">
        <v>1145</v>
      </c>
      <c r="E32" s="4" t="inlineStr">
        <is>
          <t xml:space="preserve"> </t>
        </is>
      </c>
      <c r="F32" s="4" t="inlineStr">
        <is>
          <t xml:space="preserve"> </t>
        </is>
      </c>
    </row>
    <row r="33">
      <c r="A33" s="4" t="inlineStr">
        <is>
          <t>Goodwill</t>
        </is>
      </c>
      <c r="B33" s="4" t="inlineStr">
        <is>
          <t xml:space="preserve"> </t>
        </is>
      </c>
      <c r="C33" s="4" t="inlineStr">
        <is>
          <t xml:space="preserve"> </t>
        </is>
      </c>
      <c r="D33" s="6" t="n">
        <v>162862</v>
      </c>
      <c r="E33" s="4" t="inlineStr">
        <is>
          <t xml:space="preserve"> </t>
        </is>
      </c>
      <c r="F33" s="7" t="n">
        <v>162900</v>
      </c>
    </row>
    <row r="34">
      <c r="A34" s="4" t="inlineStr">
        <is>
          <t>Accrued expenses and other current liabilities</t>
        </is>
      </c>
      <c r="B34" s="4" t="inlineStr">
        <is>
          <t xml:space="preserve"> </t>
        </is>
      </c>
      <c r="C34" s="4" t="inlineStr">
        <is>
          <t xml:space="preserve"> </t>
        </is>
      </c>
      <c r="D34" s="6" t="n">
        <v>-1394</v>
      </c>
      <c r="E34" s="4" t="inlineStr">
        <is>
          <t xml:space="preserve"> </t>
        </is>
      </c>
      <c r="F34" s="4" t="inlineStr">
        <is>
          <t xml:space="preserve"> </t>
        </is>
      </c>
    </row>
    <row r="35">
      <c r="A35" s="4" t="inlineStr">
        <is>
          <t>Unearned revenue</t>
        </is>
      </c>
      <c r="B35" s="4" t="inlineStr">
        <is>
          <t xml:space="preserve"> </t>
        </is>
      </c>
      <c r="C35" s="4" t="inlineStr">
        <is>
          <t xml:space="preserve"> </t>
        </is>
      </c>
      <c r="D35" s="6" t="n">
        <v>-925</v>
      </c>
      <c r="E35" s="4" t="inlineStr">
        <is>
          <t xml:space="preserve"> </t>
        </is>
      </c>
      <c r="F35" s="4" t="inlineStr">
        <is>
          <t xml:space="preserve"> </t>
        </is>
      </c>
    </row>
    <row r="36">
      <c r="A36" s="4" t="inlineStr">
        <is>
          <t>Deferred tax liability, net</t>
        </is>
      </c>
      <c r="B36" s="4" t="inlineStr">
        <is>
          <t xml:space="preserve"> </t>
        </is>
      </c>
      <c r="C36" s="4" t="inlineStr">
        <is>
          <t xml:space="preserve"> </t>
        </is>
      </c>
      <c r="D36" s="6" t="n">
        <v>-4896</v>
      </c>
      <c r="E36" s="4" t="inlineStr">
        <is>
          <t xml:space="preserve"> </t>
        </is>
      </c>
      <c r="F36" s="4" t="inlineStr">
        <is>
          <t xml:space="preserve"> </t>
        </is>
      </c>
    </row>
    <row r="37">
      <c r="A37" s="4" t="inlineStr">
        <is>
          <t>Total purchase price, net of cash acquired and post-closing working capital adjustment</t>
        </is>
      </c>
      <c r="B37" s="4" t="inlineStr">
        <is>
          <t xml:space="preserve"> </t>
        </is>
      </c>
      <c r="C37" s="4" t="inlineStr">
        <is>
          <t xml:space="preserve"> </t>
        </is>
      </c>
      <c r="D37" s="6" t="n">
        <v>177720</v>
      </c>
      <c r="E37" s="4" t="inlineStr">
        <is>
          <t xml:space="preserve"> </t>
        </is>
      </c>
      <c r="F37" s="4" t="inlineStr">
        <is>
          <t xml:space="preserve"> </t>
        </is>
      </c>
    </row>
    <row r="38">
      <c r="A38" s="4" t="inlineStr">
        <is>
          <t>Wisely Inc.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s</t>
        </is>
      </c>
      <c r="B40" s="4" t="inlineStr">
        <is>
          <t xml:space="preserve"> </t>
        </is>
      </c>
      <c r="C40" s="4" t="inlineStr">
        <is>
          <t xml:space="preserve"> </t>
        </is>
      </c>
      <c r="D40" s="6" t="n">
        <v>9631</v>
      </c>
      <c r="E40" s="4" t="inlineStr">
        <is>
          <t xml:space="preserve"> </t>
        </is>
      </c>
      <c r="F40" s="4" t="inlineStr">
        <is>
          <t xml:space="preserve"> </t>
        </is>
      </c>
    </row>
    <row r="41">
      <c r="A41" s="4" t="inlineStr">
        <is>
          <t>Wisely Inc. | Developed technolog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angible assets</t>
        </is>
      </c>
      <c r="B43" s="4" t="inlineStr">
        <is>
          <t xml:space="preserve"> </t>
        </is>
      </c>
      <c r="C43" s="4" t="inlineStr">
        <is>
          <t xml:space="preserve"> </t>
        </is>
      </c>
      <c r="D43" s="6" t="n">
        <v>10185</v>
      </c>
      <c r="E43" s="4" t="inlineStr">
        <is>
          <t xml:space="preserve"> </t>
        </is>
      </c>
      <c r="F43" s="4" t="inlineStr">
        <is>
          <t xml:space="preserve"> </t>
        </is>
      </c>
    </row>
    <row r="44">
      <c r="A44" s="4" t="inlineStr">
        <is>
          <t>Wisely Inc. | Trademark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angible assets</t>
        </is>
      </c>
      <c r="B46" s="4" t="inlineStr">
        <is>
          <t xml:space="preserve"> </t>
        </is>
      </c>
      <c r="C46" s="4" t="inlineStr">
        <is>
          <t xml:space="preserve"> </t>
        </is>
      </c>
      <c r="D46" s="7" t="n">
        <v>336</v>
      </c>
      <c r="E46" s="4" t="inlineStr">
        <is>
          <t xml:space="preserve"> </t>
        </is>
      </c>
      <c r="F4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quisitions - Transaction Costs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Selling and Marketing Expense</t>
        </is>
      </c>
      <c r="B4" s="7" t="n">
        <v>48190</v>
      </c>
      <c r="C4" s="7" t="n">
        <v>34043</v>
      </c>
      <c r="D4" s="7" t="n">
        <v>18205</v>
      </c>
    </row>
    <row r="5">
      <c r="A5" s="4" t="inlineStr">
        <is>
          <t>General and Administrative Expense</t>
        </is>
      </c>
      <c r="B5" s="6" t="n">
        <v>85098</v>
      </c>
      <c r="C5" s="6" t="n">
        <v>70356</v>
      </c>
      <c r="D5" s="7" t="n">
        <v>68036</v>
      </c>
    </row>
    <row r="6">
      <c r="A6" s="4" t="inlineStr">
        <is>
          <t>Omnivore Technologies,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Combination, Acquisition Related Costs</t>
        </is>
      </c>
      <c r="B8" s="7" t="n">
        <v>100</v>
      </c>
      <c r="C8" s="7" t="n">
        <v>1300</v>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Acquisitions - Purchase Consideration (Details) - USD ($) $ in Thousands</t>
        </is>
      </c>
      <c r="C1" s="2" t="inlineStr">
        <is>
          <t>12 Months Ended</t>
        </is>
      </c>
    </row>
    <row r="2">
      <c r="B2" s="2" t="inlineStr">
        <is>
          <t>Nov. 04, 2021</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7" t="n">
        <v>0</v>
      </c>
      <c r="D4" s="7" t="n">
        <v>49241</v>
      </c>
      <c r="E4" s="7" t="n">
        <v>75227</v>
      </c>
    </row>
    <row r="5">
      <c r="A5" s="4" t="inlineStr">
        <is>
          <t>Fair value of substituted stock options</t>
        </is>
      </c>
      <c r="B5" s="4" t="inlineStr">
        <is>
          <t xml:space="preserve"> </t>
        </is>
      </c>
      <c r="C5" s="4" t="inlineStr">
        <is>
          <t xml:space="preserve"> </t>
        </is>
      </c>
      <c r="D5" s="4" t="inlineStr">
        <is>
          <t xml:space="preserve"> </t>
        </is>
      </c>
      <c r="E5" s="7" t="n">
        <v>5943</v>
      </c>
    </row>
    <row r="6">
      <c r="A6" s="4" t="inlineStr">
        <is>
          <t>Wisely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ayments to Acquire Businesses, Net of Cash Acquired</t>
        </is>
      </c>
      <c r="B8" s="7" t="n">
        <v>75100</v>
      </c>
      <c r="C8" s="4" t="inlineStr">
        <is>
          <t xml:space="preserve"> </t>
        </is>
      </c>
      <c r="D8" s="4" t="inlineStr">
        <is>
          <t xml:space="preserve"> </t>
        </is>
      </c>
      <c r="E8" s="4" t="inlineStr">
        <is>
          <t xml:space="preserve"> </t>
        </is>
      </c>
    </row>
    <row r="9">
      <c r="A9" s="4" t="inlineStr">
        <is>
          <t>Issuance of Class A common stock</t>
        </is>
      </c>
      <c r="B9" s="6" t="n">
        <v>96600</v>
      </c>
      <c r="C9" s="4" t="inlineStr">
        <is>
          <t xml:space="preserve"> </t>
        </is>
      </c>
      <c r="D9" s="4" t="inlineStr">
        <is>
          <t xml:space="preserve"> </t>
        </is>
      </c>
      <c r="E9" s="4" t="inlineStr">
        <is>
          <t xml:space="preserve"> </t>
        </is>
      </c>
    </row>
    <row r="10">
      <c r="A10" s="4" t="inlineStr">
        <is>
          <t>Fair value of substituted stock options</t>
        </is>
      </c>
      <c r="B10" s="6" t="n">
        <v>5900</v>
      </c>
      <c r="C10" s="4" t="inlineStr">
        <is>
          <t xml:space="preserve"> </t>
        </is>
      </c>
      <c r="D10" s="4" t="inlineStr">
        <is>
          <t xml:space="preserve"> </t>
        </is>
      </c>
      <c r="E10" s="4" t="inlineStr">
        <is>
          <t xml:space="preserve"> </t>
        </is>
      </c>
    </row>
    <row r="11">
      <c r="A11" s="4" t="inlineStr">
        <is>
          <t>Business Combination, Consideration Transferred, Total</t>
        </is>
      </c>
      <c r="B11" s="7" t="n">
        <v>1777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Rollforward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s of the beginning of the period</t>
        </is>
      </c>
      <c r="B4" s="7" t="n">
        <v>207781</v>
      </c>
      <c r="C4" s="7" t="n">
        <v>162956</v>
      </c>
    </row>
    <row r="5">
      <c r="A5" s="4" t="inlineStr">
        <is>
          <t>Adjustment to Wisely acquisition</t>
        </is>
      </c>
      <c r="B5" s="6" t="n">
        <v>0</v>
      </c>
      <c r="C5" s="6" t="n">
        <v>-94</v>
      </c>
    </row>
    <row r="6">
      <c r="A6" s="4" t="inlineStr">
        <is>
          <t>Omnivore Acquisition</t>
        </is>
      </c>
      <c r="B6" s="4" t="inlineStr">
        <is>
          <t xml:space="preserve"> </t>
        </is>
      </c>
      <c r="C6" s="6" t="n">
        <v>44919</v>
      </c>
    </row>
    <row r="7">
      <c r="A7" s="4" t="inlineStr">
        <is>
          <t>Balance as of the end of the period</t>
        </is>
      </c>
      <c r="B7" s="7" t="n">
        <v>207781</v>
      </c>
      <c r="C7" s="7" t="n">
        <v>2077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8287</v>
      </c>
      <c r="C4" s="7" t="n">
        <v>-45968</v>
      </c>
      <c r="D4" s="7" t="n">
        <v>-42273</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vestments</t>
        </is>
      </c>
      <c r="B6" s="6" t="n">
        <v>238</v>
      </c>
      <c r="C6" s="6" t="n">
        <v>-253</v>
      </c>
      <c r="D6" s="6" t="n">
        <v>0</v>
      </c>
    </row>
    <row r="7">
      <c r="A7" s="4" t="inlineStr">
        <is>
          <t>Total other comprehensive income (loss)</t>
        </is>
      </c>
      <c r="B7" s="6" t="n">
        <v>238</v>
      </c>
      <c r="C7" s="6" t="n">
        <v>-253</v>
      </c>
      <c r="D7" s="6" t="n">
        <v>0</v>
      </c>
    </row>
    <row r="8">
      <c r="A8" s="4" t="inlineStr">
        <is>
          <t>Comprehensive loss</t>
        </is>
      </c>
      <c r="B8" s="7" t="n">
        <v>-58049</v>
      </c>
      <c r="C8" s="7" t="n">
        <v>-46221</v>
      </c>
      <c r="D8" s="7" t="n">
        <v>-422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Gross Book Value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7" t="n">
        <v>26002</v>
      </c>
      <c r="C3" s="7" t="n">
        <v>26002</v>
      </c>
    </row>
    <row r="4">
      <c r="A4" s="4" t="inlineStr">
        <is>
          <t>Accumulated Amortization</t>
        </is>
      </c>
      <c r="B4" s="6" t="n">
        <v>-8264</v>
      </c>
      <c r="C4" s="6" t="n">
        <v>-4304</v>
      </c>
    </row>
    <row r="5">
      <c r="A5" s="4" t="inlineStr">
        <is>
          <t>Net Carrying Value</t>
        </is>
      </c>
      <c r="B5" s="7" t="n">
        <v>17738</v>
      </c>
      <c r="C5" s="7" t="n">
        <v>21698</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Remaining Useful Life (in years)</t>
        </is>
      </c>
      <c r="B8" s="4" t="inlineStr">
        <is>
          <t>3 years 11 months 8 days</t>
        </is>
      </c>
      <c r="C8" s="4" t="inlineStr">
        <is>
          <t>4 years 11 months 8 days</t>
        </is>
      </c>
    </row>
    <row r="9">
      <c r="A9" s="4" t="inlineStr">
        <is>
          <t>Gross Carrying Value</t>
        </is>
      </c>
      <c r="B9" s="7" t="n">
        <v>14595</v>
      </c>
      <c r="C9" s="7" t="n">
        <v>14595</v>
      </c>
    </row>
    <row r="10">
      <c r="A10" s="4" t="inlineStr">
        <is>
          <t>Accumulated Amortization</t>
        </is>
      </c>
      <c r="B10" s="6" t="n">
        <v>-5025</v>
      </c>
      <c r="C10" s="6" t="n">
        <v>-2593</v>
      </c>
    </row>
    <row r="11">
      <c r="A11" s="4" t="inlineStr">
        <is>
          <t>Net Carrying Value</t>
        </is>
      </c>
      <c r="B11" s="7" t="n">
        <v>9570</v>
      </c>
      <c r="C11" s="7" t="n">
        <v>12002</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Useful Life (in years)</t>
        </is>
      </c>
      <c r="B14" s="4" t="inlineStr">
        <is>
          <t>5 years 10 months 13 days</t>
        </is>
      </c>
      <c r="C14" s="4" t="inlineStr">
        <is>
          <t>6 years 10 months 13 days</t>
        </is>
      </c>
    </row>
    <row r="15">
      <c r="A15" s="4" t="inlineStr">
        <is>
          <t>Gross Carrying Value</t>
        </is>
      </c>
      <c r="B15" s="7" t="n">
        <v>10921</v>
      </c>
      <c r="C15" s="7" t="n">
        <v>10921</v>
      </c>
    </row>
    <row r="16">
      <c r="A16" s="4" t="inlineStr">
        <is>
          <t>Accumulated Amortization</t>
        </is>
      </c>
      <c r="B16" s="6" t="n">
        <v>-2904</v>
      </c>
      <c r="C16" s="6" t="n">
        <v>-1539</v>
      </c>
    </row>
    <row r="17">
      <c r="A17" s="4" t="inlineStr">
        <is>
          <t>Net Carrying Value</t>
        </is>
      </c>
      <c r="B17" s="7" t="n">
        <v>8017</v>
      </c>
      <c r="C17" s="7" t="n">
        <v>9382</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Remaining Useful Life (in years)</t>
        </is>
      </c>
      <c r="B20" s="4" t="inlineStr">
        <is>
          <t>11 months 15 days</t>
        </is>
      </c>
      <c r="C20" s="4" t="inlineStr">
        <is>
          <t>1 year 11 months 12 days</t>
        </is>
      </c>
    </row>
    <row r="21">
      <c r="A21" s="4" t="inlineStr">
        <is>
          <t>Gross Carrying Value</t>
        </is>
      </c>
      <c r="B21" s="7" t="n">
        <v>486</v>
      </c>
      <c r="C21" s="7" t="n">
        <v>486</v>
      </c>
    </row>
    <row r="22">
      <c r="A22" s="4" t="inlineStr">
        <is>
          <t>Accumulated Amortization</t>
        </is>
      </c>
      <c r="B22" s="6" t="n">
        <v>-335</v>
      </c>
      <c r="C22" s="6" t="n">
        <v>-172</v>
      </c>
    </row>
    <row r="23">
      <c r="A23" s="4" t="inlineStr">
        <is>
          <t>Net Carrying Value</t>
        </is>
      </c>
      <c r="B23" s="7" t="n">
        <v>151</v>
      </c>
      <c r="C23" s="7" t="n">
        <v>3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Goodwill and Intangible Assets - Narratives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4000000</v>
      </c>
      <c r="C4" s="7" t="n">
        <v>3800000</v>
      </c>
      <c r="D4" s="7" t="n">
        <v>500000</v>
      </c>
    </row>
    <row r="5">
      <c r="A5" s="4" t="inlineStr">
        <is>
          <t>Goodwill and intangible asset impairment</t>
        </is>
      </c>
      <c r="B5" s="7" t="n">
        <v>0</v>
      </c>
      <c r="C5" s="7" t="n">
        <v>0</v>
      </c>
      <c r="D5"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Future Amortization (Details) $ in Thousands</t>
        </is>
      </c>
      <c r="B1" s="2" t="inlineStr">
        <is>
          <t>Dec. 31, 2023 USD ($)</t>
        </is>
      </c>
    </row>
    <row r="2">
      <c r="A2" s="3" t="inlineStr">
        <is>
          <t>Goodwill and Intangible Assets Disclosure [Abstract]</t>
        </is>
      </c>
      <c r="B2" s="4" t="inlineStr">
        <is>
          <t xml:space="preserve"> </t>
        </is>
      </c>
    </row>
    <row r="3">
      <c r="A3" s="4" t="inlineStr">
        <is>
          <t>2024</t>
        </is>
      </c>
      <c r="B3" s="7" t="n">
        <v>3941</v>
      </c>
    </row>
    <row r="4">
      <c r="A4" s="4" t="inlineStr">
        <is>
          <t>2025</t>
        </is>
      </c>
      <c r="B4" s="6" t="n">
        <v>3806</v>
      </c>
    </row>
    <row r="5">
      <c r="A5" s="4" t="inlineStr">
        <is>
          <t>2026</t>
        </is>
      </c>
      <c r="B5" s="6" t="n">
        <v>3798</v>
      </c>
    </row>
    <row r="6">
      <c r="A6" s="4" t="inlineStr">
        <is>
          <t>2027</t>
        </is>
      </c>
      <c r="B6" s="6" t="n">
        <v>3515</v>
      </c>
    </row>
    <row r="7">
      <c r="A7" s="4" t="inlineStr">
        <is>
          <t>2028</t>
        </is>
      </c>
      <c r="B7" s="6" t="n">
        <v>1487</v>
      </c>
    </row>
    <row r="8">
      <c r="A8" s="4" t="inlineStr">
        <is>
          <t>Thereafter</t>
        </is>
      </c>
      <c r="B8" s="6" t="n">
        <v>1191</v>
      </c>
    </row>
    <row r="9">
      <c r="A9" s="4" t="inlineStr">
        <is>
          <t>Total</t>
        </is>
      </c>
      <c r="B9" s="7" t="n">
        <v>177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software licensing fees</t>
        </is>
      </c>
      <c r="B3" s="7" t="n">
        <v>4177</v>
      </c>
      <c r="C3" s="7" t="n">
        <v>3197</v>
      </c>
    </row>
    <row r="4">
      <c r="A4" s="4" t="inlineStr">
        <is>
          <t>Prepaid insurance</t>
        </is>
      </c>
      <c r="B4" s="6" t="n">
        <v>2827</v>
      </c>
      <c r="C4" s="6" t="n">
        <v>3717</v>
      </c>
    </row>
    <row r="5">
      <c r="A5" s="4" t="inlineStr">
        <is>
          <t>Other</t>
        </is>
      </c>
      <c r="B5" s="6" t="n">
        <v>5765</v>
      </c>
      <c r="C5" s="6" t="n">
        <v>4773</v>
      </c>
    </row>
    <row r="6">
      <c r="A6" s="4" t="inlineStr">
        <is>
          <t>Total prepaid expenses and other current assets</t>
        </is>
      </c>
      <c r="B6" s="7" t="n">
        <v>12769</v>
      </c>
      <c r="C6" s="7" t="n">
        <v>116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delivery service partner fees</t>
        </is>
      </c>
      <c r="B3" s="7" t="n">
        <v>39964</v>
      </c>
      <c r="C3" s="7" t="n">
        <v>40846</v>
      </c>
    </row>
    <row r="4">
      <c r="A4" s="4" t="inlineStr">
        <is>
          <t>Accrued compensation and benefits</t>
        </is>
      </c>
      <c r="B4" s="6" t="n">
        <v>9148</v>
      </c>
      <c r="C4" s="6" t="n">
        <v>6986</v>
      </c>
    </row>
    <row r="5">
      <c r="A5" s="4" t="inlineStr">
        <is>
          <t>Accrued legal settlement</t>
        </is>
      </c>
      <c r="B5" s="6" t="n">
        <v>9000</v>
      </c>
      <c r="C5" s="6" t="n">
        <v>0</v>
      </c>
    </row>
    <row r="6">
      <c r="A6" s="4" t="inlineStr">
        <is>
          <t>Professional and consulting fees</t>
        </is>
      </c>
      <c r="B6" s="6" t="n">
        <v>3866</v>
      </c>
      <c r="C6" s="6" t="n">
        <v>1262</v>
      </c>
    </row>
    <row r="7">
      <c r="A7" s="4" t="inlineStr">
        <is>
          <t>Sublease liability</t>
        </is>
      </c>
      <c r="B7" s="6" t="n">
        <v>2032</v>
      </c>
      <c r="C7" s="6" t="n">
        <v>0</v>
      </c>
    </row>
    <row r="8">
      <c r="A8" s="4" t="inlineStr">
        <is>
          <t>Accrued taxes</t>
        </is>
      </c>
      <c r="B8" s="6" t="n">
        <v>1068</v>
      </c>
      <c r="C8" s="6" t="n">
        <v>674</v>
      </c>
    </row>
    <row r="9">
      <c r="A9" s="4" t="inlineStr">
        <is>
          <t>Other</t>
        </is>
      </c>
      <c r="B9" s="6" t="n">
        <v>3162</v>
      </c>
      <c r="C9" s="6" t="n">
        <v>2643</v>
      </c>
    </row>
    <row r="10">
      <c r="A10" s="4" t="inlineStr">
        <is>
          <t>Total accrued expenses and other current liabilities</t>
        </is>
      </c>
      <c r="B10" s="7" t="n">
        <v>68240</v>
      </c>
      <c r="C10" s="7" t="n">
        <v>524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ne of Credit (Details) - USD ($) $ in Thousands</t>
        </is>
      </c>
      <c r="B1" s="2" t="inlineStr">
        <is>
          <t>Jun. 10, 2022</t>
        </is>
      </c>
      <c r="C1" s="2" t="inlineStr">
        <is>
          <t>Dec. 31, 2023</t>
        </is>
      </c>
    </row>
    <row r="2">
      <c r="A2" s="4" t="inlineStr">
        <is>
          <t>Letter of Credit |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outstanding, amount</t>
        </is>
      </c>
      <c r="B4" s="4" t="inlineStr">
        <is>
          <t xml:space="preserve"> </t>
        </is>
      </c>
      <c r="C4" s="7" t="n">
        <v>1400</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alance of credit</t>
        </is>
      </c>
      <c r="B7" s="4" t="inlineStr">
        <is>
          <t xml:space="preserve"> </t>
        </is>
      </c>
      <c r="C7" s="6" t="n">
        <v>0</v>
      </c>
    </row>
    <row r="8">
      <c r="A8" s="4" t="inlineStr">
        <is>
          <t>Second Amended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capacity</t>
        </is>
      </c>
      <c r="B10" s="7" t="n">
        <v>70000</v>
      </c>
      <c r="C10" s="4" t="inlineStr">
        <is>
          <t xml:space="preserve"> </t>
        </is>
      </c>
    </row>
    <row r="11">
      <c r="A11" s="4" t="inlineStr">
        <is>
          <t>Line of credit facility, accordion feature, increase limit</t>
        </is>
      </c>
      <c r="B11" s="7" t="n">
        <v>125000</v>
      </c>
      <c r="C11" s="4" t="inlineStr">
        <is>
          <t xml:space="preserve"> </t>
        </is>
      </c>
    </row>
    <row r="12">
      <c r="A12" s="4" t="inlineStr">
        <is>
          <t>Fee on outstanding principal (as a percent)</t>
        </is>
      </c>
      <c r="B12" s="10" t="n">
        <v>0.01</v>
      </c>
      <c r="C12" s="4" t="inlineStr">
        <is>
          <t xml:space="preserve"> </t>
        </is>
      </c>
    </row>
    <row r="13">
      <c r="A13" s="4" t="inlineStr">
        <is>
          <t>Liquidity event</t>
        </is>
      </c>
      <c r="B13" s="4" t="inlineStr">
        <is>
          <t xml:space="preserve"> </t>
        </is>
      </c>
      <c r="C13" s="6" t="n">
        <v>3500</v>
      </c>
    </row>
    <row r="14">
      <c r="A14" s="4" t="inlineStr">
        <is>
          <t>Debt instrument, liquidity event, term (in months)</t>
        </is>
      </c>
      <c r="B14" s="4" t="inlineStr">
        <is>
          <t>24 months</t>
        </is>
      </c>
      <c r="C14" s="4" t="inlineStr">
        <is>
          <t xml:space="preserve"> </t>
        </is>
      </c>
    </row>
    <row r="15">
      <c r="A15" s="4" t="inlineStr">
        <is>
          <t>Second Amended Credit Facility | Line of Credit | Triggering Event On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uccess triggering fee</t>
        </is>
      </c>
      <c r="B17" s="7" t="n">
        <v>600</v>
      </c>
      <c r="C17" s="4" t="inlineStr">
        <is>
          <t xml:space="preserve"> </t>
        </is>
      </c>
    </row>
    <row r="18">
      <c r="A18" s="4" t="inlineStr">
        <is>
          <t>Second Amended Credit Facility | Line of Credit | Triggering Event Two</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uccess triggering fee</t>
        </is>
      </c>
      <c r="B20" s="6" t="n">
        <v>400</v>
      </c>
      <c r="C20" s="4" t="inlineStr">
        <is>
          <t xml:space="preserve"> </t>
        </is>
      </c>
    </row>
    <row r="21">
      <c r="A21" s="4" t="inlineStr">
        <is>
          <t>Second Amended Credit Facility | Line of Credit | Triggering Event Thre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uccess triggering fee</t>
        </is>
      </c>
      <c r="B23" s="6" t="n">
        <v>200</v>
      </c>
      <c r="C23" s="4" t="inlineStr">
        <is>
          <t xml:space="preserve"> </t>
        </is>
      </c>
    </row>
    <row r="24">
      <c r="A24" s="4" t="inlineStr">
        <is>
          <t>Second Amended Credit Facility | Line of Credit | Triggering Event Fou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uccess triggering fee</t>
        </is>
      </c>
      <c r="B26" s="7" t="n">
        <v>0</v>
      </c>
      <c r="C26" s="4" t="inlineStr">
        <is>
          <t xml:space="preserve"> </t>
        </is>
      </c>
    </row>
    <row r="27">
      <c r="A27" s="4" t="inlineStr">
        <is>
          <t>Second Amended Credit Facility | Line of Credit | Prime Ra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as a percent)</t>
        </is>
      </c>
      <c r="B29" s="13" t="n">
        <v>0.0325</v>
      </c>
      <c r="C29" s="4" t="inlineStr">
        <is>
          <t xml:space="preserve"> </t>
        </is>
      </c>
    </row>
    <row r="30">
      <c r="A30" s="4" t="inlineStr">
        <is>
          <t>Second Amended Credit Facility | Line of Credit | Prime Rate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as a percent)</t>
        </is>
      </c>
      <c r="B32" s="13" t="n">
        <v>0.0025</v>
      </c>
      <c r="C32" s="4" t="inlineStr">
        <is>
          <t xml:space="preserve"> </t>
        </is>
      </c>
    </row>
    <row r="33">
      <c r="A33" s="4" t="inlineStr">
        <is>
          <t>Second Amended Credit Facility | Line of Credit | Prime Rate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asis spread (as a percent)</t>
        </is>
      </c>
      <c r="B35" s="13" t="n">
        <v>0.035</v>
      </c>
      <c r="C35" s="4" t="inlineStr">
        <is>
          <t xml:space="preserve"> </t>
        </is>
      </c>
    </row>
    <row r="36">
      <c r="A36" s="4" t="inlineStr">
        <is>
          <t>Restated Agreement | Letter of Credi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urrent borrowing capacity</t>
        </is>
      </c>
      <c r="B38" s="4" t="inlineStr">
        <is>
          <t xml:space="preserve"> </t>
        </is>
      </c>
      <c r="C38" s="6" t="n">
        <v>43600</v>
      </c>
    </row>
    <row r="39">
      <c r="A39" s="4" t="inlineStr">
        <is>
          <t>Letter of credit issued amount</t>
        </is>
      </c>
      <c r="B39" s="4" t="inlineStr">
        <is>
          <t xml:space="preserve"> </t>
        </is>
      </c>
      <c r="C39" s="6" t="n">
        <v>25000</v>
      </c>
    </row>
    <row r="40">
      <c r="A40" s="4" t="inlineStr">
        <is>
          <t>Amounts drawn against letter of credit</t>
        </is>
      </c>
      <c r="B40" s="4" t="inlineStr">
        <is>
          <t xml:space="preserve"> </t>
        </is>
      </c>
      <c r="C40"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9" customWidth="1" min="2" max="2"/>
    <col width="19" customWidth="1" min="3" max="3"/>
  </cols>
  <sheetData>
    <row r="1">
      <c r="A1" s="1" t="inlineStr">
        <is>
          <t>Leases - Lease Expen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7" t="n">
        <v>3815</v>
      </c>
      <c r="C4" s="7" t="n">
        <v>3459</v>
      </c>
    </row>
    <row r="5">
      <c r="A5" s="4" t="inlineStr">
        <is>
          <t>Operating Lease Income Comprehensive Income Extensible List Not Disclosed Flag</t>
        </is>
      </c>
      <c r="B5" s="4" t="inlineStr">
        <is>
          <t>Other lease income</t>
        </is>
      </c>
      <c r="C5" s="4" t="inlineStr">
        <is>
          <t>Other lease income</t>
        </is>
      </c>
    </row>
    <row r="6">
      <c r="A6" s="4" t="inlineStr">
        <is>
          <t>Other lease income</t>
        </is>
      </c>
      <c r="B6" s="7" t="n">
        <v>-2513</v>
      </c>
      <c r="C6" s="7" t="n">
        <v>-549</v>
      </c>
    </row>
    <row r="7">
      <c r="A7" s="4" t="inlineStr">
        <is>
          <t>Total lease costs</t>
        </is>
      </c>
      <c r="B7" s="7" t="n">
        <v>1302</v>
      </c>
      <c r="C7" s="7" t="n">
        <v>29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28" customWidth="1" min="2" max="2"/>
    <col width="22" customWidth="1" min="3" max="3"/>
    <col width="22" customWidth="1" min="4" max="4"/>
    <col width="22" customWidth="1" min="5" max="5"/>
  </cols>
  <sheetData>
    <row r="1">
      <c r="A1" s="1" t="inlineStr">
        <is>
          <t>Leases - Narrative (Details) $ in Thousands</t>
        </is>
      </c>
      <c r="B1" s="2" t="inlineStr">
        <is>
          <t>12 Months Ended</t>
        </is>
      </c>
    </row>
    <row r="2">
      <c r="B2" s="2" t="inlineStr">
        <is>
          <t>Dec. 31, 2023 USD ($) lease</t>
        </is>
      </c>
      <c r="C2" s="2" t="inlineStr">
        <is>
          <t>Dec. 31, 2022 USD ($)</t>
        </is>
      </c>
      <c r="D2" s="2" t="inlineStr">
        <is>
          <t>Dec. 31, 2021 USD ($)</t>
        </is>
      </c>
      <c r="E2" s="2" t="inlineStr">
        <is>
          <t>Mar. 31, 2023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non-cancelable operating leases | lease</t>
        </is>
      </c>
      <c r="B4" s="6" t="n">
        <v>3</v>
      </c>
      <c r="C4" s="4" t="inlineStr">
        <is>
          <t xml:space="preserve"> </t>
        </is>
      </c>
      <c r="D4" s="4" t="inlineStr">
        <is>
          <t xml:space="preserve"> </t>
        </is>
      </c>
      <c r="E4" s="4" t="inlineStr">
        <is>
          <t xml:space="preserve"> </t>
        </is>
      </c>
    </row>
    <row r="5">
      <c r="A5" s="4" t="inlineStr">
        <is>
          <t>Rent expense</t>
        </is>
      </c>
      <c r="B5" s="4" t="inlineStr">
        <is>
          <t xml:space="preserve"> </t>
        </is>
      </c>
      <c r="C5" s="4" t="inlineStr">
        <is>
          <t xml:space="preserve"> </t>
        </is>
      </c>
      <c r="D5" s="7" t="n">
        <v>3300</v>
      </c>
      <c r="E5" s="4" t="inlineStr">
        <is>
          <t xml:space="preserve"> </t>
        </is>
      </c>
    </row>
    <row r="6">
      <c r="A6" s="4" t="inlineStr">
        <is>
          <t>Operating leases, lease revenue</t>
        </is>
      </c>
      <c r="B6" s="4" t="inlineStr">
        <is>
          <t xml:space="preserve"> </t>
        </is>
      </c>
      <c r="C6" s="4" t="inlineStr">
        <is>
          <t xml:space="preserve"> </t>
        </is>
      </c>
      <c r="D6" s="7" t="n">
        <v>300</v>
      </c>
      <c r="E6" s="4" t="inlineStr">
        <is>
          <t xml:space="preserve"> </t>
        </is>
      </c>
    </row>
    <row r="7">
      <c r="A7" s="4" t="inlineStr">
        <is>
          <t>Operating lease right-of-use assets</t>
        </is>
      </c>
      <c r="B7" s="7" t="n">
        <v>12529</v>
      </c>
      <c r="C7" s="7" t="n">
        <v>15581</v>
      </c>
      <c r="D7" s="4" t="inlineStr">
        <is>
          <t xml:space="preserve"> </t>
        </is>
      </c>
      <c r="E7" s="7" t="n">
        <v>300</v>
      </c>
    </row>
    <row r="8">
      <c r="A8" s="4" t="inlineStr">
        <is>
          <t>Operating lease liabilities</t>
        </is>
      </c>
      <c r="B8" s="6" t="n">
        <v>16827</v>
      </c>
      <c r="C8" s="4" t="inlineStr">
        <is>
          <t xml:space="preserve"> </t>
        </is>
      </c>
      <c r="D8" s="4" t="inlineStr">
        <is>
          <t xml:space="preserve"> </t>
        </is>
      </c>
      <c r="E8" s="7" t="n">
        <v>300</v>
      </c>
    </row>
    <row r="9">
      <c r="A9" s="4" t="inlineStr">
        <is>
          <t>Collateralized restricted cash</t>
        </is>
      </c>
      <c r="B9" s="7" t="n">
        <v>2000</v>
      </c>
      <c r="C9" s="4" t="inlineStr">
        <is>
          <t xml:space="preserve"> </t>
        </is>
      </c>
      <c r="D9" s="4" t="inlineStr">
        <is>
          <t xml:space="preserve"> </t>
        </is>
      </c>
      <c r="E9" s="4" t="inlineStr">
        <is>
          <t xml:space="preserve"> </t>
        </is>
      </c>
    </row>
    <row r="10">
      <c r="A10" s="4" t="inlineStr">
        <is>
          <t>Operating lease, impairment loss</t>
        </is>
      </c>
      <c r="B10" s="4" t="inlineStr">
        <is>
          <t xml:space="preserve"> </t>
        </is>
      </c>
      <c r="C10" s="6" t="n">
        <v>2200</v>
      </c>
      <c r="D10" s="4" t="inlineStr">
        <is>
          <t xml:space="preserve"> </t>
        </is>
      </c>
      <c r="E10" s="4" t="inlineStr">
        <is>
          <t xml:space="preserve"> </t>
        </is>
      </c>
    </row>
    <row r="11">
      <c r="A11" s="4" t="inlineStr">
        <is>
          <t>Impairment of assets</t>
        </is>
      </c>
      <c r="B11" s="4" t="inlineStr">
        <is>
          <t xml:space="preserve"> </t>
        </is>
      </c>
      <c r="C11" s="6" t="n">
        <v>100</v>
      </c>
      <c r="D11" s="4" t="inlineStr">
        <is>
          <t xml:space="preserve"> </t>
        </is>
      </c>
      <c r="E11" s="4" t="inlineStr">
        <is>
          <t xml:space="preserve"> </t>
        </is>
      </c>
    </row>
    <row r="12">
      <c r="A12" s="4" t="inlineStr">
        <is>
          <t>Professional fees</t>
        </is>
      </c>
      <c r="B12" s="4" t="inlineStr">
        <is>
          <t xml:space="preserve"> </t>
        </is>
      </c>
      <c r="C12" s="7" t="n">
        <v>900</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Other Information Related to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initial measurement of lease liabilities</t>
        </is>
      </c>
      <c r="B4" s="7" t="n">
        <v>3940</v>
      </c>
      <c r="C4" s="7" t="n">
        <v>3606</v>
      </c>
    </row>
    <row r="5">
      <c r="A5" s="4" t="inlineStr">
        <is>
          <t>Weighted average remaining lease term (years)</t>
        </is>
      </c>
      <c r="B5" s="4" t="inlineStr">
        <is>
          <t>6 years 29 days</t>
        </is>
      </c>
      <c r="C5" s="4" t="inlineStr">
        <is>
          <t>6 years 8 months 26 days</t>
        </is>
      </c>
    </row>
    <row r="6">
      <c r="A6" s="4" t="inlineStr">
        <is>
          <t>Weighted average discount rate</t>
        </is>
      </c>
      <c r="B6" s="13" t="n">
        <v>0.0559</v>
      </c>
      <c r="C6" s="13" t="n">
        <v>0.05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Remaining Operating Lease Payments (Details) - USD ($) $ in Thousands</t>
        </is>
      </c>
      <c r="B1" s="2" t="inlineStr">
        <is>
          <t>Dec. 31, 2023</t>
        </is>
      </c>
      <c r="C1" s="2" t="inlineStr">
        <is>
          <t>Mar. 31, 2023</t>
        </is>
      </c>
    </row>
    <row r="2">
      <c r="A2" s="3" t="inlineStr">
        <is>
          <t>Leases [Abstract]</t>
        </is>
      </c>
      <c r="B2" s="4" t="inlineStr">
        <is>
          <t xml:space="preserve"> </t>
        </is>
      </c>
      <c r="C2" s="4" t="inlineStr">
        <is>
          <t xml:space="preserve"> </t>
        </is>
      </c>
    </row>
    <row r="3">
      <c r="A3" s="4" t="inlineStr">
        <is>
          <t>2024</t>
        </is>
      </c>
      <c r="B3" s="7" t="n">
        <v>3710</v>
      </c>
      <c r="C3" s="4" t="inlineStr">
        <is>
          <t xml:space="preserve"> </t>
        </is>
      </c>
    </row>
    <row r="4">
      <c r="A4" s="4" t="inlineStr">
        <is>
          <t>2025</t>
        </is>
      </c>
      <c r="B4" s="6" t="n">
        <v>3106</v>
      </c>
      <c r="C4" s="4" t="inlineStr">
        <is>
          <t xml:space="preserve"> </t>
        </is>
      </c>
    </row>
    <row r="5">
      <c r="A5" s="4" t="inlineStr">
        <is>
          <t>2026</t>
        </is>
      </c>
      <c r="B5" s="6" t="n">
        <v>2960</v>
      </c>
      <c r="C5" s="4" t="inlineStr">
        <is>
          <t xml:space="preserve"> </t>
        </is>
      </c>
    </row>
    <row r="6">
      <c r="A6" s="4" t="inlineStr">
        <is>
          <t>2027</t>
        </is>
      </c>
      <c r="B6" s="6" t="n">
        <v>2960</v>
      </c>
      <c r="C6" s="4" t="inlineStr">
        <is>
          <t xml:space="preserve"> </t>
        </is>
      </c>
    </row>
    <row r="7">
      <c r="A7" s="4" t="inlineStr">
        <is>
          <t>2028</t>
        </is>
      </c>
      <c r="B7" s="6" t="n">
        <v>2960</v>
      </c>
      <c r="C7" s="4" t="inlineStr">
        <is>
          <t xml:space="preserve"> </t>
        </is>
      </c>
    </row>
    <row r="8">
      <c r="A8" s="4" t="inlineStr">
        <is>
          <t>Thereafter</t>
        </is>
      </c>
      <c r="B8" s="6" t="n">
        <v>4194</v>
      </c>
      <c r="C8" s="4" t="inlineStr">
        <is>
          <t xml:space="preserve"> </t>
        </is>
      </c>
    </row>
    <row r="9">
      <c r="A9" s="4" t="inlineStr">
        <is>
          <t>Total future minimum lease payments</t>
        </is>
      </c>
      <c r="B9" s="6" t="n">
        <v>19890</v>
      </c>
      <c r="C9" s="4" t="inlineStr">
        <is>
          <t xml:space="preserve"> </t>
        </is>
      </c>
    </row>
    <row r="10">
      <c r="A10" s="4" t="inlineStr">
        <is>
          <t>Less: imputed interest</t>
        </is>
      </c>
      <c r="B10" s="6" t="n">
        <v>-3063</v>
      </c>
      <c r="C10" s="4" t="inlineStr">
        <is>
          <t xml:space="preserve"> </t>
        </is>
      </c>
    </row>
    <row r="11">
      <c r="A11" s="4" t="inlineStr">
        <is>
          <t>Total</t>
        </is>
      </c>
      <c r="B11" s="7" t="n">
        <v>16827</v>
      </c>
      <c r="C11" s="7"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37" customWidth="1" min="6" max="6"/>
  </cols>
  <sheetData>
    <row r="1">
      <c r="A1" s="1" t="inlineStr">
        <is>
          <t>Consolidated Statements of Redeemable Convertible Preferred Stock and Stockholders' Equity (Deficit) - USD ($) $ in Thousands</t>
        </is>
      </c>
      <c r="B1" s="2" t="inlineStr">
        <is>
          <t>Total</t>
        </is>
      </c>
      <c r="C1" s="2" t="inlineStr">
        <is>
          <t>Class A and Class B Common Stock</t>
        </is>
      </c>
      <c r="D1" s="2" t="inlineStr">
        <is>
          <t>Additional Paid In Capital</t>
        </is>
      </c>
      <c r="E1" s="2" t="inlineStr">
        <is>
          <t>Accumulated Deficit</t>
        </is>
      </c>
      <c r="F1" s="2" t="inlineStr">
        <is>
          <t>Accumulated Other Comprehensive Loss</t>
        </is>
      </c>
    </row>
    <row r="2">
      <c r="A2" s="4" t="inlineStr">
        <is>
          <t>Beginning balance (in shares) at Dec. 31, 2020</t>
        </is>
      </c>
      <c r="B2" s="6" t="n">
        <v>58962749</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7" t="n">
        <v>111737</v>
      </c>
      <c r="C3" s="4" t="inlineStr">
        <is>
          <t xml:space="preserve"> </t>
        </is>
      </c>
      <c r="D3" s="4" t="inlineStr">
        <is>
          <t xml:space="preserve"> </t>
        </is>
      </c>
      <c r="E3" s="4" t="inlineStr">
        <is>
          <t xml:space="preserve"> </t>
        </is>
      </c>
      <c r="F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of redeemable convertible preferred stock to redemption value</t>
        </is>
      </c>
      <c r="B5" s="7" t="n">
        <v>14</v>
      </c>
      <c r="C5" s="4" t="inlineStr">
        <is>
          <t xml:space="preserve"> </t>
        </is>
      </c>
      <c r="D5" s="4" t="inlineStr">
        <is>
          <t xml:space="preserve"> </t>
        </is>
      </c>
      <c r="E5" s="4" t="inlineStr">
        <is>
          <t xml:space="preserve"> </t>
        </is>
      </c>
      <c r="F5" s="4" t="inlineStr">
        <is>
          <t xml:space="preserve"> </t>
        </is>
      </c>
    </row>
    <row r="6">
      <c r="A6" s="4" t="inlineStr">
        <is>
          <t>Issuance of redeemable convertible preferred stock on exercise of warrants (in shares)</t>
        </is>
      </c>
      <c r="B6" s="6" t="n">
        <v>1681848</v>
      </c>
      <c r="C6" s="4" t="inlineStr">
        <is>
          <t xml:space="preserve"> </t>
        </is>
      </c>
      <c r="D6" s="4" t="inlineStr">
        <is>
          <t xml:space="preserve"> </t>
        </is>
      </c>
      <c r="E6" s="4" t="inlineStr">
        <is>
          <t xml:space="preserve"> </t>
        </is>
      </c>
      <c r="F6" s="4" t="inlineStr">
        <is>
          <t xml:space="preserve"> </t>
        </is>
      </c>
    </row>
    <row r="7">
      <c r="A7" s="4" t="inlineStr">
        <is>
          <t>Issuance of redeemable convertible preferred stock on exercise of warrants</t>
        </is>
      </c>
      <c r="B7" s="7" t="n">
        <v>2</v>
      </c>
      <c r="C7" s="4" t="inlineStr">
        <is>
          <t xml:space="preserve"> </t>
        </is>
      </c>
      <c r="D7" s="4" t="inlineStr">
        <is>
          <t xml:space="preserve"> </t>
        </is>
      </c>
      <c r="E7" s="4" t="inlineStr">
        <is>
          <t xml:space="preserve"> </t>
        </is>
      </c>
      <c r="F7" s="4" t="inlineStr">
        <is>
          <t xml:space="preserve"> </t>
        </is>
      </c>
    </row>
    <row r="8">
      <c r="A8" s="4" t="inlineStr">
        <is>
          <t>Conversion of redeemable convertible preferred stock to common stock upon initial public offering (in shares)</t>
        </is>
      </c>
      <c r="B8" s="6" t="n">
        <v>-60644597</v>
      </c>
      <c r="C8" s="4" t="inlineStr">
        <is>
          <t xml:space="preserve"> </t>
        </is>
      </c>
      <c r="D8" s="4" t="inlineStr">
        <is>
          <t xml:space="preserve"> </t>
        </is>
      </c>
      <c r="E8" s="4" t="inlineStr">
        <is>
          <t xml:space="preserve"> </t>
        </is>
      </c>
      <c r="F8" s="4" t="inlineStr">
        <is>
          <t xml:space="preserve"> </t>
        </is>
      </c>
    </row>
    <row r="9">
      <c r="A9" s="4" t="inlineStr">
        <is>
          <t>Conversion of redeemable convertible preferred stock to common stock upon initial public offering</t>
        </is>
      </c>
      <c r="B9" s="7" t="n">
        <v>-111753</v>
      </c>
      <c r="C9" s="4" t="inlineStr">
        <is>
          <t xml:space="preserve"> </t>
        </is>
      </c>
      <c r="D9" s="4" t="inlineStr">
        <is>
          <t xml:space="preserve"> </t>
        </is>
      </c>
      <c r="E9" s="4" t="inlineStr">
        <is>
          <t xml:space="preserve"> </t>
        </is>
      </c>
      <c r="F9" s="4" t="inlineStr">
        <is>
          <t xml:space="preserve"> </t>
        </is>
      </c>
    </row>
    <row r="10">
      <c r="A10" s="4" t="inlineStr">
        <is>
          <t>Ending balance (in shares) at Dec. 31, 2021</t>
        </is>
      </c>
      <c r="B10" s="6" t="n">
        <v>0</v>
      </c>
      <c r="C10" s="4" t="inlineStr">
        <is>
          <t xml:space="preserve"> </t>
        </is>
      </c>
      <c r="D10" s="4" t="inlineStr">
        <is>
          <t xml:space="preserve"> </t>
        </is>
      </c>
      <c r="E10" s="4" t="inlineStr">
        <is>
          <t xml:space="preserve"> </t>
        </is>
      </c>
      <c r="F10" s="4" t="inlineStr">
        <is>
          <t xml:space="preserve"> </t>
        </is>
      </c>
    </row>
    <row r="11">
      <c r="A11" s="4" t="inlineStr">
        <is>
          <t>Ending balance at Dec. 31, 2021</t>
        </is>
      </c>
      <c r="B11" s="7" t="n">
        <v>0</v>
      </c>
      <c r="C11" s="4" t="inlineStr">
        <is>
          <t xml:space="preserve"> </t>
        </is>
      </c>
      <c r="D11" s="4" t="inlineStr">
        <is>
          <t xml:space="preserve"> </t>
        </is>
      </c>
      <c r="E11" s="4" t="inlineStr">
        <is>
          <t xml:space="preserve"> </t>
        </is>
      </c>
      <c r="F11" s="4" t="inlineStr">
        <is>
          <t xml:space="preserve"> </t>
        </is>
      </c>
    </row>
    <row r="12">
      <c r="A12" s="4" t="inlineStr">
        <is>
          <t>Beginning balance (in shares) at Dec. 31, 2020</t>
        </is>
      </c>
      <c r="B12" s="4" t="inlineStr">
        <is>
          <t xml:space="preserve"> </t>
        </is>
      </c>
      <c r="C12" s="6" t="n">
        <v>22320286</v>
      </c>
      <c r="D12" s="4" t="inlineStr">
        <is>
          <t xml:space="preserve"> </t>
        </is>
      </c>
      <c r="E12" s="4" t="inlineStr">
        <is>
          <t xml:space="preserve"> </t>
        </is>
      </c>
      <c r="F12" s="4" t="inlineStr">
        <is>
          <t xml:space="preserve"> </t>
        </is>
      </c>
    </row>
    <row r="13">
      <c r="A13" s="4" t="inlineStr">
        <is>
          <t>Beginning balance at Dec. 31, 2020</t>
        </is>
      </c>
      <c r="B13" s="6" t="n">
        <v>-52481</v>
      </c>
      <c r="C13" s="7" t="n">
        <v>22</v>
      </c>
      <c r="D13" s="7" t="n">
        <v>16798</v>
      </c>
      <c r="E13" s="7" t="n">
        <v>-69301</v>
      </c>
      <c r="F13" s="7"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itial public offering, net of underwriting discount and deferred offering costs (in shares)</t>
        </is>
      </c>
      <c r="B15" s="4" t="inlineStr">
        <is>
          <t xml:space="preserve"> </t>
        </is>
      </c>
      <c r="C15" s="6" t="n">
        <v>20700000</v>
      </c>
      <c r="D15" s="4" t="inlineStr">
        <is>
          <t xml:space="preserve"> </t>
        </is>
      </c>
      <c r="E15" s="4" t="inlineStr">
        <is>
          <t xml:space="preserve"> </t>
        </is>
      </c>
      <c r="F15" s="4" t="inlineStr">
        <is>
          <t xml:space="preserve"> </t>
        </is>
      </c>
    </row>
    <row r="16">
      <c r="A16" s="4" t="inlineStr">
        <is>
          <t>Initial public offering, net of underwriting discount and deferred offering costs</t>
        </is>
      </c>
      <c r="B16" s="6" t="n">
        <v>477826</v>
      </c>
      <c r="C16" s="7" t="n">
        <v>21</v>
      </c>
      <c r="D16" s="6" t="n">
        <v>477805</v>
      </c>
      <c r="E16" s="4" t="inlineStr">
        <is>
          <t xml:space="preserve"> </t>
        </is>
      </c>
      <c r="F16" s="4" t="inlineStr">
        <is>
          <t xml:space="preserve"> </t>
        </is>
      </c>
    </row>
    <row r="17">
      <c r="A17" s="4" t="inlineStr">
        <is>
          <t>Reversal of deferred offering costs</t>
        </is>
      </c>
      <c r="B17" s="6" t="n">
        <v>1145</v>
      </c>
      <c r="C17" s="4" t="inlineStr">
        <is>
          <t xml:space="preserve"> </t>
        </is>
      </c>
      <c r="D17" s="6" t="n">
        <v>1145</v>
      </c>
      <c r="E17" s="4" t="inlineStr">
        <is>
          <t xml:space="preserve"> </t>
        </is>
      </c>
      <c r="F17" s="4" t="inlineStr">
        <is>
          <t xml:space="preserve"> </t>
        </is>
      </c>
    </row>
    <row r="18">
      <c r="A18" s="4" t="inlineStr">
        <is>
          <t>Issuance of common stock on exercise of stock options (in shares)</t>
        </is>
      </c>
      <c r="B18" s="4" t="inlineStr">
        <is>
          <t xml:space="preserve"> </t>
        </is>
      </c>
      <c r="C18" s="6" t="n">
        <v>8892240</v>
      </c>
      <c r="D18" s="4" t="inlineStr">
        <is>
          <t xml:space="preserve"> </t>
        </is>
      </c>
      <c r="E18" s="4" t="inlineStr">
        <is>
          <t xml:space="preserve"> </t>
        </is>
      </c>
      <c r="F18" s="4" t="inlineStr">
        <is>
          <t xml:space="preserve"> </t>
        </is>
      </c>
    </row>
    <row r="19">
      <c r="A19" s="4" t="inlineStr">
        <is>
          <t>Issuance of common stock on exercise of stock options</t>
        </is>
      </c>
      <c r="B19" s="6" t="n">
        <v>15237</v>
      </c>
      <c r="C19" s="7" t="n">
        <v>9</v>
      </c>
      <c r="D19" s="6" t="n">
        <v>15228</v>
      </c>
      <c r="E19" s="4" t="inlineStr">
        <is>
          <t xml:space="preserve"> </t>
        </is>
      </c>
      <c r="F19" s="4" t="inlineStr">
        <is>
          <t xml:space="preserve"> </t>
        </is>
      </c>
    </row>
    <row r="20">
      <c r="A20" s="4" t="inlineStr">
        <is>
          <t>Accretion of redeemable convertible preferred stock to redemption value</t>
        </is>
      </c>
      <c r="B20" s="6" t="n">
        <v>-14</v>
      </c>
      <c r="C20" s="4" t="inlineStr">
        <is>
          <t xml:space="preserve"> </t>
        </is>
      </c>
      <c r="D20" s="6" t="n">
        <v>-14</v>
      </c>
      <c r="E20" s="4" t="inlineStr">
        <is>
          <t xml:space="preserve"> </t>
        </is>
      </c>
      <c r="F20" s="4" t="inlineStr">
        <is>
          <t xml:space="preserve"> </t>
        </is>
      </c>
    </row>
    <row r="21">
      <c r="A21" s="4" t="inlineStr">
        <is>
          <t>Issuance of redeemable convertible preferred stock on exercise of warrants</t>
        </is>
      </c>
      <c r="B21" s="6" t="n">
        <v>39056</v>
      </c>
      <c r="C21" s="4" t="inlineStr">
        <is>
          <t xml:space="preserve"> </t>
        </is>
      </c>
      <c r="D21" s="6" t="n">
        <v>39056</v>
      </c>
      <c r="E21" s="4" t="inlineStr">
        <is>
          <t xml:space="preserve"> </t>
        </is>
      </c>
      <c r="F21" s="4" t="inlineStr">
        <is>
          <t xml:space="preserve"> </t>
        </is>
      </c>
    </row>
    <row r="22">
      <c r="A22" s="4" t="inlineStr">
        <is>
          <t>Conversion of redeemable convertible preferred stock to common stock upon initial public offering (in shares)</t>
        </is>
      </c>
      <c r="B22" s="4" t="inlineStr">
        <is>
          <t xml:space="preserve"> </t>
        </is>
      </c>
      <c r="C22" s="6" t="n">
        <v>100196780</v>
      </c>
      <c r="D22" s="4" t="inlineStr">
        <is>
          <t xml:space="preserve"> </t>
        </is>
      </c>
      <c r="E22" s="4" t="inlineStr">
        <is>
          <t xml:space="preserve"> </t>
        </is>
      </c>
      <c r="F22" s="4" t="inlineStr">
        <is>
          <t xml:space="preserve"> </t>
        </is>
      </c>
    </row>
    <row r="23">
      <c r="A23" s="4" t="inlineStr">
        <is>
          <t>Conversion of redeemable convertible preferred stock to common stock upon initial public offering</t>
        </is>
      </c>
      <c r="B23" s="6" t="n">
        <v>111753</v>
      </c>
      <c r="C23" s="7" t="n">
        <v>100</v>
      </c>
      <c r="D23" s="6" t="n">
        <v>111653</v>
      </c>
      <c r="E23" s="4" t="inlineStr">
        <is>
          <t xml:space="preserve"> </t>
        </is>
      </c>
      <c r="F23" s="4" t="inlineStr">
        <is>
          <t xml:space="preserve"> </t>
        </is>
      </c>
    </row>
    <row r="24">
      <c r="A24" s="4" t="inlineStr">
        <is>
          <t>Issuance of common stock upon settlement of Share Appreciation Rights (in shares)</t>
        </is>
      </c>
      <c r="B24" s="4" t="inlineStr">
        <is>
          <t xml:space="preserve"> </t>
        </is>
      </c>
      <c r="C24" s="6" t="n">
        <v>1642570</v>
      </c>
      <c r="D24" s="4" t="inlineStr">
        <is>
          <t xml:space="preserve"> </t>
        </is>
      </c>
      <c r="E24" s="4" t="inlineStr">
        <is>
          <t xml:space="preserve"> </t>
        </is>
      </c>
      <c r="F24" s="4" t="inlineStr">
        <is>
          <t xml:space="preserve"> </t>
        </is>
      </c>
    </row>
    <row r="25">
      <c r="A25" s="4" t="inlineStr">
        <is>
          <t>Issuance of common stock upon settlement of Share Appreciation Rights</t>
        </is>
      </c>
      <c r="B25" s="6" t="n">
        <v>2847</v>
      </c>
      <c r="C25" s="7" t="n">
        <v>2</v>
      </c>
      <c r="D25" s="6" t="n">
        <v>2845</v>
      </c>
      <c r="E25" s="4" t="inlineStr">
        <is>
          <t xml:space="preserve"> </t>
        </is>
      </c>
      <c r="F25" s="4" t="inlineStr">
        <is>
          <t xml:space="preserve"> </t>
        </is>
      </c>
    </row>
    <row r="26">
      <c r="A26" s="4" t="inlineStr">
        <is>
          <t>Issuance of common stock in connection with charitable donation (in shares)</t>
        </is>
      </c>
      <c r="B26" s="4" t="inlineStr">
        <is>
          <t xml:space="preserve"> </t>
        </is>
      </c>
      <c r="C26" s="6" t="n">
        <v>345836</v>
      </c>
      <c r="D26" s="4" t="inlineStr">
        <is>
          <t xml:space="preserve"> </t>
        </is>
      </c>
      <c r="E26" s="4" t="inlineStr">
        <is>
          <t xml:space="preserve"> </t>
        </is>
      </c>
      <c r="F26" s="4" t="inlineStr">
        <is>
          <t xml:space="preserve"> </t>
        </is>
      </c>
    </row>
    <row r="27">
      <c r="A27" s="4" t="inlineStr">
        <is>
          <t>Issuance of common stock in connection with charitable donation</t>
        </is>
      </c>
      <c r="B27" s="6" t="n">
        <v>13107</v>
      </c>
      <c r="C27" s="4" t="inlineStr">
        <is>
          <t xml:space="preserve"> </t>
        </is>
      </c>
      <c r="D27" s="6" t="n">
        <v>13107</v>
      </c>
      <c r="E27" s="4" t="inlineStr">
        <is>
          <t xml:space="preserve"> </t>
        </is>
      </c>
      <c r="F27" s="4" t="inlineStr">
        <is>
          <t xml:space="preserve"> </t>
        </is>
      </c>
    </row>
    <row r="28">
      <c r="A28" s="4" t="inlineStr">
        <is>
          <t>Stock issued during period, shares, employee stock purchase plan (in shares)</t>
        </is>
      </c>
      <c r="B28" s="4" t="inlineStr">
        <is>
          <t xml:space="preserve"> </t>
        </is>
      </c>
      <c r="C28" s="6" t="n">
        <v>139885</v>
      </c>
      <c r="D28" s="4" t="inlineStr">
        <is>
          <t xml:space="preserve"> </t>
        </is>
      </c>
      <c r="E28" s="4" t="inlineStr">
        <is>
          <t xml:space="preserve"> </t>
        </is>
      </c>
      <c r="F28" s="4" t="inlineStr">
        <is>
          <t xml:space="preserve"> </t>
        </is>
      </c>
    </row>
    <row r="29">
      <c r="A29" s="4" t="inlineStr">
        <is>
          <t>Issuance of common stock under the Employee Stock Purchase Plan</t>
        </is>
      </c>
      <c r="B29" s="6" t="n">
        <v>2831</v>
      </c>
      <c r="C29" s="4" t="inlineStr">
        <is>
          <t xml:space="preserve"> </t>
        </is>
      </c>
      <c r="D29" s="6" t="n">
        <v>2831</v>
      </c>
      <c r="E29" s="4" t="inlineStr">
        <is>
          <t xml:space="preserve"> </t>
        </is>
      </c>
      <c r="F29" s="4" t="inlineStr">
        <is>
          <t xml:space="preserve"> </t>
        </is>
      </c>
    </row>
    <row r="30">
      <c r="A30" s="4" t="inlineStr">
        <is>
          <t>Issuance of common stock as consideration for acquisition (in shares)</t>
        </is>
      </c>
      <c r="B30" s="4" t="inlineStr">
        <is>
          <t xml:space="preserve"> </t>
        </is>
      </c>
      <c r="C30" s="6" t="n">
        <v>3460168</v>
      </c>
      <c r="D30" s="4" t="inlineStr">
        <is>
          <t xml:space="preserve"> </t>
        </is>
      </c>
      <c r="E30" s="4" t="inlineStr">
        <is>
          <t xml:space="preserve"> </t>
        </is>
      </c>
      <c r="F30" s="4" t="inlineStr">
        <is>
          <t xml:space="preserve"> </t>
        </is>
      </c>
    </row>
    <row r="31">
      <c r="A31" s="4" t="inlineStr">
        <is>
          <t>Issuance of common stock as consideration for acquisition</t>
        </is>
      </c>
      <c r="B31" s="6" t="n">
        <v>96644</v>
      </c>
      <c r="C31" s="7" t="n">
        <v>4</v>
      </c>
      <c r="D31" s="6" t="n">
        <v>96640</v>
      </c>
      <c r="E31" s="4" t="inlineStr">
        <is>
          <t xml:space="preserve"> </t>
        </is>
      </c>
      <c r="F31" s="4" t="inlineStr">
        <is>
          <t xml:space="preserve"> </t>
        </is>
      </c>
    </row>
    <row r="32">
      <c r="A32" s="4" t="inlineStr">
        <is>
          <t>Fair value of substituted stock options granted in connection with acquisition</t>
        </is>
      </c>
      <c r="B32" s="6" t="n">
        <v>5943</v>
      </c>
      <c r="C32" s="4" t="inlineStr">
        <is>
          <t xml:space="preserve"> </t>
        </is>
      </c>
      <c r="D32" s="6" t="n">
        <v>5943</v>
      </c>
      <c r="E32" s="4" t="inlineStr">
        <is>
          <t xml:space="preserve"> </t>
        </is>
      </c>
      <c r="F32" s="4" t="inlineStr">
        <is>
          <t xml:space="preserve"> </t>
        </is>
      </c>
    </row>
    <row r="33">
      <c r="A33" s="4" t="inlineStr">
        <is>
          <t>Vesting of restricted stock units (in shares)</t>
        </is>
      </c>
      <c r="B33" s="4" t="inlineStr">
        <is>
          <t xml:space="preserve"> </t>
        </is>
      </c>
      <c r="C33" s="6" t="n">
        <v>2424</v>
      </c>
      <c r="D33" s="4" t="inlineStr">
        <is>
          <t xml:space="preserve"> </t>
        </is>
      </c>
      <c r="E33" s="4" t="inlineStr">
        <is>
          <t xml:space="preserve"> </t>
        </is>
      </c>
      <c r="F33" s="4" t="inlineStr">
        <is>
          <t xml:space="preserve"> </t>
        </is>
      </c>
    </row>
    <row r="34">
      <c r="A34" s="4" t="inlineStr">
        <is>
          <t>Stock-based compensation</t>
        </is>
      </c>
      <c r="B34" s="6" t="n">
        <v>30129</v>
      </c>
      <c r="C34" s="4" t="inlineStr">
        <is>
          <t xml:space="preserve"> </t>
        </is>
      </c>
      <c r="D34" s="6" t="n">
        <v>30129</v>
      </c>
      <c r="E34" s="4" t="inlineStr">
        <is>
          <t xml:space="preserve"> </t>
        </is>
      </c>
      <c r="F34" s="4" t="inlineStr">
        <is>
          <t xml:space="preserve"> </t>
        </is>
      </c>
    </row>
    <row r="35">
      <c r="A35" s="4" t="inlineStr">
        <is>
          <t>Other comprehensive loss</t>
        </is>
      </c>
      <c r="B35" s="6" t="n">
        <v>0</v>
      </c>
      <c r="C35" s="4" t="inlineStr">
        <is>
          <t xml:space="preserve"> </t>
        </is>
      </c>
      <c r="D35" s="4" t="inlineStr">
        <is>
          <t xml:space="preserve"> </t>
        </is>
      </c>
      <c r="E35" s="4" t="inlineStr">
        <is>
          <t xml:space="preserve"> </t>
        </is>
      </c>
      <c r="F35" s="4" t="inlineStr">
        <is>
          <t xml:space="preserve"> </t>
        </is>
      </c>
    </row>
    <row r="36">
      <c r="A36" s="4" t="inlineStr">
        <is>
          <t>Net loss</t>
        </is>
      </c>
      <c r="B36" s="6" t="n">
        <v>-42273</v>
      </c>
      <c r="C36" s="4" t="inlineStr">
        <is>
          <t xml:space="preserve"> </t>
        </is>
      </c>
      <c r="D36" s="4" t="inlineStr">
        <is>
          <t xml:space="preserve"> </t>
        </is>
      </c>
      <c r="E36" s="6" t="n">
        <v>-42273</v>
      </c>
      <c r="F36" s="4" t="inlineStr">
        <is>
          <t xml:space="preserve"> </t>
        </is>
      </c>
    </row>
    <row r="37">
      <c r="A37" s="4" t="inlineStr">
        <is>
          <t>Ending balance (in shares) at Dec. 31, 2021</t>
        </is>
      </c>
      <c r="B37" s="4" t="inlineStr">
        <is>
          <t xml:space="preserve"> </t>
        </is>
      </c>
      <c r="C37" s="6" t="n">
        <v>157700189</v>
      </c>
      <c r="D37" s="4" t="inlineStr">
        <is>
          <t xml:space="preserve"> </t>
        </is>
      </c>
      <c r="E37" s="4" t="inlineStr">
        <is>
          <t xml:space="preserve"> </t>
        </is>
      </c>
      <c r="F37" s="4" t="inlineStr">
        <is>
          <t xml:space="preserve"> </t>
        </is>
      </c>
    </row>
    <row r="38">
      <c r="A38" s="4" t="inlineStr">
        <is>
          <t>Ending balance at Dec. 31, 2021</t>
        </is>
      </c>
      <c r="B38" s="7" t="n">
        <v>701750</v>
      </c>
      <c r="C38" s="7" t="n">
        <v>158</v>
      </c>
      <c r="D38" s="6" t="n">
        <v>813166</v>
      </c>
      <c r="E38" s="6" t="n">
        <v>-111574</v>
      </c>
      <c r="F38" s="6" t="n">
        <v>0</v>
      </c>
    </row>
    <row r="39">
      <c r="A39" s="4" t="inlineStr">
        <is>
          <t>Ending balance (in shares) at Dec. 31, 2022</t>
        </is>
      </c>
      <c r="B39" s="6" t="n">
        <v>0</v>
      </c>
      <c r="C39" s="4" t="inlineStr">
        <is>
          <t xml:space="preserve"> </t>
        </is>
      </c>
      <c r="D39" s="4" t="inlineStr">
        <is>
          <t xml:space="preserve"> </t>
        </is>
      </c>
      <c r="E39" s="4" t="inlineStr">
        <is>
          <t xml:space="preserve"> </t>
        </is>
      </c>
      <c r="F39" s="4" t="inlineStr">
        <is>
          <t xml:space="preserve"> </t>
        </is>
      </c>
    </row>
    <row r="40">
      <c r="A40" s="4" t="inlineStr">
        <is>
          <t>Ending balance at Dec. 31, 2022</t>
        </is>
      </c>
      <c r="B40" s="7" t="n">
        <v>0</v>
      </c>
      <c r="C40" s="4" t="inlineStr">
        <is>
          <t xml:space="preserve"> </t>
        </is>
      </c>
      <c r="D40" s="4" t="inlineStr">
        <is>
          <t xml:space="preserve"> </t>
        </is>
      </c>
      <c r="E40" s="4" t="inlineStr">
        <is>
          <t xml:space="preserve"> </t>
        </is>
      </c>
      <c r="F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tock on exercise of stock options (in shares)</t>
        </is>
      </c>
      <c r="B42" s="4" t="inlineStr">
        <is>
          <t xml:space="preserve"> </t>
        </is>
      </c>
      <c r="C42" s="6" t="n">
        <v>6076639</v>
      </c>
      <c r="D42" s="4" t="inlineStr">
        <is>
          <t xml:space="preserve"> </t>
        </is>
      </c>
      <c r="E42" s="4" t="inlineStr">
        <is>
          <t xml:space="preserve"> </t>
        </is>
      </c>
      <c r="F42" s="4" t="inlineStr">
        <is>
          <t xml:space="preserve"> </t>
        </is>
      </c>
    </row>
    <row r="43">
      <c r="A43" s="4" t="inlineStr">
        <is>
          <t>Issuance of common stock on exercise of stock options</t>
        </is>
      </c>
      <c r="B43" s="6" t="n">
        <v>9802</v>
      </c>
      <c r="C43" s="7" t="n">
        <v>6</v>
      </c>
      <c r="D43" s="6" t="n">
        <v>9796</v>
      </c>
      <c r="E43" s="4" t="inlineStr">
        <is>
          <t xml:space="preserve"> </t>
        </is>
      </c>
      <c r="F43" s="4" t="inlineStr">
        <is>
          <t xml:space="preserve"> </t>
        </is>
      </c>
    </row>
    <row r="44">
      <c r="A44" s="4" t="inlineStr">
        <is>
          <t>Issuance of common stock in connection with charitable donation (in shares)</t>
        </is>
      </c>
      <c r="B44" s="4" t="inlineStr">
        <is>
          <t xml:space="preserve"> </t>
        </is>
      </c>
      <c r="C44" s="6" t="n">
        <v>172918</v>
      </c>
      <c r="D44" s="4" t="inlineStr">
        <is>
          <t xml:space="preserve"> </t>
        </is>
      </c>
      <c r="E44" s="4" t="inlineStr">
        <is>
          <t xml:space="preserve"> </t>
        </is>
      </c>
      <c r="F44" s="4" t="inlineStr">
        <is>
          <t xml:space="preserve"> </t>
        </is>
      </c>
    </row>
    <row r="45">
      <c r="A45" s="4" t="inlineStr">
        <is>
          <t>Issuance of common stock in connection with charitable donation</t>
        </is>
      </c>
      <c r="B45" s="6" t="n">
        <v>1406</v>
      </c>
      <c r="C45" s="4" t="inlineStr">
        <is>
          <t xml:space="preserve"> </t>
        </is>
      </c>
      <c r="D45" s="6" t="n">
        <v>1406</v>
      </c>
      <c r="E45" s="4" t="inlineStr">
        <is>
          <t xml:space="preserve"> </t>
        </is>
      </c>
      <c r="F45" s="4" t="inlineStr">
        <is>
          <t xml:space="preserve"> </t>
        </is>
      </c>
    </row>
    <row r="46">
      <c r="A46" s="4" t="inlineStr">
        <is>
          <t>Stock issued during period, shares, employee stock purchase plan (in shares)</t>
        </is>
      </c>
      <c r="B46" s="4" t="inlineStr">
        <is>
          <t xml:space="preserve"> </t>
        </is>
      </c>
      <c r="C46" s="6" t="n">
        <v>349623</v>
      </c>
      <c r="D46" s="4" t="inlineStr">
        <is>
          <t xml:space="preserve"> </t>
        </is>
      </c>
      <c r="E46" s="4" t="inlineStr">
        <is>
          <t xml:space="preserve"> </t>
        </is>
      </c>
      <c r="F46" s="4" t="inlineStr">
        <is>
          <t xml:space="preserve"> </t>
        </is>
      </c>
    </row>
    <row r="47">
      <c r="A47" s="4" t="inlineStr">
        <is>
          <t>Issuance of common stock under the Employee Stock Purchase Plan</t>
        </is>
      </c>
      <c r="B47" s="6" t="n">
        <v>2692</v>
      </c>
      <c r="C47" s="4" t="inlineStr">
        <is>
          <t xml:space="preserve"> </t>
        </is>
      </c>
      <c r="D47" s="6" t="n">
        <v>2692</v>
      </c>
      <c r="E47" s="4" t="inlineStr">
        <is>
          <t xml:space="preserve"> </t>
        </is>
      </c>
      <c r="F47" s="4" t="inlineStr">
        <is>
          <t xml:space="preserve"> </t>
        </is>
      </c>
    </row>
    <row r="48">
      <c r="A48" s="4" t="inlineStr">
        <is>
          <t>Vesting of restricted stock units (in shares)</t>
        </is>
      </c>
      <c r="B48" s="4" t="inlineStr">
        <is>
          <t xml:space="preserve"> </t>
        </is>
      </c>
      <c r="C48" s="6" t="n">
        <v>832940</v>
      </c>
      <c r="D48" s="4" t="inlineStr">
        <is>
          <t xml:space="preserve"> </t>
        </is>
      </c>
      <c r="E48" s="4" t="inlineStr">
        <is>
          <t xml:space="preserve"> </t>
        </is>
      </c>
      <c r="F48" s="4" t="inlineStr">
        <is>
          <t xml:space="preserve"> </t>
        </is>
      </c>
    </row>
    <row r="49">
      <c r="A49" s="4" t="inlineStr">
        <is>
          <t>Vesting of restricted stock units</t>
        </is>
      </c>
      <c r="B49" s="6" t="n">
        <v>0</v>
      </c>
      <c r="C49" s="7" t="n">
        <v>1</v>
      </c>
      <c r="D49" s="6" t="n">
        <v>-1</v>
      </c>
      <c r="E49" s="4" t="inlineStr">
        <is>
          <t xml:space="preserve"> </t>
        </is>
      </c>
      <c r="F49" s="4" t="inlineStr">
        <is>
          <t xml:space="preserve"> </t>
        </is>
      </c>
    </row>
    <row r="50">
      <c r="A50" s="4" t="inlineStr">
        <is>
          <t>Repurchase of common stock (in shares)</t>
        </is>
      </c>
      <c r="B50" s="4" t="inlineStr">
        <is>
          <t xml:space="preserve"> </t>
        </is>
      </c>
      <c r="C50" s="6" t="n">
        <v>-2687592</v>
      </c>
      <c r="D50" s="4" t="inlineStr">
        <is>
          <t xml:space="preserve"> </t>
        </is>
      </c>
      <c r="E50" s="4" t="inlineStr">
        <is>
          <t xml:space="preserve"> </t>
        </is>
      </c>
      <c r="F50" s="4" t="inlineStr">
        <is>
          <t xml:space="preserve"> </t>
        </is>
      </c>
    </row>
    <row r="51">
      <c r="A51" s="4" t="inlineStr">
        <is>
          <t>Repurchase of common stock</t>
        </is>
      </c>
      <c r="B51" s="6" t="n">
        <v>-20054</v>
      </c>
      <c r="C51" s="7" t="n">
        <v>-3</v>
      </c>
      <c r="D51" s="6" t="n">
        <v>-20051</v>
      </c>
      <c r="E51" s="4" t="inlineStr">
        <is>
          <t xml:space="preserve"> </t>
        </is>
      </c>
      <c r="F51" s="4" t="inlineStr">
        <is>
          <t xml:space="preserve"> </t>
        </is>
      </c>
    </row>
    <row r="52">
      <c r="A52" s="4" t="inlineStr">
        <is>
          <t>Stock-based compensation</t>
        </is>
      </c>
      <c r="B52" s="6" t="n">
        <v>48241</v>
      </c>
      <c r="C52" s="4" t="inlineStr">
        <is>
          <t xml:space="preserve"> </t>
        </is>
      </c>
      <c r="D52" s="6" t="n">
        <v>48241</v>
      </c>
      <c r="E52" s="4" t="inlineStr">
        <is>
          <t xml:space="preserve"> </t>
        </is>
      </c>
      <c r="F52" s="4" t="inlineStr">
        <is>
          <t xml:space="preserve"> </t>
        </is>
      </c>
    </row>
    <row r="53">
      <c r="A53" s="4" t="inlineStr">
        <is>
          <t>Other comprehensive loss</t>
        </is>
      </c>
      <c r="B53" s="6" t="n">
        <v>-253</v>
      </c>
      <c r="C53" s="4" t="inlineStr">
        <is>
          <t xml:space="preserve"> </t>
        </is>
      </c>
      <c r="D53" s="4" t="inlineStr">
        <is>
          <t xml:space="preserve"> </t>
        </is>
      </c>
      <c r="E53" s="4" t="inlineStr">
        <is>
          <t xml:space="preserve"> </t>
        </is>
      </c>
      <c r="F53" s="6" t="n">
        <v>-253</v>
      </c>
    </row>
    <row r="54">
      <c r="A54" s="4" t="inlineStr">
        <is>
          <t>Net loss</t>
        </is>
      </c>
      <c r="B54" s="6" t="n">
        <v>-45968</v>
      </c>
      <c r="C54" s="4" t="inlineStr">
        <is>
          <t xml:space="preserve"> </t>
        </is>
      </c>
      <c r="D54" s="4" t="inlineStr">
        <is>
          <t xml:space="preserve"> </t>
        </is>
      </c>
      <c r="E54" s="6" t="n">
        <v>-45968</v>
      </c>
      <c r="F54" s="4" t="inlineStr">
        <is>
          <t xml:space="preserve"> </t>
        </is>
      </c>
    </row>
    <row r="55">
      <c r="A55" s="4" t="inlineStr">
        <is>
          <t>Ending balance (in shares) at Dec. 31, 2022</t>
        </is>
      </c>
      <c r="B55" s="4" t="inlineStr">
        <is>
          <t xml:space="preserve"> </t>
        </is>
      </c>
      <c r="C55" s="6" t="n">
        <v>162444717</v>
      </c>
      <c r="D55" s="4" t="inlineStr">
        <is>
          <t xml:space="preserve"> </t>
        </is>
      </c>
      <c r="E55" s="4" t="inlineStr">
        <is>
          <t xml:space="preserve"> </t>
        </is>
      </c>
      <c r="F55" s="4" t="inlineStr">
        <is>
          <t xml:space="preserve"> </t>
        </is>
      </c>
    </row>
    <row r="56">
      <c r="A56" s="4" t="inlineStr">
        <is>
          <t>Ending balance at Dec. 31, 2022</t>
        </is>
      </c>
      <c r="B56" s="7" t="n">
        <v>697616</v>
      </c>
      <c r="C56" s="7" t="n">
        <v>162</v>
      </c>
      <c r="D56" s="6" t="n">
        <v>855249</v>
      </c>
      <c r="E56" s="6" t="n">
        <v>-157542</v>
      </c>
      <c r="F56" s="6" t="n">
        <v>-253</v>
      </c>
    </row>
    <row r="57">
      <c r="A57" s="4" t="inlineStr">
        <is>
          <t>Ending balance (in shares) at Dec. 31, 2023</t>
        </is>
      </c>
      <c r="B57" s="6" t="n">
        <v>0</v>
      </c>
      <c r="C57" s="4" t="inlineStr">
        <is>
          <t xml:space="preserve"> </t>
        </is>
      </c>
      <c r="D57" s="4" t="inlineStr">
        <is>
          <t xml:space="preserve"> </t>
        </is>
      </c>
      <c r="E57" s="4" t="inlineStr">
        <is>
          <t xml:space="preserve"> </t>
        </is>
      </c>
      <c r="F57" s="4" t="inlineStr">
        <is>
          <t xml:space="preserve"> </t>
        </is>
      </c>
    </row>
    <row r="58">
      <c r="A58" s="4" t="inlineStr">
        <is>
          <t>Ending balance at Dec. 31, 2023</t>
        </is>
      </c>
      <c r="B58" s="7" t="n">
        <v>0</v>
      </c>
      <c r="C58" s="4" t="inlineStr">
        <is>
          <t xml:space="preserve"> </t>
        </is>
      </c>
      <c r="D58" s="4" t="inlineStr">
        <is>
          <t xml:space="preserve"> </t>
        </is>
      </c>
      <c r="E58" s="4" t="inlineStr">
        <is>
          <t xml:space="preserve"> </t>
        </is>
      </c>
      <c r="F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ssuance of common stock on exercise of stock options (in shares)</t>
        </is>
      </c>
      <c r="B60" s="6" t="n">
        <v>5694748</v>
      </c>
      <c r="C60" s="6" t="n">
        <v>5694748</v>
      </c>
      <c r="D60" s="4" t="inlineStr">
        <is>
          <t xml:space="preserve"> </t>
        </is>
      </c>
      <c r="E60" s="4" t="inlineStr">
        <is>
          <t xml:space="preserve"> </t>
        </is>
      </c>
      <c r="F60" s="4" t="inlineStr">
        <is>
          <t xml:space="preserve"> </t>
        </is>
      </c>
    </row>
    <row r="61">
      <c r="A61" s="4" t="inlineStr">
        <is>
          <t>Issuance of common stock on exercise of stock options</t>
        </is>
      </c>
      <c r="B61" s="7" t="n">
        <v>9916</v>
      </c>
      <c r="C61" s="7" t="n">
        <v>6</v>
      </c>
      <c r="D61" s="6" t="n">
        <v>9910</v>
      </c>
      <c r="E61" s="4" t="inlineStr">
        <is>
          <t xml:space="preserve"> </t>
        </is>
      </c>
      <c r="F61" s="4" t="inlineStr">
        <is>
          <t xml:space="preserve"> </t>
        </is>
      </c>
    </row>
    <row r="62">
      <c r="A62" s="4" t="inlineStr">
        <is>
          <t>Issuance of common stock in connection with charitable donation (in shares)</t>
        </is>
      </c>
      <c r="B62" s="4" t="inlineStr">
        <is>
          <t xml:space="preserve"> </t>
        </is>
      </c>
      <c r="C62" s="6" t="n">
        <v>172918</v>
      </c>
      <c r="D62" s="4" t="inlineStr">
        <is>
          <t xml:space="preserve"> </t>
        </is>
      </c>
      <c r="E62" s="4" t="inlineStr">
        <is>
          <t xml:space="preserve"> </t>
        </is>
      </c>
      <c r="F62" s="4" t="inlineStr">
        <is>
          <t xml:space="preserve"> </t>
        </is>
      </c>
    </row>
    <row r="63">
      <c r="A63" s="4" t="inlineStr">
        <is>
          <t>Issuance of common stock in connection with charitable donation</t>
        </is>
      </c>
      <c r="B63" s="6" t="n">
        <v>1136</v>
      </c>
      <c r="C63" s="4" t="inlineStr">
        <is>
          <t xml:space="preserve"> </t>
        </is>
      </c>
      <c r="D63" s="6" t="n">
        <v>1136</v>
      </c>
      <c r="E63" s="4" t="inlineStr">
        <is>
          <t xml:space="preserve"> </t>
        </is>
      </c>
      <c r="F63" s="4" t="inlineStr">
        <is>
          <t xml:space="preserve"> </t>
        </is>
      </c>
    </row>
    <row r="64">
      <c r="A64" s="4" t="inlineStr">
        <is>
          <t>Stock issued during period, shares, employee stock purchase plan (in shares)</t>
        </is>
      </c>
      <c r="B64" s="4" t="inlineStr">
        <is>
          <t xml:space="preserve"> </t>
        </is>
      </c>
      <c r="C64" s="6" t="n">
        <v>459836</v>
      </c>
      <c r="D64" s="4" t="inlineStr">
        <is>
          <t xml:space="preserve"> </t>
        </is>
      </c>
      <c r="E64" s="4" t="inlineStr">
        <is>
          <t xml:space="preserve"> </t>
        </is>
      </c>
      <c r="F64" s="4" t="inlineStr">
        <is>
          <t xml:space="preserve"> </t>
        </is>
      </c>
    </row>
    <row r="65">
      <c r="A65" s="4" t="inlineStr">
        <is>
          <t>Issuance of common stock under the Employee Stock Purchase Plan</t>
        </is>
      </c>
      <c r="B65" s="6" t="n">
        <v>2463</v>
      </c>
      <c r="C65" s="7" t="n">
        <v>1</v>
      </c>
      <c r="D65" s="6" t="n">
        <v>2462</v>
      </c>
      <c r="E65" s="4" t="inlineStr">
        <is>
          <t xml:space="preserve"> </t>
        </is>
      </c>
      <c r="F65" s="4" t="inlineStr">
        <is>
          <t xml:space="preserve"> </t>
        </is>
      </c>
    </row>
    <row r="66">
      <c r="A66" s="4" t="inlineStr">
        <is>
          <t>Vesting of restricted stock units (in shares)</t>
        </is>
      </c>
      <c r="B66" s="4" t="inlineStr">
        <is>
          <t xml:space="preserve"> </t>
        </is>
      </c>
      <c r="C66" s="6" t="n">
        <v>3438926</v>
      </c>
      <c r="D66" s="4" t="inlineStr">
        <is>
          <t xml:space="preserve"> </t>
        </is>
      </c>
      <c r="E66" s="4" t="inlineStr">
        <is>
          <t xml:space="preserve"> </t>
        </is>
      </c>
      <c r="F66" s="4" t="inlineStr">
        <is>
          <t xml:space="preserve"> </t>
        </is>
      </c>
    </row>
    <row r="67">
      <c r="A67" s="4" t="inlineStr">
        <is>
          <t>Vesting of restricted stock units</t>
        </is>
      </c>
      <c r="B67" s="6" t="n">
        <v>0</v>
      </c>
      <c r="C67" s="7" t="n">
        <v>3</v>
      </c>
      <c r="D67" s="6" t="n">
        <v>-3</v>
      </c>
      <c r="E67" s="4" t="inlineStr">
        <is>
          <t xml:space="preserve"> </t>
        </is>
      </c>
      <c r="F67" s="4" t="inlineStr">
        <is>
          <t xml:space="preserve"> </t>
        </is>
      </c>
    </row>
    <row r="68">
      <c r="A68" s="4" t="inlineStr">
        <is>
          <t>Repurchase of common stock (in shares)</t>
        </is>
      </c>
      <c r="B68" s="4" t="inlineStr">
        <is>
          <t xml:space="preserve"> </t>
        </is>
      </c>
      <c r="C68" s="6" t="n">
        <v>-8849632</v>
      </c>
      <c r="D68" s="4" t="inlineStr">
        <is>
          <t xml:space="preserve"> </t>
        </is>
      </c>
      <c r="E68" s="4" t="inlineStr">
        <is>
          <t xml:space="preserve"> </t>
        </is>
      </c>
      <c r="F68" s="4" t="inlineStr">
        <is>
          <t xml:space="preserve"> </t>
        </is>
      </c>
    </row>
    <row r="69">
      <c r="A69" s="4" t="inlineStr">
        <is>
          <t>Repurchase of common stock</t>
        </is>
      </c>
      <c r="B69" s="6" t="n">
        <v>-58080</v>
      </c>
      <c r="C69" s="7" t="n">
        <v>-9</v>
      </c>
      <c r="D69" s="6" t="n">
        <v>-58071</v>
      </c>
      <c r="E69" s="4" t="inlineStr">
        <is>
          <t xml:space="preserve"> </t>
        </is>
      </c>
      <c r="F69" s="4" t="inlineStr">
        <is>
          <t xml:space="preserve"> </t>
        </is>
      </c>
    </row>
    <row r="70">
      <c r="A70" s="4" t="inlineStr">
        <is>
          <t>Stock-based compensation</t>
        </is>
      </c>
      <c r="B70" s="6" t="n">
        <v>56469</v>
      </c>
      <c r="C70" s="4" t="inlineStr">
        <is>
          <t xml:space="preserve"> </t>
        </is>
      </c>
      <c r="D70" s="6" t="n">
        <v>56469</v>
      </c>
      <c r="E70" s="4" t="inlineStr">
        <is>
          <t xml:space="preserve"> </t>
        </is>
      </c>
      <c r="F70" s="4" t="inlineStr">
        <is>
          <t xml:space="preserve"> </t>
        </is>
      </c>
    </row>
    <row r="71">
      <c r="A71" s="4" t="inlineStr">
        <is>
          <t>Other comprehensive loss</t>
        </is>
      </c>
      <c r="B71" s="6" t="n">
        <v>238</v>
      </c>
      <c r="C71" s="4" t="inlineStr">
        <is>
          <t xml:space="preserve"> </t>
        </is>
      </c>
      <c r="D71" s="4" t="inlineStr">
        <is>
          <t xml:space="preserve"> </t>
        </is>
      </c>
      <c r="E71" s="4" t="inlineStr">
        <is>
          <t xml:space="preserve"> </t>
        </is>
      </c>
      <c r="F71" s="6" t="n">
        <v>238</v>
      </c>
    </row>
    <row r="72">
      <c r="A72" s="4" t="inlineStr">
        <is>
          <t>Net loss</t>
        </is>
      </c>
      <c r="B72" s="6" t="n">
        <v>-58287</v>
      </c>
      <c r="C72" s="4" t="inlineStr">
        <is>
          <t xml:space="preserve"> </t>
        </is>
      </c>
      <c r="D72" s="4" t="inlineStr">
        <is>
          <t xml:space="preserve"> </t>
        </is>
      </c>
      <c r="E72" s="6" t="n">
        <v>-58287</v>
      </c>
      <c r="F72" s="4" t="inlineStr">
        <is>
          <t xml:space="preserve"> </t>
        </is>
      </c>
    </row>
    <row r="73">
      <c r="A73" s="4" t="inlineStr">
        <is>
          <t>Ending balance (in shares) at Dec. 31, 2023</t>
        </is>
      </c>
      <c r="B73" s="4" t="inlineStr">
        <is>
          <t xml:space="preserve"> </t>
        </is>
      </c>
      <c r="C73" s="6" t="n">
        <v>163361513</v>
      </c>
      <c r="D73" s="4" t="inlineStr">
        <is>
          <t xml:space="preserve"> </t>
        </is>
      </c>
      <c r="E73" s="4" t="inlineStr">
        <is>
          <t xml:space="preserve"> </t>
        </is>
      </c>
      <c r="F73" s="4" t="inlineStr">
        <is>
          <t xml:space="preserve"> </t>
        </is>
      </c>
    </row>
    <row r="74">
      <c r="A74" s="4" t="inlineStr">
        <is>
          <t>Ending balance at Dec. 31, 2023</t>
        </is>
      </c>
      <c r="B74" s="7" t="n">
        <v>651471</v>
      </c>
      <c r="C74" s="7" t="n">
        <v>163</v>
      </c>
      <c r="D74" s="7" t="n">
        <v>867152</v>
      </c>
      <c r="E74" s="7" t="n">
        <v>-215829</v>
      </c>
      <c r="F74" s="7" t="n">
        <v>-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2" customWidth="1" min="2" max="2"/>
    <col width="21" customWidth="1" min="3" max="3"/>
    <col width="40" customWidth="1" min="4" max="4"/>
    <col width="40" customWidth="1" min="5" max="5"/>
    <col width="22" customWidth="1" min="6" max="6"/>
    <col width="22" customWidth="1" min="7" max="7"/>
  </cols>
  <sheetData>
    <row r="1">
      <c r="A1" s="1" t="inlineStr">
        <is>
          <t>Stockholders' Equity (Deficit) - Narrative (Details)</t>
        </is>
      </c>
      <c r="C1" s="2" t="inlineStr">
        <is>
          <t>1 Months Ended</t>
        </is>
      </c>
      <c r="D1" s="2" t="inlineStr">
        <is>
          <t>12 Months Ended</t>
        </is>
      </c>
    </row>
    <row r="2">
      <c r="B2" s="2" t="inlineStr">
        <is>
          <t>Mar. 05, 2021 vote $ / shares Rate shares</t>
        </is>
      </c>
      <c r="C2" s="2" t="inlineStr">
        <is>
          <t>Mar. 31, 2021 shares</t>
        </is>
      </c>
      <c r="D2" s="2" t="inlineStr">
        <is>
          <t>Dec. 31, 2023 USD ($) $ / shares shares</t>
        </is>
      </c>
      <c r="E2" s="2" t="inlineStr">
        <is>
          <t>Dec. 31, 2022 USD ($) $ / shares shares</t>
        </is>
      </c>
      <c r="F2" s="2" t="inlineStr">
        <is>
          <t>Dec. 31, 2021 USD ($)</t>
        </is>
      </c>
      <c r="G2" s="2" t="inlineStr">
        <is>
          <t>Sep. 07,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 | Rate</t>
        </is>
      </c>
      <c r="B4" s="10" t="n">
        <v>1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shares authorized (in shares)</t>
        </is>
      </c>
      <c r="B5" s="6" t="n">
        <v>20000000</v>
      </c>
      <c r="C5" s="4" t="inlineStr">
        <is>
          <t xml:space="preserve"> </t>
        </is>
      </c>
      <c r="D5" s="6" t="n">
        <v>20000000</v>
      </c>
      <c r="E5" s="6" t="n">
        <v>20000000</v>
      </c>
      <c r="F5" s="4" t="inlineStr">
        <is>
          <t xml:space="preserve"> </t>
        </is>
      </c>
      <c r="G5" s="4" t="inlineStr">
        <is>
          <t xml:space="preserve"> </t>
        </is>
      </c>
    </row>
    <row r="6">
      <c r="A6" s="4" t="inlineStr">
        <is>
          <t>Preferred stock, par value (in USD per share) | $ / shares</t>
        </is>
      </c>
      <c r="B6" s="8" t="n">
        <v>0.001</v>
      </c>
      <c r="C6" s="4" t="inlineStr">
        <is>
          <t xml:space="preserve"> </t>
        </is>
      </c>
      <c r="D6" s="8" t="n">
        <v>0.001</v>
      </c>
      <c r="E6" s="8" t="n">
        <v>0.001</v>
      </c>
      <c r="F6" s="4" t="inlineStr">
        <is>
          <t xml:space="preserve"> </t>
        </is>
      </c>
      <c r="G6" s="4" t="inlineStr">
        <is>
          <t xml:space="preserve"> </t>
        </is>
      </c>
    </row>
    <row r="7">
      <c r="A7" s="4" t="inlineStr">
        <is>
          <t>Issuance of common stock in connection with charitable donation | $</t>
        </is>
      </c>
      <c r="B7" s="4" t="inlineStr">
        <is>
          <t xml:space="preserve"> </t>
        </is>
      </c>
      <c r="C7" s="4" t="inlineStr">
        <is>
          <t xml:space="preserve"> </t>
        </is>
      </c>
      <c r="D7" s="7" t="n">
        <v>1136000</v>
      </c>
      <c r="E7" s="7" t="n">
        <v>1406000</v>
      </c>
      <c r="F7" s="7" t="n">
        <v>13107000</v>
      </c>
      <c r="G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authorized (in shares)</t>
        </is>
      </c>
      <c r="B10" s="6" t="n">
        <v>1700000000</v>
      </c>
      <c r="C10" s="4" t="inlineStr">
        <is>
          <t xml:space="preserve"> </t>
        </is>
      </c>
      <c r="D10" s="6" t="n">
        <v>1700000000</v>
      </c>
      <c r="E10" s="6" t="n">
        <v>1700000000</v>
      </c>
      <c r="F10" s="4" t="inlineStr">
        <is>
          <t xml:space="preserve"> </t>
        </is>
      </c>
      <c r="G10" s="4" t="inlineStr">
        <is>
          <t xml:space="preserve"> </t>
        </is>
      </c>
    </row>
    <row r="11">
      <c r="A11" s="4" t="inlineStr">
        <is>
          <t>Number of votes per share of common stock | vote</t>
        </is>
      </c>
      <c r="B11" s="6"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shares reclassified (in shares)</t>
        </is>
      </c>
      <c r="B12" s="4" t="inlineStr">
        <is>
          <t xml:space="preserve"> </t>
        </is>
      </c>
      <c r="C12" s="4" t="inlineStr">
        <is>
          <t xml:space="preserve"> </t>
        </is>
      </c>
      <c r="D12" s="6" t="n">
        <v>108469679</v>
      </c>
      <c r="E12" s="6" t="n">
        <v>105053030</v>
      </c>
      <c r="F12" s="4" t="inlineStr">
        <is>
          <t xml:space="preserve"> </t>
        </is>
      </c>
      <c r="G12" s="4" t="inlineStr">
        <is>
          <t xml:space="preserve"> </t>
        </is>
      </c>
    </row>
    <row r="13">
      <c r="A13" s="4" t="inlineStr">
        <is>
          <t>Repurchase of common stock authorised amount | $</t>
        </is>
      </c>
      <c r="B13" s="4" t="inlineStr">
        <is>
          <t xml:space="preserve"> </t>
        </is>
      </c>
      <c r="C13" s="4" t="inlineStr">
        <is>
          <t xml:space="preserve"> </t>
        </is>
      </c>
      <c r="D13" s="4" t="inlineStr">
        <is>
          <t xml:space="preserve"> </t>
        </is>
      </c>
      <c r="E13" s="4" t="inlineStr">
        <is>
          <t xml:space="preserve"> </t>
        </is>
      </c>
      <c r="F13" s="4" t="inlineStr">
        <is>
          <t xml:space="preserve"> </t>
        </is>
      </c>
      <c r="G13" s="7" t="n">
        <v>100000000</v>
      </c>
    </row>
    <row r="14">
      <c r="A14" s="4" t="inlineStr">
        <is>
          <t>Approved shares for issuance in connection with charitable donation (in shares)</t>
        </is>
      </c>
      <c r="B14" s="4" t="inlineStr">
        <is>
          <t xml:space="preserve"> </t>
        </is>
      </c>
      <c r="C14" s="6" t="n">
        <v>1729189</v>
      </c>
      <c r="D14" s="4" t="inlineStr">
        <is>
          <t xml:space="preserve"> </t>
        </is>
      </c>
      <c r="E14" s="4" t="inlineStr">
        <is>
          <t xml:space="preserve"> </t>
        </is>
      </c>
      <c r="F14" s="4" t="inlineStr">
        <is>
          <t xml:space="preserve"> </t>
        </is>
      </c>
      <c r="G14" s="4" t="inlineStr">
        <is>
          <t xml:space="preserve"> </t>
        </is>
      </c>
    </row>
    <row r="15">
      <c r="A15" s="4" t="inlineStr">
        <is>
          <t>Issuance of common stock in connection with charitable donation (in shares)</t>
        </is>
      </c>
      <c r="B15" s="4" t="inlineStr">
        <is>
          <t xml:space="preserve"> </t>
        </is>
      </c>
      <c r="C15" s="4" t="inlineStr">
        <is>
          <t xml:space="preserve"> </t>
        </is>
      </c>
      <c r="D15" s="6" t="n">
        <v>172918</v>
      </c>
      <c r="E15" s="6" t="n">
        <v>172918</v>
      </c>
      <c r="F15" s="4" t="inlineStr">
        <is>
          <t xml:space="preserve"> </t>
        </is>
      </c>
      <c r="G15" s="4" t="inlineStr">
        <is>
          <t xml:space="preserve"> </t>
        </is>
      </c>
    </row>
    <row r="16">
      <c r="A16" s="4" t="inlineStr">
        <is>
          <t>Issuance of common stock in connection with charitable donation | $</t>
        </is>
      </c>
      <c r="B16" s="4" t="inlineStr">
        <is>
          <t xml:space="preserve"> </t>
        </is>
      </c>
      <c r="C16" s="4" t="inlineStr">
        <is>
          <t xml:space="preserve"> </t>
        </is>
      </c>
      <c r="D16" s="7" t="n">
        <v>1100000</v>
      </c>
      <c r="E16" s="7" t="n">
        <v>1400000</v>
      </c>
      <c r="F16" s="4" t="inlineStr">
        <is>
          <t xml:space="preserve"> </t>
        </is>
      </c>
      <c r="G16" s="4" t="inlineStr">
        <is>
          <t xml:space="preserve"> </t>
        </is>
      </c>
    </row>
    <row r="17">
      <c r="A17" s="4" t="inlineStr">
        <is>
          <t>Donated shares (in shares)</t>
        </is>
      </c>
      <c r="B17" s="4" t="inlineStr">
        <is>
          <t xml:space="preserve"> </t>
        </is>
      </c>
      <c r="C17" s="4" t="inlineStr">
        <is>
          <t xml:space="preserve"> </t>
        </is>
      </c>
      <c r="D17" s="6" t="n">
        <v>691672</v>
      </c>
      <c r="E17" s="4" t="inlineStr">
        <is>
          <t xml:space="preserve"> </t>
        </is>
      </c>
      <c r="F17" s="4" t="inlineStr">
        <is>
          <t xml:space="preserve"> </t>
        </is>
      </c>
      <c r="G17" s="4" t="inlineStr">
        <is>
          <t xml:space="preserve"> </t>
        </is>
      </c>
    </row>
    <row r="18">
      <c r="A18" s="4" t="inlineStr">
        <is>
          <t>Expected percent of remaining shares to be donated</t>
        </is>
      </c>
      <c r="B18" s="4" t="inlineStr">
        <is>
          <t xml:space="preserve"> </t>
        </is>
      </c>
      <c r="C18" s="4" t="inlineStr">
        <is>
          <t xml:space="preserve"> </t>
        </is>
      </c>
      <c r="D18" s="10" t="n">
        <v>0.1</v>
      </c>
      <c r="E18" s="4" t="inlineStr">
        <is>
          <t xml:space="preserve"> </t>
        </is>
      </c>
      <c r="F18" s="4" t="inlineStr">
        <is>
          <t xml:space="preserve"> </t>
        </is>
      </c>
      <c r="G18" s="4" t="inlineStr">
        <is>
          <t xml:space="preserve"> </t>
        </is>
      </c>
    </row>
    <row r="19">
      <c r="A19" s="4" t="inlineStr">
        <is>
          <t>Common 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authorized (in shares)</t>
        </is>
      </c>
      <c r="B21" s="6" t="n">
        <v>185000000</v>
      </c>
      <c r="C21" s="4" t="inlineStr">
        <is>
          <t xml:space="preserve"> </t>
        </is>
      </c>
      <c r="D21" s="6" t="n">
        <v>185000000</v>
      </c>
      <c r="E21" s="6" t="n">
        <v>185000000</v>
      </c>
      <c r="F21" s="4" t="inlineStr">
        <is>
          <t xml:space="preserve"> </t>
        </is>
      </c>
      <c r="G21" s="4" t="inlineStr">
        <is>
          <t xml:space="preserve"> </t>
        </is>
      </c>
    </row>
    <row r="22">
      <c r="A22" s="4" t="inlineStr">
        <is>
          <t>Number of votes per share of common stock | vote</t>
        </is>
      </c>
      <c r="B22" s="6" t="n">
        <v>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shares reclassified (in shares)</t>
        </is>
      </c>
      <c r="B23" s="6" t="n">
        <v>124012926</v>
      </c>
      <c r="C23" s="4" t="inlineStr">
        <is>
          <t xml:space="preserve"> </t>
        </is>
      </c>
      <c r="D23" s="6" t="n">
        <v>54891834</v>
      </c>
      <c r="E23" s="6" t="n">
        <v>57391687</v>
      </c>
      <c r="F23" s="4" t="inlineStr">
        <is>
          <t xml:space="preserve"> </t>
        </is>
      </c>
      <c r="G23"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mmon Stock Reserved for Future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 (in shares)</t>
        </is>
      </c>
      <c r="B3" s="6" t="n">
        <v>62347371</v>
      </c>
      <c r="C3" s="6" t="n">
        <v>62765996</v>
      </c>
    </row>
    <row r="4">
      <c r="A4" s="4" t="inlineStr">
        <is>
          <t>Outstanding shares estimated to be purchased under ESPP</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6" t="n">
        <v>5579991</v>
      </c>
      <c r="C6" s="6" t="n">
        <v>4988944</v>
      </c>
    </row>
    <row r="7">
      <c r="A7" s="4" t="inlineStr">
        <is>
          <t>Shares available for grant under stock option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6" t="n">
        <v>25029007</v>
      </c>
      <c r="C9" s="6" t="n">
        <v>23358039</v>
      </c>
    </row>
    <row r="10">
      <c r="A10" s="4" t="inlineStr">
        <is>
          <t>Restricted and performance-based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6" t="n">
        <v>9940581</v>
      </c>
      <c r="C12" s="6" t="n">
        <v>4559917</v>
      </c>
    </row>
    <row r="13">
      <c r="A13" s="4" t="inlineStr">
        <is>
          <t>Options issued and outstanding under stock option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6" t="n">
        <v>21797792</v>
      </c>
      <c r="C15" s="6" t="n">
        <v>298590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holders' Equity (Deficit) - Share Repurchase Activity (Details) - USD ($) $ / shares in Units, $ in Thousands</t>
        </is>
      </c>
      <c r="B1" s="2" t="inlineStr">
        <is>
          <t>12 Months Ended</t>
        </is>
      </c>
      <c r="D1" s="2" t="inlineStr">
        <is>
          <t>24 Months Ended</t>
        </is>
      </c>
    </row>
    <row r="2">
      <c r="B2" s="2" t="inlineStr">
        <is>
          <t>Dec. 31, 2023</t>
        </is>
      </c>
      <c r="C2" s="2" t="inlineStr">
        <is>
          <t>Dec. 31, 2022</t>
        </is>
      </c>
      <c r="D2" s="2" t="inlineStr">
        <is>
          <t>Dec. 31, 2023</t>
        </is>
      </c>
    </row>
    <row r="3">
      <c r="A3" s="3" t="inlineStr">
        <is>
          <t>Stock Repurchase Program [Roll Forward]</t>
        </is>
      </c>
      <c r="B3" s="4" t="inlineStr">
        <is>
          <t xml:space="preserve"> </t>
        </is>
      </c>
      <c r="C3" s="4" t="inlineStr">
        <is>
          <t xml:space="preserve"> </t>
        </is>
      </c>
      <c r="D3" s="4" t="inlineStr">
        <is>
          <t xml:space="preserve"> </t>
        </is>
      </c>
    </row>
    <row r="4">
      <c r="A4" s="4" t="inlineStr">
        <is>
          <t>Number of Shares Purchased, Repurchase of common stock (in shares)</t>
        </is>
      </c>
      <c r="B4" s="6" t="n">
        <v>8849632</v>
      </c>
      <c r="C4" s="6" t="n">
        <v>2687592</v>
      </c>
      <c r="D4" s="4" t="inlineStr">
        <is>
          <t xml:space="preserve"> </t>
        </is>
      </c>
    </row>
    <row r="5">
      <c r="A5" s="4" t="inlineStr">
        <is>
          <t>Number of Shares Purchased, ending (in shares)</t>
        </is>
      </c>
      <c r="B5" s="6" t="n">
        <v>11537224</v>
      </c>
      <c r="C5" s="4" t="inlineStr">
        <is>
          <t xml:space="preserve"> </t>
        </is>
      </c>
      <c r="D5" s="6" t="n">
        <v>11537224</v>
      </c>
    </row>
    <row r="6">
      <c r="A6" s="4" t="inlineStr">
        <is>
          <t>Average Price Paid per Share, (in USD per share)</t>
        </is>
      </c>
      <c r="B6" s="9" t="n">
        <v>6.54</v>
      </c>
      <c r="C6" s="9" t="n">
        <v>7.44</v>
      </c>
      <c r="D6" s="9" t="n">
        <v>6.75</v>
      </c>
    </row>
    <row r="7">
      <c r="A7" s="4" t="inlineStr">
        <is>
          <t>Value of shares repurchased, Repurchases of common stock</t>
        </is>
      </c>
      <c r="B7" s="7" t="n">
        <v>-57903</v>
      </c>
      <c r="C7" s="7" t="n">
        <v>-20000</v>
      </c>
      <c r="D7" s="4" t="inlineStr">
        <is>
          <t xml:space="preserve"> </t>
        </is>
      </c>
    </row>
    <row r="8">
      <c r="A8" s="4" t="inlineStr">
        <is>
          <t>Value of Shares Repurchased, ending</t>
        </is>
      </c>
      <c r="B8" s="6" t="n">
        <v>77903</v>
      </c>
      <c r="C8" s="4" t="inlineStr">
        <is>
          <t xml:space="preserve"> </t>
        </is>
      </c>
      <c r="D8" s="7" t="n">
        <v>77903</v>
      </c>
    </row>
    <row r="9">
      <c r="A9" s="4" t="inlineStr">
        <is>
          <t>Remaining Amount Authorized, beginning</t>
        </is>
      </c>
      <c r="B9" s="4" t="inlineStr">
        <is>
          <t xml:space="preserve"> </t>
        </is>
      </c>
      <c r="C9" s="7" t="n">
        <v>100000</v>
      </c>
      <c r="D9" s="6" t="n">
        <v>100000</v>
      </c>
    </row>
    <row r="10">
      <c r="A10" s="4" t="inlineStr">
        <is>
          <t>Remaining Amount Authorized, ending</t>
        </is>
      </c>
      <c r="B10" s="7" t="n">
        <v>22097</v>
      </c>
      <c r="C10" s="4" t="inlineStr">
        <is>
          <t xml:space="preserve"> </t>
        </is>
      </c>
      <c r="D10" s="7" t="n">
        <v>220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 width="14" customWidth="1" min="8" max="8"/>
  </cols>
  <sheetData>
    <row r="1">
      <c r="A1" s="1" t="inlineStr">
        <is>
          <t>Stock-Based Compensation - Narrative (Details) - USD ($)</t>
        </is>
      </c>
      <c r="F1" s="2" t="inlineStr">
        <is>
          <t>12 Months Ended</t>
        </is>
      </c>
    </row>
    <row r="2">
      <c r="B2" s="2" t="inlineStr">
        <is>
          <t>Jan. 01, 2023</t>
        </is>
      </c>
      <c r="C2" s="2" t="inlineStr">
        <is>
          <t>Mar. 18, 2021</t>
        </is>
      </c>
      <c r="D2" s="2" t="inlineStr">
        <is>
          <t>Mar. 13, 2021</t>
        </is>
      </c>
      <c r="E2" s="2" t="inlineStr">
        <is>
          <t>Mar. 05, 2021</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shares exercised early (in shares)</t>
        </is>
      </c>
      <c r="B4" s="4" t="inlineStr">
        <is>
          <t xml:space="preserve"> </t>
        </is>
      </c>
      <c r="C4" s="4" t="inlineStr">
        <is>
          <t xml:space="preserve"> </t>
        </is>
      </c>
      <c r="D4" s="4" t="inlineStr">
        <is>
          <t xml:space="preserve"> </t>
        </is>
      </c>
      <c r="E4" s="4" t="inlineStr">
        <is>
          <t xml:space="preserve"> </t>
        </is>
      </c>
      <c r="F4" s="6" t="n">
        <v>0</v>
      </c>
      <c r="G4" s="6" t="n">
        <v>35326</v>
      </c>
      <c r="H4" s="4" t="inlineStr">
        <is>
          <t xml:space="preserve"> </t>
        </is>
      </c>
    </row>
    <row r="5">
      <c r="A5" s="4" t="inlineStr">
        <is>
          <t>Liability recorded for unvested shares exercised early</t>
        </is>
      </c>
      <c r="B5" s="4" t="inlineStr">
        <is>
          <t xml:space="preserve"> </t>
        </is>
      </c>
      <c r="C5" s="4" t="inlineStr">
        <is>
          <t xml:space="preserve"> </t>
        </is>
      </c>
      <c r="D5" s="4" t="inlineStr">
        <is>
          <t xml:space="preserve"> </t>
        </is>
      </c>
      <c r="E5" s="4" t="inlineStr">
        <is>
          <t xml:space="preserve"> </t>
        </is>
      </c>
      <c r="F5" s="7" t="n">
        <v>0</v>
      </c>
      <c r="G5" s="7" t="n">
        <v>100000</v>
      </c>
      <c r="H5" s="4" t="inlineStr">
        <is>
          <t xml:space="preserve"> </t>
        </is>
      </c>
    </row>
    <row r="6">
      <c r="A6" s="4" t="inlineStr">
        <is>
          <t>Common shares authorized for issuance (in shares)</t>
        </is>
      </c>
      <c r="B6" s="4" t="inlineStr">
        <is>
          <t xml:space="preserve"> </t>
        </is>
      </c>
      <c r="C6" s="4" t="inlineStr">
        <is>
          <t xml:space="preserve"> </t>
        </is>
      </c>
      <c r="D6" s="4" t="inlineStr">
        <is>
          <t xml:space="preserve"> </t>
        </is>
      </c>
      <c r="E6" s="4" t="inlineStr">
        <is>
          <t xml:space="preserve"> </t>
        </is>
      </c>
      <c r="F6" s="6" t="n">
        <v>40556635</v>
      </c>
      <c r="G6" s="6" t="n">
        <v>30263529</v>
      </c>
      <c r="H6" s="4" t="inlineStr">
        <is>
          <t xml:space="preserve"> </t>
        </is>
      </c>
    </row>
    <row r="7">
      <c r="A7" s="4" t="inlineStr">
        <is>
          <t>Common stock reserved for future issuance (in shares)</t>
        </is>
      </c>
      <c r="B7" s="4" t="inlineStr">
        <is>
          <t xml:space="preserve"> </t>
        </is>
      </c>
      <c r="C7" s="4" t="inlineStr">
        <is>
          <t xml:space="preserve"> </t>
        </is>
      </c>
      <c r="D7" s="4" t="inlineStr">
        <is>
          <t xml:space="preserve"> </t>
        </is>
      </c>
      <c r="E7" s="4" t="inlineStr">
        <is>
          <t xml:space="preserve"> </t>
        </is>
      </c>
      <c r="F7" s="6" t="n">
        <v>62347371</v>
      </c>
      <c r="G7" s="6" t="n">
        <v>62765996</v>
      </c>
      <c r="H7" s="4" t="inlineStr">
        <is>
          <t xml:space="preserve"> </t>
        </is>
      </c>
    </row>
    <row r="8">
      <c r="A8" s="4" t="inlineStr">
        <is>
          <t>SARs granted (in shares)</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7" t="n">
        <v>52862000</v>
      </c>
      <c r="G9" s="7" t="n">
        <v>46024000</v>
      </c>
      <c r="H9" s="7" t="n">
        <v>32727000</v>
      </c>
    </row>
    <row r="10">
      <c r="A10" s="4" t="inlineStr">
        <is>
          <t>Future stock-based compensation for unvested options granted and outstanding</t>
        </is>
      </c>
      <c r="B10" s="4" t="inlineStr">
        <is>
          <t xml:space="preserve"> </t>
        </is>
      </c>
      <c r="C10" s="4" t="inlineStr">
        <is>
          <t xml:space="preserve"> </t>
        </is>
      </c>
      <c r="D10" s="4" t="inlineStr">
        <is>
          <t xml:space="preserve"> </t>
        </is>
      </c>
      <c r="E10" s="4" t="inlineStr">
        <is>
          <t xml:space="preserve"> </t>
        </is>
      </c>
      <c r="F10" s="7" t="n">
        <v>13300000</v>
      </c>
      <c r="G10" s="4" t="inlineStr">
        <is>
          <t xml:space="preserve"> </t>
        </is>
      </c>
      <c r="H10" s="4" t="inlineStr">
        <is>
          <t xml:space="preserve"> </t>
        </is>
      </c>
    </row>
    <row r="11">
      <c r="A11" s="4" t="inlineStr">
        <is>
          <t>Outstanding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served for future issuance (in shares)</t>
        </is>
      </c>
      <c r="B13" s="4" t="inlineStr">
        <is>
          <t xml:space="preserve"> </t>
        </is>
      </c>
      <c r="C13" s="4" t="inlineStr">
        <is>
          <t xml:space="preserve"> </t>
        </is>
      </c>
      <c r="D13" s="4" t="inlineStr">
        <is>
          <t xml:space="preserve"> </t>
        </is>
      </c>
      <c r="E13" s="4" t="inlineStr">
        <is>
          <t xml:space="preserve"> </t>
        </is>
      </c>
      <c r="F13" s="6" t="n">
        <v>25029007</v>
      </c>
      <c r="G13" s="6" t="n">
        <v>23358039</v>
      </c>
      <c r="H13" s="4" t="inlineStr">
        <is>
          <t xml:space="preserve"> </t>
        </is>
      </c>
    </row>
    <row r="14">
      <c r="A14" s="4" t="inlineStr">
        <is>
          <t>Outstanding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iration period (in years)</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row>
    <row r="17">
      <c r="A17" s="4" t="inlineStr">
        <is>
          <t>Percent determining major stockholder (as a percent)</t>
        </is>
      </c>
      <c r="B17" s="4" t="inlineStr">
        <is>
          <t xml:space="preserve"> </t>
        </is>
      </c>
      <c r="C17" s="4" t="inlineStr">
        <is>
          <t xml:space="preserve"> </t>
        </is>
      </c>
      <c r="D17" s="4" t="inlineStr">
        <is>
          <t xml:space="preserve"> </t>
        </is>
      </c>
      <c r="E17" s="4" t="inlineStr">
        <is>
          <t xml:space="preserve"> </t>
        </is>
      </c>
      <c r="F17" s="10" t="n">
        <v>0.1</v>
      </c>
      <c r="G17" s="4" t="inlineStr">
        <is>
          <t xml:space="preserve"> </t>
        </is>
      </c>
      <c r="H17" s="4" t="inlineStr">
        <is>
          <t xml:space="preserve"> </t>
        </is>
      </c>
    </row>
    <row r="18">
      <c r="A18" s="4" t="inlineStr">
        <is>
          <t>Percentage of fair value of shares at grant date to determine purchase price (as a percent)</t>
        </is>
      </c>
      <c r="B18" s="4" t="inlineStr">
        <is>
          <t xml:space="preserve"> </t>
        </is>
      </c>
      <c r="C18" s="4" t="inlineStr">
        <is>
          <t xml:space="preserve"> </t>
        </is>
      </c>
      <c r="D18" s="4" t="inlineStr">
        <is>
          <t xml:space="preserve"> </t>
        </is>
      </c>
      <c r="E18" s="4" t="inlineStr">
        <is>
          <t xml:space="preserve"> </t>
        </is>
      </c>
      <c r="F18" s="10" t="n">
        <v>1</v>
      </c>
      <c r="G18" s="4" t="inlineStr">
        <is>
          <t xml:space="preserve"> </t>
        </is>
      </c>
      <c r="H18" s="4" t="inlineStr">
        <is>
          <t xml:space="preserve"> </t>
        </is>
      </c>
    </row>
    <row r="19">
      <c r="A19" s="4" t="inlineStr">
        <is>
          <t>Vesting period (in years)</t>
        </is>
      </c>
      <c r="B19" s="4" t="inlineStr">
        <is>
          <t xml:space="preserve"> </t>
        </is>
      </c>
      <c r="C19" s="4" t="inlineStr">
        <is>
          <t xml:space="preserve"> </t>
        </is>
      </c>
      <c r="D19" s="4" t="inlineStr">
        <is>
          <t xml:space="preserve"> </t>
        </is>
      </c>
      <c r="E19" s="4" t="inlineStr">
        <is>
          <t xml:space="preserve"> </t>
        </is>
      </c>
      <c r="F19" s="4" t="inlineStr">
        <is>
          <t>4 years</t>
        </is>
      </c>
      <c r="G19" s="4" t="inlineStr">
        <is>
          <t xml:space="preserve"> </t>
        </is>
      </c>
      <c r="H19" s="4" t="inlineStr">
        <is>
          <t xml:space="preserve"> </t>
        </is>
      </c>
    </row>
    <row r="20">
      <c r="A20" s="4" t="inlineStr">
        <is>
          <t>Weighted-average recognition period (in years)</t>
        </is>
      </c>
      <c r="B20" s="4" t="inlineStr">
        <is>
          <t xml:space="preserve"> </t>
        </is>
      </c>
      <c r="C20" s="4" t="inlineStr">
        <is>
          <t xml:space="preserve"> </t>
        </is>
      </c>
      <c r="D20" s="4" t="inlineStr">
        <is>
          <t xml:space="preserve"> </t>
        </is>
      </c>
      <c r="E20" s="4" t="inlineStr">
        <is>
          <t xml:space="preserve"> </t>
        </is>
      </c>
      <c r="F20" s="4" t="inlineStr">
        <is>
          <t>1 year 2 months 26 days</t>
        </is>
      </c>
      <c r="G20" s="4" t="inlineStr">
        <is>
          <t xml:space="preserve"> </t>
        </is>
      </c>
      <c r="H20" s="4" t="inlineStr">
        <is>
          <t xml:space="preserve"> </t>
        </is>
      </c>
    </row>
    <row r="21">
      <c r="A21" s="4" t="inlineStr">
        <is>
          <t>Outstanding stock options | 10% Stockhol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iration period (in years)</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row>
    <row r="24">
      <c r="A24" s="4" t="inlineStr">
        <is>
          <t>Incentive stock option (ISO) and nonqualified stock option (NSO)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 determining major stockholder (as a percent)</t>
        </is>
      </c>
      <c r="B26" s="4" t="inlineStr">
        <is>
          <t xml:space="preserve"> </t>
        </is>
      </c>
      <c r="C26" s="4" t="inlineStr">
        <is>
          <t xml:space="preserve"> </t>
        </is>
      </c>
      <c r="D26" s="4" t="inlineStr">
        <is>
          <t xml:space="preserve"> </t>
        </is>
      </c>
      <c r="E26" s="4" t="inlineStr">
        <is>
          <t xml:space="preserve"> </t>
        </is>
      </c>
      <c r="F26" s="10" t="n">
        <v>0.1</v>
      </c>
      <c r="G26" s="4" t="inlineStr">
        <is>
          <t xml:space="preserve"> </t>
        </is>
      </c>
      <c r="H26" s="4" t="inlineStr">
        <is>
          <t xml:space="preserve"> </t>
        </is>
      </c>
    </row>
    <row r="27">
      <c r="A27" s="4" t="inlineStr">
        <is>
          <t>Incentive stock option (ISO) and nonqualified stock option (NSO) | 10% Stockhol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fair value of shares at grant date to determine purchase price (as a percent)</t>
        </is>
      </c>
      <c r="B29" s="4" t="inlineStr">
        <is>
          <t xml:space="preserve"> </t>
        </is>
      </c>
      <c r="C29" s="4" t="inlineStr">
        <is>
          <t xml:space="preserve"> </t>
        </is>
      </c>
      <c r="D29" s="4" t="inlineStr">
        <is>
          <t xml:space="preserve"> </t>
        </is>
      </c>
      <c r="E29" s="4" t="inlineStr">
        <is>
          <t xml:space="preserve"> </t>
        </is>
      </c>
      <c r="F29" s="10" t="n">
        <v>1.1</v>
      </c>
      <c r="G29" s="4" t="inlineStr">
        <is>
          <t xml:space="preserve"> </t>
        </is>
      </c>
      <c r="H29" s="4" t="inlineStr">
        <is>
          <t xml:space="preserve"> </t>
        </is>
      </c>
    </row>
    <row r="30">
      <c r="A30" s="4" t="inlineStr">
        <is>
          <t>Restricted and performance-bas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 (in years)</t>
        </is>
      </c>
      <c r="B32" s="4" t="inlineStr">
        <is>
          <t xml:space="preserve"> </t>
        </is>
      </c>
      <c r="C32" s="4" t="inlineStr">
        <is>
          <t xml:space="preserve"> </t>
        </is>
      </c>
      <c r="D32" s="4" t="inlineStr">
        <is>
          <t xml:space="preserve"> </t>
        </is>
      </c>
      <c r="E32" s="4" t="inlineStr">
        <is>
          <t xml:space="preserve"> </t>
        </is>
      </c>
      <c r="F32" s="4" t="inlineStr">
        <is>
          <t>4 years</t>
        </is>
      </c>
      <c r="G32" s="4" t="inlineStr">
        <is>
          <t xml:space="preserve"> </t>
        </is>
      </c>
      <c r="H32" s="4" t="inlineStr">
        <is>
          <t xml:space="preserve"> </t>
        </is>
      </c>
    </row>
    <row r="33">
      <c r="A33" s="4" t="inlineStr">
        <is>
          <t>Share-based compensation, trading day</t>
        </is>
      </c>
      <c r="B33" s="4" t="inlineStr">
        <is>
          <t xml:space="preserve"> </t>
        </is>
      </c>
      <c r="C33" s="4" t="inlineStr">
        <is>
          <t xml:space="preserve"> </t>
        </is>
      </c>
      <c r="D33" s="4" t="inlineStr">
        <is>
          <t xml:space="preserve"> </t>
        </is>
      </c>
      <c r="E33" s="4" t="inlineStr">
        <is>
          <t xml:space="preserve"> </t>
        </is>
      </c>
      <c r="F33" s="4" t="inlineStr">
        <is>
          <t>30 days</t>
        </is>
      </c>
      <c r="G33" s="4" t="inlineStr">
        <is>
          <t xml:space="preserve"> </t>
        </is>
      </c>
      <c r="H33" s="4" t="inlineStr">
        <is>
          <t xml:space="preserve"> </t>
        </is>
      </c>
    </row>
    <row r="34">
      <c r="A34" s="4" t="inlineStr">
        <is>
          <t>RSU Vested</t>
        </is>
      </c>
      <c r="B34" s="4" t="inlineStr">
        <is>
          <t xml:space="preserve"> </t>
        </is>
      </c>
      <c r="C34" s="4" t="inlineStr">
        <is>
          <t xml:space="preserve"> </t>
        </is>
      </c>
      <c r="D34" s="4" t="inlineStr">
        <is>
          <t xml:space="preserve"> </t>
        </is>
      </c>
      <c r="E34" s="4" t="inlineStr">
        <is>
          <t xml:space="preserve"> </t>
        </is>
      </c>
      <c r="F34" s="7" t="n">
        <v>23700000</v>
      </c>
      <c r="G34" s="4" t="inlineStr">
        <is>
          <t xml:space="preserve"> </t>
        </is>
      </c>
      <c r="H34" s="4" t="inlineStr">
        <is>
          <t xml:space="preserve"> </t>
        </is>
      </c>
    </row>
    <row r="35">
      <c r="A35" s="4" t="inlineStr">
        <is>
          <t>RSUs vested (in shares)</t>
        </is>
      </c>
      <c r="B35" s="4" t="inlineStr">
        <is>
          <t xml:space="preserve"> </t>
        </is>
      </c>
      <c r="C35" s="4" t="inlineStr">
        <is>
          <t xml:space="preserve"> </t>
        </is>
      </c>
      <c r="D35" s="4" t="inlineStr">
        <is>
          <t xml:space="preserve"> </t>
        </is>
      </c>
      <c r="E35" s="4" t="inlineStr">
        <is>
          <t xml:space="preserve"> </t>
        </is>
      </c>
      <c r="F35" s="6" t="n">
        <v>-3438926</v>
      </c>
      <c r="G35" s="4" t="inlineStr">
        <is>
          <t xml:space="preserve"> </t>
        </is>
      </c>
      <c r="H35" s="4" t="inlineStr">
        <is>
          <t xml:space="preserve"> </t>
        </is>
      </c>
    </row>
    <row r="36">
      <c r="A36" s="4" t="inlineStr">
        <is>
          <t>Unrecognized compensation expense</t>
        </is>
      </c>
      <c r="B36" s="4" t="inlineStr">
        <is>
          <t xml:space="preserve"> </t>
        </is>
      </c>
      <c r="C36" s="4" t="inlineStr">
        <is>
          <t xml:space="preserve"> </t>
        </is>
      </c>
      <c r="D36" s="4" t="inlineStr">
        <is>
          <t xml:space="preserve"> </t>
        </is>
      </c>
      <c r="E36" s="4" t="inlineStr">
        <is>
          <t xml:space="preserve"> </t>
        </is>
      </c>
      <c r="F36" s="7" t="n">
        <v>79100000</v>
      </c>
      <c r="G36" s="4" t="inlineStr">
        <is>
          <t xml:space="preserve"> </t>
        </is>
      </c>
      <c r="H36" s="4" t="inlineStr">
        <is>
          <t xml:space="preserve"> </t>
        </is>
      </c>
    </row>
    <row r="37">
      <c r="A37" s="4" t="inlineStr">
        <is>
          <t>Weighted-average recognition period (in years)</t>
        </is>
      </c>
      <c r="B37" s="4" t="inlineStr">
        <is>
          <t xml:space="preserve"> </t>
        </is>
      </c>
      <c r="C37" s="4" t="inlineStr">
        <is>
          <t xml:space="preserve"> </t>
        </is>
      </c>
      <c r="D37" s="4" t="inlineStr">
        <is>
          <t xml:space="preserve"> </t>
        </is>
      </c>
      <c r="E37" s="4" t="inlineStr">
        <is>
          <t xml:space="preserve"> </t>
        </is>
      </c>
      <c r="F37" s="4" t="inlineStr">
        <is>
          <t>2 years 11 months 23 days</t>
        </is>
      </c>
      <c r="G37" s="4" t="inlineStr">
        <is>
          <t xml:space="preserve"> </t>
        </is>
      </c>
      <c r="H37" s="4" t="inlineStr">
        <is>
          <t xml:space="preserve"> </t>
        </is>
      </c>
    </row>
    <row r="38">
      <c r="A38" s="4" t="inlineStr">
        <is>
          <t>Restricted and performance-based restricted stock units | Direc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 (in years)</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row>
    <row r="41">
      <c r="A41" s="4" t="inlineStr">
        <is>
          <t>Value of awards granted</t>
        </is>
      </c>
      <c r="B41" s="4" t="inlineStr">
        <is>
          <t xml:space="preserve"> </t>
        </is>
      </c>
      <c r="C41" s="4" t="inlineStr">
        <is>
          <t xml:space="preserve"> </t>
        </is>
      </c>
      <c r="D41" s="7" t="n">
        <v>300000</v>
      </c>
      <c r="E41" s="4" t="inlineStr">
        <is>
          <t xml:space="preserve"> </t>
        </is>
      </c>
      <c r="F41" s="4" t="inlineStr">
        <is>
          <t xml:space="preserve"> </t>
        </is>
      </c>
      <c r="G41" s="4" t="inlineStr">
        <is>
          <t xml:space="preserve"> </t>
        </is>
      </c>
      <c r="H41" s="4" t="inlineStr">
        <is>
          <t xml:space="preserve"> </t>
        </is>
      </c>
    </row>
    <row r="42">
      <c r="A42" s="4" t="inlineStr">
        <is>
          <t>Options and other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reserved for future issuance (in shares)</t>
        </is>
      </c>
      <c r="B44" s="4" t="inlineStr">
        <is>
          <t xml:space="preserve"> </t>
        </is>
      </c>
      <c r="C44" s="4" t="inlineStr">
        <is>
          <t xml:space="preserve"> </t>
        </is>
      </c>
      <c r="D44" s="4" t="inlineStr">
        <is>
          <t xml:space="preserve"> </t>
        </is>
      </c>
      <c r="E44" s="4" t="inlineStr">
        <is>
          <t xml:space="preserve"> </t>
        </is>
      </c>
      <c r="F44" s="6" t="n">
        <v>25029007</v>
      </c>
      <c r="G44" s="6" t="n">
        <v>23358039</v>
      </c>
      <c r="H44" s="4" t="inlineStr">
        <is>
          <t xml:space="preserve"> </t>
        </is>
      </c>
    </row>
    <row r="45">
      <c r="A45" s="4" t="inlineStr">
        <is>
          <t>Outstanding S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Rs granted (in shares)</t>
        </is>
      </c>
      <c r="B47" s="4" t="inlineStr">
        <is>
          <t xml:space="preserve"> </t>
        </is>
      </c>
      <c r="C47" s="4" t="inlineStr">
        <is>
          <t xml:space="preserve"> </t>
        </is>
      </c>
      <c r="D47" s="4" t="inlineStr">
        <is>
          <t xml:space="preserve"> </t>
        </is>
      </c>
      <c r="E47" s="4" t="inlineStr">
        <is>
          <t xml:space="preserve"> </t>
        </is>
      </c>
      <c r="F47" s="6" t="n">
        <v>0</v>
      </c>
      <c r="G47" s="6" t="n">
        <v>0</v>
      </c>
      <c r="H47" s="4" t="inlineStr">
        <is>
          <t xml:space="preserve"> </t>
        </is>
      </c>
    </row>
    <row r="48">
      <c r="A48" s="4" t="inlineStr">
        <is>
          <t>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800000</v>
      </c>
    </row>
    <row r="49">
      <c r="A49" s="4" t="inlineStr">
        <is>
          <t>Outstanding SARs | Common Class 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upon vesting and settlement (in shares)</t>
        </is>
      </c>
      <c r="B51" s="4" t="inlineStr">
        <is>
          <t xml:space="preserve"> </t>
        </is>
      </c>
      <c r="C51" s="6" t="n">
        <v>164257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SP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hares authorized for issuance (in shares)</t>
        </is>
      </c>
      <c r="B54" s="4" t="inlineStr">
        <is>
          <t xml:space="preserve"> </t>
        </is>
      </c>
      <c r="C54" s="4" t="inlineStr">
        <is>
          <t xml:space="preserve"> </t>
        </is>
      </c>
      <c r="D54" s="4" t="inlineStr">
        <is>
          <t xml:space="preserve"> </t>
        </is>
      </c>
      <c r="E54" s="4" t="inlineStr">
        <is>
          <t xml:space="preserve"> </t>
        </is>
      </c>
      <c r="F54" s="6" t="n">
        <v>5579991</v>
      </c>
      <c r="G54" s="4" t="inlineStr">
        <is>
          <t xml:space="preserve"> </t>
        </is>
      </c>
      <c r="H54" s="4" t="inlineStr">
        <is>
          <t xml:space="preserve"> </t>
        </is>
      </c>
    </row>
    <row r="55">
      <c r="A55" s="4" t="inlineStr">
        <is>
          <t>Stock-based compensation expense</t>
        </is>
      </c>
      <c r="B55" s="4" t="inlineStr">
        <is>
          <t xml:space="preserve"> </t>
        </is>
      </c>
      <c r="C55" s="4" t="inlineStr">
        <is>
          <t xml:space="preserve"> </t>
        </is>
      </c>
      <c r="D55" s="4" t="inlineStr">
        <is>
          <t xml:space="preserve"> </t>
        </is>
      </c>
      <c r="E55" s="4" t="inlineStr">
        <is>
          <t xml:space="preserve"> </t>
        </is>
      </c>
      <c r="F55" s="7" t="n">
        <v>1200000</v>
      </c>
      <c r="G55" s="7" t="n">
        <v>1500000</v>
      </c>
      <c r="H55" s="7" t="n">
        <v>1300000</v>
      </c>
    </row>
    <row r="56">
      <c r="A56" s="4" t="inlineStr">
        <is>
          <t>ESPP | Common Class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compensation, number of additional shares authorized (in shares)</t>
        </is>
      </c>
      <c r="B58" s="6" t="n">
        <v>105088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fair value of shares at grant date to determine purchase price (as a percent)</t>
        </is>
      </c>
      <c r="B59" s="4" t="inlineStr">
        <is>
          <t xml:space="preserve"> </t>
        </is>
      </c>
      <c r="C59" s="4" t="inlineStr">
        <is>
          <t xml:space="preserve"> </t>
        </is>
      </c>
      <c r="D59" s="4" t="inlineStr">
        <is>
          <t xml:space="preserve"> </t>
        </is>
      </c>
      <c r="E59" s="10" t="n">
        <v>0.85</v>
      </c>
      <c r="F59" s="4" t="inlineStr">
        <is>
          <t xml:space="preserve"> </t>
        </is>
      </c>
      <c r="G59" s="4" t="inlineStr">
        <is>
          <t xml:space="preserve"> </t>
        </is>
      </c>
      <c r="H59" s="4" t="inlineStr">
        <is>
          <t xml:space="preserve"> </t>
        </is>
      </c>
    </row>
    <row r="60">
      <c r="A60" s="4" t="inlineStr">
        <is>
          <t>Common shares authorized for issuance (in shares)</t>
        </is>
      </c>
      <c r="B60" s="4" t="inlineStr">
        <is>
          <t xml:space="preserve"> </t>
        </is>
      </c>
      <c r="C60" s="4" t="inlineStr">
        <is>
          <t xml:space="preserve"> </t>
        </is>
      </c>
      <c r="D60" s="4" t="inlineStr">
        <is>
          <t xml:space="preserve"> </t>
        </is>
      </c>
      <c r="E60" s="4" t="inlineStr">
        <is>
          <t xml:space="preserve"> </t>
        </is>
      </c>
      <c r="F60" s="6" t="n">
        <v>3900000</v>
      </c>
      <c r="G60" s="4" t="inlineStr">
        <is>
          <t xml:space="preserve"> </t>
        </is>
      </c>
      <c r="H60" s="4" t="inlineStr">
        <is>
          <t xml:space="preserve"> </t>
        </is>
      </c>
    </row>
    <row r="61">
      <c r="A61" s="4" t="inlineStr">
        <is>
          <t>Annual percent increase of number of shares reserved for issuance (as a percent)</t>
        </is>
      </c>
      <c r="B61" s="4" t="inlineStr">
        <is>
          <t xml:space="preserve"> </t>
        </is>
      </c>
      <c r="C61" s="4" t="inlineStr">
        <is>
          <t xml:space="preserve"> </t>
        </is>
      </c>
      <c r="D61" s="4" t="inlineStr">
        <is>
          <t xml:space="preserve"> </t>
        </is>
      </c>
      <c r="E61" s="10" t="n">
        <v>0.01</v>
      </c>
      <c r="F61" s="4" t="inlineStr">
        <is>
          <t xml:space="preserve"> </t>
        </is>
      </c>
      <c r="G61" s="4" t="inlineStr">
        <is>
          <t xml:space="preserve"> </t>
        </is>
      </c>
      <c r="H61" s="4" t="inlineStr">
        <is>
          <t xml:space="preserve"> </t>
        </is>
      </c>
    </row>
    <row r="62">
      <c r="A62" s="4" t="inlineStr">
        <is>
          <t>Annual increase of number of shares reserved for issuance (in shares)</t>
        </is>
      </c>
      <c r="B62" s="4" t="inlineStr">
        <is>
          <t xml:space="preserve"> </t>
        </is>
      </c>
      <c r="C62" s="4" t="inlineStr">
        <is>
          <t xml:space="preserve"> </t>
        </is>
      </c>
      <c r="D62" s="4" t="inlineStr">
        <is>
          <t xml:space="preserve"> </t>
        </is>
      </c>
      <c r="E62" s="6" t="n">
        <v>11700000</v>
      </c>
      <c r="F62" s="4" t="inlineStr">
        <is>
          <t xml:space="preserve"> </t>
        </is>
      </c>
      <c r="G62" s="4" t="inlineStr">
        <is>
          <t xml:space="preserve"> </t>
        </is>
      </c>
      <c r="H62" s="4" t="inlineStr">
        <is>
          <t xml:space="preserve"> </t>
        </is>
      </c>
    </row>
    <row r="63">
      <c r="A63" s="4" t="inlineStr">
        <is>
          <t>Percentage of earnings applied to purchase of stock under ESPP (as a percent)</t>
        </is>
      </c>
      <c r="B63" s="4" t="inlineStr">
        <is>
          <t xml:space="preserve"> </t>
        </is>
      </c>
      <c r="C63" s="4" t="inlineStr">
        <is>
          <t xml:space="preserve"> </t>
        </is>
      </c>
      <c r="D63" s="4" t="inlineStr">
        <is>
          <t xml:space="preserve"> </t>
        </is>
      </c>
      <c r="E63" s="10" t="n">
        <v>0.15</v>
      </c>
      <c r="F63" s="4" t="inlineStr">
        <is>
          <t xml:space="preserve"> </t>
        </is>
      </c>
      <c r="G63" s="4" t="inlineStr">
        <is>
          <t xml:space="preserve"> </t>
        </is>
      </c>
      <c r="H63" s="4" t="inlineStr">
        <is>
          <t xml:space="preserve"> </t>
        </is>
      </c>
    </row>
    <row r="64">
      <c r="A64" s="4" t="inlineStr">
        <is>
          <t>Two Thousand Twenty One Equity Incentive Plan | Common Class 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based compensation, number of additional shares authorized (in shares)</t>
        </is>
      </c>
      <c r="B66" s="6" t="n">
        <v>812400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formanc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SUs vested (in shares)</t>
        </is>
      </c>
      <c r="B69" s="4" t="inlineStr">
        <is>
          <t xml:space="preserve"> </t>
        </is>
      </c>
      <c r="C69" s="4" t="inlineStr">
        <is>
          <t xml:space="preserve"> </t>
        </is>
      </c>
      <c r="D69" s="4" t="inlineStr">
        <is>
          <t xml:space="preserve"> </t>
        </is>
      </c>
      <c r="E69" s="4" t="inlineStr">
        <is>
          <t xml:space="preserve"> </t>
        </is>
      </c>
      <c r="F69" s="6" t="n">
        <v>0</v>
      </c>
      <c r="G69" s="4" t="inlineStr">
        <is>
          <t xml:space="preserve"> </t>
        </is>
      </c>
      <c r="H69" s="4" t="inlineStr">
        <is>
          <t xml:space="preserve"> </t>
        </is>
      </c>
    </row>
    <row r="70">
      <c r="A70" s="4" t="inlineStr">
        <is>
          <t>Performance Share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based compensation, target amount percentage</t>
        </is>
      </c>
      <c r="B72" s="4" t="inlineStr">
        <is>
          <t xml:space="preserve"> </t>
        </is>
      </c>
      <c r="C72" s="4" t="inlineStr">
        <is>
          <t xml:space="preserve"> </t>
        </is>
      </c>
      <c r="D72" s="4" t="inlineStr">
        <is>
          <t xml:space="preserve"> </t>
        </is>
      </c>
      <c r="E72" s="4" t="inlineStr">
        <is>
          <t xml:space="preserve"> </t>
        </is>
      </c>
      <c r="F72" s="10" t="n">
        <v>0</v>
      </c>
      <c r="G72" s="4" t="inlineStr">
        <is>
          <t xml:space="preserve"> </t>
        </is>
      </c>
      <c r="H72" s="4" t="inlineStr">
        <is>
          <t xml:space="preserve"> </t>
        </is>
      </c>
    </row>
    <row r="73">
      <c r="A73" s="4" t="inlineStr">
        <is>
          <t>Performance Share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based compensation, target amount percentage</t>
        </is>
      </c>
      <c r="B75" s="4" t="inlineStr">
        <is>
          <t xml:space="preserve"> </t>
        </is>
      </c>
      <c r="C75" s="4" t="inlineStr">
        <is>
          <t xml:space="preserve"> </t>
        </is>
      </c>
      <c r="D75" s="4" t="inlineStr">
        <is>
          <t xml:space="preserve"> </t>
        </is>
      </c>
      <c r="E75" s="4" t="inlineStr">
        <is>
          <t xml:space="preserve"> </t>
        </is>
      </c>
      <c r="F75" s="10" t="n">
        <v>1.2</v>
      </c>
      <c r="G75" s="4" t="inlineStr">
        <is>
          <t xml:space="preserve"> </t>
        </is>
      </c>
      <c r="H75" s="4" t="inlineStr">
        <is>
          <t xml:space="preserve"> </t>
        </is>
      </c>
    </row>
  </sheetData>
  <mergeCells count="2">
    <mergeCell ref="A1:A2"/>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s (Details) - Restricted and performance-based restricted stock units</t>
        </is>
      </c>
      <c r="B1" s="2" t="inlineStr">
        <is>
          <t>12 Months Ended</t>
        </is>
      </c>
    </row>
    <row r="2">
      <c r="B2" s="2" t="inlineStr">
        <is>
          <t>Dec. 31, 2023 $ / shares shares</t>
        </is>
      </c>
    </row>
    <row r="3">
      <c r="A3" s="3" t="inlineStr">
        <is>
          <t>Shares</t>
        </is>
      </c>
      <c r="B3" s="4" t="inlineStr">
        <is>
          <t xml:space="preserve"> </t>
        </is>
      </c>
    </row>
    <row r="4">
      <c r="A4" s="4" t="inlineStr">
        <is>
          <t>RSUs unvested at beginning of period (in shares) | shares</t>
        </is>
      </c>
      <c r="B4" s="6" t="n">
        <v>4559917</v>
      </c>
    </row>
    <row r="5">
      <c r="A5" s="4" t="inlineStr">
        <is>
          <t>RSUs granted (in shares) | shares</t>
        </is>
      </c>
      <c r="B5" s="6" t="n">
        <v>11431469</v>
      </c>
    </row>
    <row r="6">
      <c r="A6" s="4" t="inlineStr">
        <is>
          <t>RSUs vested (in shares) | shares</t>
        </is>
      </c>
      <c r="B6" s="6" t="n">
        <v>-3438926</v>
      </c>
    </row>
    <row r="7">
      <c r="A7" s="4" t="inlineStr">
        <is>
          <t>RSUs forfeited and canceled (in shares) | shares</t>
        </is>
      </c>
      <c r="B7" s="6" t="n">
        <v>-2611879</v>
      </c>
    </row>
    <row r="8">
      <c r="A8" s="4" t="inlineStr">
        <is>
          <t>RSUs unvested at end of period (in shares) | shares</t>
        </is>
      </c>
      <c r="B8" s="6" t="n">
        <v>9940581</v>
      </c>
    </row>
    <row r="9">
      <c r="A9" s="3" t="inlineStr">
        <is>
          <t>Weighted- Average Grant Date Fair Value</t>
        </is>
      </c>
      <c r="B9" s="4" t="inlineStr">
        <is>
          <t xml:space="preserve"> </t>
        </is>
      </c>
    </row>
    <row r="10">
      <c r="A10" s="4" t="inlineStr">
        <is>
          <t>Weighted-average grant date fair value of RSUs unvested at beginning of period (in USD per share) | $ / shares</t>
        </is>
      </c>
      <c r="B10" s="9" t="n">
        <v>15.57</v>
      </c>
    </row>
    <row r="11">
      <c r="A11" s="4" t="inlineStr">
        <is>
          <t>Weighted-average grant date fair value of RSUs granted (in USD per share) | $ / shares</t>
        </is>
      </c>
      <c r="B11" s="14" t="n">
        <v>6.99</v>
      </c>
    </row>
    <row r="12">
      <c r="A12" s="4" t="inlineStr">
        <is>
          <t>Weighted-average grant date fair value of RSUs vested (in USD per share) | $ / shares</t>
        </is>
      </c>
      <c r="B12" s="14" t="n">
        <v>10.43</v>
      </c>
    </row>
    <row r="13">
      <c r="A13" s="4" t="inlineStr">
        <is>
          <t>Weighted-average grant date fair value of RSUs forfeited and canceled (in USD per share) | $ / shares</t>
        </is>
      </c>
      <c r="B13" s="14" t="n">
        <v>11.03</v>
      </c>
    </row>
    <row r="14">
      <c r="A14" s="4" t="inlineStr">
        <is>
          <t>Weighted-average grant date fair value of RSUs unvested at end of period (in USD per share) | $ / shares</t>
        </is>
      </c>
      <c r="B14" s="9" t="n">
        <v>8.6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s>
  <sheetData>
    <row r="1">
      <c r="A1" s="1" t="inlineStr">
        <is>
          <t>Stock-Based Compensation - Schedule of Stock Options (Details) - USD ($) $ / shares in Units, $ in Thousands</t>
        </is>
      </c>
      <c r="C1" s="2" t="inlineStr">
        <is>
          <t>12 Months Ended</t>
        </is>
      </c>
    </row>
    <row r="2">
      <c r="B2" s="2" t="inlineStr">
        <is>
          <t>Nov. 04, 2021</t>
        </is>
      </c>
      <c r="C2" s="2" t="inlineStr">
        <is>
          <t>Dec. 31, 2023</t>
        </is>
      </c>
      <c r="D2" s="2" t="inlineStr">
        <is>
          <t>Dec. 31, 2022</t>
        </is>
      </c>
    </row>
    <row r="3">
      <c r="A3" s="3" t="inlineStr">
        <is>
          <t>Number of options outstanding</t>
        </is>
      </c>
      <c r="B3" s="4" t="inlineStr">
        <is>
          <t xml:space="preserve"> </t>
        </is>
      </c>
      <c r="C3" s="4" t="inlineStr">
        <is>
          <t xml:space="preserve"> </t>
        </is>
      </c>
      <c r="D3" s="4" t="inlineStr">
        <is>
          <t xml:space="preserve"> </t>
        </is>
      </c>
    </row>
    <row r="4">
      <c r="A4" s="4" t="inlineStr">
        <is>
          <t>Options outstanding at beginning of period (in shares)</t>
        </is>
      </c>
      <c r="B4" s="4" t="inlineStr">
        <is>
          <t xml:space="preserve"> </t>
        </is>
      </c>
      <c r="C4" s="6" t="n">
        <v>29859096</v>
      </c>
      <c r="D4" s="4" t="inlineStr">
        <is>
          <t xml:space="preserve"> </t>
        </is>
      </c>
    </row>
    <row r="5">
      <c r="A5" s="4" t="inlineStr">
        <is>
          <t>Awards granted and awarded (in shares)</t>
        </is>
      </c>
      <c r="B5" s="4" t="inlineStr">
        <is>
          <t xml:space="preserve"> </t>
        </is>
      </c>
      <c r="C5" s="6" t="n">
        <v>0</v>
      </c>
      <c r="D5" s="4" t="inlineStr">
        <is>
          <t xml:space="preserve"> </t>
        </is>
      </c>
    </row>
    <row r="6">
      <c r="A6" s="4" t="inlineStr">
        <is>
          <t>Options exercised (in shares)</t>
        </is>
      </c>
      <c r="B6" s="4" t="inlineStr">
        <is>
          <t xml:space="preserve"> </t>
        </is>
      </c>
      <c r="C6" s="6" t="n">
        <v>-5694748</v>
      </c>
      <c r="D6" s="4" t="inlineStr">
        <is>
          <t xml:space="preserve"> </t>
        </is>
      </c>
    </row>
    <row r="7">
      <c r="A7" s="4" t="inlineStr">
        <is>
          <t>Options forfeited and canceled (in shares)</t>
        </is>
      </c>
      <c r="B7" s="4" t="inlineStr">
        <is>
          <t xml:space="preserve"> </t>
        </is>
      </c>
      <c r="C7" s="6" t="n">
        <v>-2366556</v>
      </c>
      <c r="D7" s="4" t="inlineStr">
        <is>
          <t xml:space="preserve"> </t>
        </is>
      </c>
    </row>
    <row r="8">
      <c r="A8" s="4" t="inlineStr">
        <is>
          <t>Options outstanding at end of period (in shares)</t>
        </is>
      </c>
      <c r="B8" s="4" t="inlineStr">
        <is>
          <t xml:space="preserve"> </t>
        </is>
      </c>
      <c r="C8" s="6" t="n">
        <v>21797792</v>
      </c>
      <c r="D8" s="6" t="n">
        <v>29859096</v>
      </c>
    </row>
    <row r="9">
      <c r="A9" s="4" t="inlineStr">
        <is>
          <t>Options vested and expected to vest (in shares)</t>
        </is>
      </c>
      <c r="B9" s="4" t="inlineStr">
        <is>
          <t xml:space="preserve"> </t>
        </is>
      </c>
      <c r="C9" s="6" t="n">
        <v>21797792</v>
      </c>
      <c r="D9" s="4" t="inlineStr">
        <is>
          <t xml:space="preserve"> </t>
        </is>
      </c>
    </row>
    <row r="10">
      <c r="A10" s="4" t="inlineStr">
        <is>
          <t>Options exercisable (in shares)</t>
        </is>
      </c>
      <c r="B10" s="4" t="inlineStr">
        <is>
          <t xml:space="preserve"> </t>
        </is>
      </c>
      <c r="C10" s="6" t="n">
        <v>20080699</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average exercise price of options outstanding at beginning of period (in USD per share)</t>
        </is>
      </c>
      <c r="B12" s="4" t="inlineStr">
        <is>
          <t xml:space="preserve"> </t>
        </is>
      </c>
      <c r="C12" s="9" t="n">
        <v>4.1</v>
      </c>
      <c r="D12" s="4" t="inlineStr">
        <is>
          <t xml:space="preserve"> </t>
        </is>
      </c>
    </row>
    <row r="13">
      <c r="A13" s="4" t="inlineStr">
        <is>
          <t>Weighted-average exercise price of options granted (in USD per share)</t>
        </is>
      </c>
      <c r="B13" s="4" t="inlineStr">
        <is>
          <t xml:space="preserve"> </t>
        </is>
      </c>
      <c r="C13" s="6" t="n">
        <v>0</v>
      </c>
      <c r="D13" s="4" t="inlineStr">
        <is>
          <t xml:space="preserve"> </t>
        </is>
      </c>
    </row>
    <row r="14">
      <c r="A14" s="4" t="inlineStr">
        <is>
          <t>Weighted-average exercise price of options exercised (in USD per share)</t>
        </is>
      </c>
      <c r="B14" s="4" t="inlineStr">
        <is>
          <t xml:space="preserve"> </t>
        </is>
      </c>
      <c r="C14" s="14" t="n">
        <v>1.74</v>
      </c>
      <c r="D14" s="4" t="inlineStr">
        <is>
          <t xml:space="preserve"> </t>
        </is>
      </c>
    </row>
    <row r="15">
      <c r="A15" s="4" t="inlineStr">
        <is>
          <t>Weighted-average exercise price of options forfeited and canceled (in USD per share)</t>
        </is>
      </c>
      <c r="B15" s="4" t="inlineStr">
        <is>
          <t xml:space="preserve"> </t>
        </is>
      </c>
      <c r="C15" s="14" t="n">
        <v>7.46</v>
      </c>
      <c r="D15" s="4" t="inlineStr">
        <is>
          <t xml:space="preserve"> </t>
        </is>
      </c>
    </row>
    <row r="16">
      <c r="A16" s="4" t="inlineStr">
        <is>
          <t>Weighted-average exercise price of options outstanding at end of period (in USD per share)</t>
        </is>
      </c>
      <c r="B16" s="4" t="inlineStr">
        <is>
          <t xml:space="preserve"> </t>
        </is>
      </c>
      <c r="C16" s="14" t="n">
        <v>4.35</v>
      </c>
      <c r="D16" s="9" t="n">
        <v>4.1</v>
      </c>
    </row>
    <row r="17">
      <c r="A17" s="4" t="inlineStr">
        <is>
          <t>Weighted-average exercise price of options vested and expected to vest (in USD per share)</t>
        </is>
      </c>
      <c r="B17" s="4" t="inlineStr">
        <is>
          <t xml:space="preserve"> </t>
        </is>
      </c>
      <c r="C17" s="14" t="n">
        <v>4.35</v>
      </c>
      <c r="D17" s="4" t="inlineStr">
        <is>
          <t xml:space="preserve"> </t>
        </is>
      </c>
    </row>
    <row r="18">
      <c r="A18" s="4" t="inlineStr">
        <is>
          <t>Weighted-average exercise price of options exercisable (in USD per share)</t>
        </is>
      </c>
      <c r="B18" s="4" t="inlineStr">
        <is>
          <t xml:space="preserve"> </t>
        </is>
      </c>
      <c r="C18" s="9" t="n">
        <v>3.75</v>
      </c>
      <c r="D18" s="4" t="inlineStr">
        <is>
          <t xml:space="preserve"> </t>
        </is>
      </c>
    </row>
    <row r="19">
      <c r="A19" s="4" t="inlineStr">
        <is>
          <t>Weighted-average remaining contractual term of options outstanding (in years)</t>
        </is>
      </c>
      <c r="B19" s="4" t="inlineStr">
        <is>
          <t xml:space="preserve"> </t>
        </is>
      </c>
      <c r="C19" s="4" t="inlineStr">
        <is>
          <t>3 years 8 months 8 days</t>
        </is>
      </c>
      <c r="D19" s="4" t="inlineStr">
        <is>
          <t>4 years 8 months 1 day</t>
        </is>
      </c>
    </row>
    <row r="20">
      <c r="A20" s="4" t="inlineStr">
        <is>
          <t>Weighted-average remaining contractual term of options vested and expected to vest (in years)</t>
        </is>
      </c>
      <c r="B20" s="4" t="inlineStr">
        <is>
          <t xml:space="preserve"> </t>
        </is>
      </c>
      <c r="C20" s="4" t="inlineStr">
        <is>
          <t>3 years 8 months 8 days</t>
        </is>
      </c>
      <c r="D20" s="4" t="inlineStr">
        <is>
          <t xml:space="preserve"> </t>
        </is>
      </c>
    </row>
    <row r="21">
      <c r="A21" s="4" t="inlineStr">
        <is>
          <t>Weighted-average remaining contractual term of options exercisable (in years)</t>
        </is>
      </c>
      <c r="B21" s="4" t="inlineStr">
        <is>
          <t xml:space="preserve"> </t>
        </is>
      </c>
      <c r="C21" s="4" t="inlineStr">
        <is>
          <t>3 years 4 months 17 days</t>
        </is>
      </c>
      <c r="D21" s="4" t="inlineStr">
        <is>
          <t xml:space="preserve"> </t>
        </is>
      </c>
    </row>
    <row r="22">
      <c r="A22" s="4" t="inlineStr">
        <is>
          <t>Aggregate intrinsic value of shares outstanding</t>
        </is>
      </c>
      <c r="B22" s="4" t="inlineStr">
        <is>
          <t xml:space="preserve"> </t>
        </is>
      </c>
      <c r="C22" s="7" t="n">
        <v>59055</v>
      </c>
      <c r="D22" s="7" t="n">
        <v>97523</v>
      </c>
    </row>
    <row r="23">
      <c r="A23" s="4" t="inlineStr">
        <is>
          <t>Aggregate intrinsic value of options vested and expected to vest</t>
        </is>
      </c>
      <c r="B23" s="4" t="inlineStr">
        <is>
          <t xml:space="preserve"> </t>
        </is>
      </c>
      <c r="C23" s="6" t="n">
        <v>59055</v>
      </c>
      <c r="D23" s="4" t="inlineStr">
        <is>
          <t xml:space="preserve"> </t>
        </is>
      </c>
    </row>
    <row r="24">
      <c r="A24" s="4" t="inlineStr">
        <is>
          <t>Aggregate intrinsic value of shares exercisable</t>
        </is>
      </c>
      <c r="B24" s="4" t="inlineStr">
        <is>
          <t xml:space="preserve"> </t>
        </is>
      </c>
      <c r="C24" s="7" t="n">
        <v>58857</v>
      </c>
      <c r="D24" s="4" t="inlineStr">
        <is>
          <t xml:space="preserve"> </t>
        </is>
      </c>
    </row>
    <row r="25">
      <c r="A25" s="4" t="inlineStr">
        <is>
          <t>Wisely Inc.</t>
        </is>
      </c>
      <c r="B25" s="4" t="inlineStr">
        <is>
          <t xml:space="preserve"> </t>
        </is>
      </c>
      <c r="C25" s="4" t="inlineStr">
        <is>
          <t xml:space="preserve"> </t>
        </is>
      </c>
      <c r="D25" s="4" t="inlineStr">
        <is>
          <t xml:space="preserve"> </t>
        </is>
      </c>
    </row>
    <row r="26">
      <c r="A26" s="3" t="inlineStr">
        <is>
          <t>Number of options outstanding</t>
        </is>
      </c>
      <c r="B26" s="4" t="inlineStr">
        <is>
          <t xml:space="preserve"> </t>
        </is>
      </c>
      <c r="C26" s="4" t="inlineStr">
        <is>
          <t xml:space="preserve"> </t>
        </is>
      </c>
      <c r="D26" s="4" t="inlineStr">
        <is>
          <t xml:space="preserve"> </t>
        </is>
      </c>
    </row>
    <row r="27">
      <c r="A27" s="4" t="inlineStr">
        <is>
          <t>Awards granted and awarded (in shares)</t>
        </is>
      </c>
      <c r="B27" s="6" t="n">
        <v>200000</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dditional Stock Option Disclosure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 date fair value of options granted (in USD per share)</t>
        </is>
      </c>
      <c r="B4" s="4" t="inlineStr">
        <is>
          <t xml:space="preserve"> </t>
        </is>
      </c>
      <c r="C4" s="9" t="n">
        <v>4.87</v>
      </c>
      <c r="D4" s="9" t="n">
        <v>10.17</v>
      </c>
    </row>
    <row r="5">
      <c r="A5" s="4" t="inlineStr">
        <is>
          <t>Intrinsic value of options exercised</t>
        </is>
      </c>
      <c r="B5" s="7" t="n">
        <v>30060</v>
      </c>
      <c r="C5" s="7" t="n">
        <v>66326</v>
      </c>
      <c r="D5" s="7" t="n">
        <v>246238</v>
      </c>
    </row>
    <row r="6">
      <c r="A6" s="4" t="inlineStr">
        <is>
          <t>Total fair value of options vested</t>
        </is>
      </c>
      <c r="B6" s="7" t="n">
        <v>18368</v>
      </c>
      <c r="C6" s="7" t="n">
        <v>26668</v>
      </c>
      <c r="D6" s="7" t="n">
        <v>437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Schedule of Black-Scholes Assumptions (Details) - Outstanding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inimum risk-free interest rate</t>
        </is>
      </c>
      <c r="B4" s="4" t="inlineStr">
        <is>
          <t xml:space="preserve"> </t>
        </is>
      </c>
      <c r="C4" s="13" t="n">
        <v>0.0162</v>
      </c>
      <c r="D4" s="13" t="n">
        <v>0.005</v>
      </c>
    </row>
    <row r="5">
      <c r="A5" s="4" t="inlineStr">
        <is>
          <t>Maximum risk-free interest rate</t>
        </is>
      </c>
      <c r="B5" s="4" t="inlineStr">
        <is>
          <t xml:space="preserve"> </t>
        </is>
      </c>
      <c r="C5" s="13" t="n">
        <v>0.0287</v>
      </c>
      <c r="D5" s="13" t="n">
        <v>0.0106</v>
      </c>
    </row>
    <row r="6">
      <c r="A6" s="4" t="inlineStr">
        <is>
          <t>Dividend yield</t>
        </is>
      </c>
      <c r="B6" s="10" t="n">
        <v>0</v>
      </c>
      <c r="C6" s="10" t="n">
        <v>0</v>
      </c>
      <c r="D6" s="10" t="n">
        <v>0</v>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term (in years)</t>
        </is>
      </c>
      <c r="B9" s="4" t="inlineStr">
        <is>
          <t xml:space="preserve"> </t>
        </is>
      </c>
      <c r="C9" s="4" t="inlineStr">
        <is>
          <t>5 years 2 months 26 days</t>
        </is>
      </c>
      <c r="D9" s="4" t="inlineStr">
        <is>
          <t>5 years 5 months 23 days</t>
        </is>
      </c>
    </row>
    <row r="10">
      <c r="A10" s="4" t="inlineStr">
        <is>
          <t>Volatility</t>
        </is>
      </c>
      <c r="B10" s="4" t="inlineStr">
        <is>
          <t xml:space="preserve"> </t>
        </is>
      </c>
      <c r="C10" s="10" t="n">
        <v>0.32</v>
      </c>
      <c r="D10" s="10" t="n">
        <v>0.52</v>
      </c>
    </row>
    <row r="11">
      <c r="A11" s="4" t="inlineStr">
        <is>
          <t>Fair value of underlying common stock (in USD per share)</t>
        </is>
      </c>
      <c r="B11" s="4" t="inlineStr">
        <is>
          <t xml:space="preserve"> </t>
        </is>
      </c>
      <c r="C11" s="9" t="n">
        <v>11.07</v>
      </c>
      <c r="D11" s="9" t="n">
        <v>16.78</v>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 xml:space="preserve"> </t>
        </is>
      </c>
      <c r="C14" s="4" t="inlineStr">
        <is>
          <t>6 years</t>
        </is>
      </c>
      <c r="D14" s="4" t="inlineStr">
        <is>
          <t>6 years 25 days</t>
        </is>
      </c>
    </row>
    <row r="15">
      <c r="A15" s="4" t="inlineStr">
        <is>
          <t>Volatility</t>
        </is>
      </c>
      <c r="B15" s="4" t="inlineStr">
        <is>
          <t xml:space="preserve"> </t>
        </is>
      </c>
      <c r="C15" s="10" t="n">
        <v>0.36</v>
      </c>
      <c r="D15" s="10" t="n">
        <v>0.65</v>
      </c>
    </row>
    <row r="16">
      <c r="A16" s="4" t="inlineStr">
        <is>
          <t>Fair value of underlying common stock (in USD per share)</t>
        </is>
      </c>
      <c r="B16" s="4" t="inlineStr">
        <is>
          <t xml:space="preserve"> </t>
        </is>
      </c>
      <c r="C16" s="9" t="n">
        <v>15.75</v>
      </c>
      <c r="D16" s="9" t="n">
        <v>30.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52862</v>
      </c>
      <c r="C4" s="7" t="n">
        <v>46024</v>
      </c>
      <c r="D4" s="7" t="n">
        <v>32727</v>
      </c>
    </row>
    <row r="5">
      <c r="A5" s="4" t="inlineStr">
        <is>
          <t>Cost of Revenue | Platform</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6838</v>
      </c>
      <c r="C7" s="6" t="n">
        <v>5457</v>
      </c>
      <c r="D7" s="6" t="n">
        <v>2705</v>
      </c>
    </row>
    <row r="8">
      <c r="A8" s="4" t="inlineStr">
        <is>
          <t>Cost of Revenue | Professional services and oth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672</v>
      </c>
      <c r="C10" s="6" t="n">
        <v>630</v>
      </c>
      <c r="D10" s="6" t="n">
        <v>474</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15055</v>
      </c>
      <c r="C13" s="6" t="n">
        <v>14053</v>
      </c>
      <c r="D13" s="6" t="n">
        <v>11283</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20813</v>
      </c>
      <c r="C16" s="6" t="n">
        <v>20339</v>
      </c>
      <c r="D16" s="6" t="n">
        <v>16137</v>
      </c>
    </row>
    <row r="17">
      <c r="A17" s="4" t="inlineStr">
        <is>
          <t>Sales and marketing</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6" t="n">
        <v>7756</v>
      </c>
      <c r="C19" s="6" t="n">
        <v>5545</v>
      </c>
      <c r="D19" s="6" t="n">
        <v>2128</v>
      </c>
    </row>
    <row r="20">
      <c r="A20" s="4" t="inlineStr">
        <is>
          <t>Restructuring charges</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Total stock-based compensation expense</t>
        </is>
      </c>
      <c r="B22" s="7" t="n">
        <v>1728</v>
      </c>
      <c r="C22" s="7" t="n">
        <v>0</v>
      </c>
      <c r="D22"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ESPP (Details) - USD ($) $ in Thousands</t>
        </is>
      </c>
      <c r="C1" s="2" t="inlineStr">
        <is>
          <t>12 Months Ended</t>
        </is>
      </c>
    </row>
    <row r="2">
      <c r="B2" s="2" t="inlineStr">
        <is>
          <t>Mar. 05, 2021</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hares authorized for issuance (in shares)</t>
        </is>
      </c>
      <c r="B4" s="4" t="inlineStr">
        <is>
          <t xml:space="preserve"> </t>
        </is>
      </c>
      <c r="C4" s="6" t="n">
        <v>40556635</v>
      </c>
      <c r="D4" s="6" t="n">
        <v>30263529</v>
      </c>
      <c r="E4" s="4" t="inlineStr">
        <is>
          <t xml:space="preserve"> </t>
        </is>
      </c>
    </row>
    <row r="5">
      <c r="A5" s="4" t="inlineStr">
        <is>
          <t>Stock-based compensation expense</t>
        </is>
      </c>
      <c r="B5" s="4" t="inlineStr">
        <is>
          <t xml:space="preserve"> </t>
        </is>
      </c>
      <c r="C5" s="7" t="n">
        <v>52862</v>
      </c>
      <c r="D5" s="7" t="n">
        <v>46024</v>
      </c>
      <c r="E5" s="7" t="n">
        <v>32727</v>
      </c>
    </row>
    <row r="6">
      <c r="A6" s="4" t="inlineStr">
        <is>
          <t>Outstanding shares estimated to be purchased under ESPP</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hares authorized for issuance (in shares)</t>
        </is>
      </c>
      <c r="B8" s="4" t="inlineStr">
        <is>
          <t xml:space="preserve"> </t>
        </is>
      </c>
      <c r="C8" s="6" t="n">
        <v>5579991</v>
      </c>
      <c r="D8" s="4" t="inlineStr">
        <is>
          <t xml:space="preserve"> </t>
        </is>
      </c>
      <c r="E8" s="4" t="inlineStr">
        <is>
          <t xml:space="preserve"> </t>
        </is>
      </c>
    </row>
    <row r="9">
      <c r="A9" s="4" t="inlineStr">
        <is>
          <t>Stock-based compensation expense</t>
        </is>
      </c>
      <c r="B9" s="4" t="inlineStr">
        <is>
          <t xml:space="preserve"> </t>
        </is>
      </c>
      <c r="C9" s="7" t="n">
        <v>1200</v>
      </c>
      <c r="D9" s="7" t="n">
        <v>1500</v>
      </c>
      <c r="E9" s="7" t="n">
        <v>1300</v>
      </c>
    </row>
    <row r="10">
      <c r="A10" s="4" t="inlineStr">
        <is>
          <t>Outstanding shares estimated to be purchased under ESPP | Common Class A</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mon shares authorized for issuance (in shares)</t>
        </is>
      </c>
      <c r="B12" s="4" t="inlineStr">
        <is>
          <t xml:space="preserve"> </t>
        </is>
      </c>
      <c r="C12" s="6" t="n">
        <v>3900000</v>
      </c>
      <c r="D12" s="4" t="inlineStr">
        <is>
          <t xml:space="preserve"> </t>
        </is>
      </c>
      <c r="E12" s="4" t="inlineStr">
        <is>
          <t xml:space="preserve"> </t>
        </is>
      </c>
    </row>
    <row r="13">
      <c r="A13" s="4" t="inlineStr">
        <is>
          <t>Annual percent increase of number of shares reserved for issuance (as a percent)</t>
        </is>
      </c>
      <c r="B13" s="10" t="n">
        <v>0.01</v>
      </c>
      <c r="C13" s="4" t="inlineStr">
        <is>
          <t xml:space="preserve"> </t>
        </is>
      </c>
      <c r="D13" s="4" t="inlineStr">
        <is>
          <t xml:space="preserve"> </t>
        </is>
      </c>
      <c r="E13" s="4" t="inlineStr">
        <is>
          <t xml:space="preserve"> </t>
        </is>
      </c>
    </row>
    <row r="14">
      <c r="A14" s="4" t="inlineStr">
        <is>
          <t>Annual increase of number of shares reserved for issuance (in shares)</t>
        </is>
      </c>
      <c r="B14" s="6" t="n">
        <v>11700000</v>
      </c>
      <c r="C14" s="4" t="inlineStr">
        <is>
          <t xml:space="preserve"> </t>
        </is>
      </c>
      <c r="D14" s="4" t="inlineStr">
        <is>
          <t xml:space="preserve"> </t>
        </is>
      </c>
      <c r="E14" s="4" t="inlineStr">
        <is>
          <t xml:space="preserve"> </t>
        </is>
      </c>
    </row>
    <row r="15">
      <c r="A15" s="4" t="inlineStr">
        <is>
          <t>Percentage of earnings applied to purchase of stock under ESPP (as a percent)</t>
        </is>
      </c>
      <c r="B15" s="10" t="n">
        <v>0.15</v>
      </c>
      <c r="C15" s="4" t="inlineStr">
        <is>
          <t xml:space="preserve"> </t>
        </is>
      </c>
      <c r="D15" s="4" t="inlineStr">
        <is>
          <t xml:space="preserve"> </t>
        </is>
      </c>
      <c r="E15" s="4" t="inlineStr">
        <is>
          <t xml:space="preserve"> </t>
        </is>
      </c>
    </row>
    <row r="16">
      <c r="A16" s="4" t="inlineStr">
        <is>
          <t>Percentage of fair value of shares at grant date to determine purchase price (as a percent)</t>
        </is>
      </c>
      <c r="B16" s="10" t="n">
        <v>0.85</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58287</v>
      </c>
      <c r="C4" s="7" t="n">
        <v>-45968</v>
      </c>
      <c r="D4" s="7" t="n">
        <v>-42273</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0289</v>
      </c>
      <c r="C6" s="6" t="n">
        <v>6020</v>
      </c>
      <c r="D6" s="6" t="n">
        <v>1615</v>
      </c>
    </row>
    <row r="7">
      <c r="A7" s="4" t="inlineStr">
        <is>
          <t>Stock-based compensation</t>
        </is>
      </c>
      <c r="B7" s="6" t="n">
        <v>52862</v>
      </c>
      <c r="C7" s="6" t="n">
        <v>46024</v>
      </c>
      <c r="D7" s="6" t="n">
        <v>32727</v>
      </c>
    </row>
    <row r="8">
      <c r="A8" s="4" t="inlineStr">
        <is>
          <t>Charitable donation of Class A common stock</t>
        </is>
      </c>
      <c r="B8" s="6" t="n">
        <v>1136</v>
      </c>
      <c r="C8" s="6" t="n">
        <v>1406</v>
      </c>
      <c r="D8" s="6" t="n">
        <v>13107</v>
      </c>
    </row>
    <row r="9">
      <c r="A9" s="4" t="inlineStr">
        <is>
          <t>Provision for expected credit losses</t>
        </is>
      </c>
      <c r="B9" s="6" t="n">
        <v>2874</v>
      </c>
      <c r="C9" s="6" t="n">
        <v>283</v>
      </c>
      <c r="D9" s="6" t="n">
        <v>364</v>
      </c>
    </row>
    <row r="10">
      <c r="A10" s="4" t="inlineStr">
        <is>
          <t>Change in fair value of warrants</t>
        </is>
      </c>
      <c r="B10" s="6" t="n">
        <v>0</v>
      </c>
      <c r="C10" s="6" t="n">
        <v>0</v>
      </c>
      <c r="D10" s="6" t="n">
        <v>18930</v>
      </c>
    </row>
    <row r="11">
      <c r="A11" s="4" t="inlineStr">
        <is>
          <t>Non-cash lease expense</t>
        </is>
      </c>
      <c r="B11" s="6" t="n">
        <v>2726</v>
      </c>
      <c r="C11" s="6" t="n">
        <v>2388</v>
      </c>
      <c r="D11" s="6" t="n">
        <v>0</v>
      </c>
    </row>
    <row r="12">
      <c r="A12" s="4" t="inlineStr">
        <is>
          <t>Deferred income tax benefit</t>
        </is>
      </c>
      <c r="B12" s="6" t="n">
        <v>0</v>
      </c>
      <c r="C12" s="6" t="n">
        <v>-1519</v>
      </c>
      <c r="D12" s="6" t="n">
        <v>-4896</v>
      </c>
    </row>
    <row r="13">
      <c r="A13" s="4" t="inlineStr">
        <is>
          <t>Loss on disposal of assets</t>
        </is>
      </c>
      <c r="B13" s="6" t="n">
        <v>38</v>
      </c>
      <c r="C13" s="6" t="n">
        <v>0</v>
      </c>
      <c r="D13" s="6" t="n">
        <v>0</v>
      </c>
    </row>
    <row r="14">
      <c r="A14" s="4" t="inlineStr">
        <is>
          <t>Non-cash impairment charges</t>
        </is>
      </c>
      <c r="B14" s="6" t="n">
        <v>0</v>
      </c>
      <c r="C14" s="6" t="n">
        <v>2806</v>
      </c>
      <c r="D14" s="6" t="n">
        <v>0</v>
      </c>
    </row>
    <row r="15">
      <c r="A15" s="4" t="inlineStr">
        <is>
          <t>Other non-cash operating activities, net</t>
        </is>
      </c>
      <c r="B15" s="6" t="n">
        <v>-2328</v>
      </c>
      <c r="C15" s="6" t="n">
        <v>-1135</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25009</v>
      </c>
      <c r="C17" s="6" t="n">
        <v>-5642</v>
      </c>
      <c r="D17" s="6" t="n">
        <v>3734</v>
      </c>
    </row>
    <row r="18">
      <c r="A18" s="4" t="inlineStr">
        <is>
          <t>Contract assets</t>
        </is>
      </c>
      <c r="B18" s="6" t="n">
        <v>-187</v>
      </c>
      <c r="C18" s="6" t="n">
        <v>377</v>
      </c>
      <c r="D18" s="6" t="n">
        <v>-96</v>
      </c>
    </row>
    <row r="19">
      <c r="A19" s="4" t="inlineStr">
        <is>
          <t>Prepaid expenses and other current and noncurrent assets</t>
        </is>
      </c>
      <c r="B19" s="6" t="n">
        <v>-969</v>
      </c>
      <c r="C19" s="6" t="n">
        <v>-5191</v>
      </c>
      <c r="D19" s="6" t="n">
        <v>-2837</v>
      </c>
    </row>
    <row r="20">
      <c r="A20" s="4" t="inlineStr">
        <is>
          <t>Deferred contract costs</t>
        </is>
      </c>
      <c r="B20" s="6" t="n">
        <v>-3527</v>
      </c>
      <c r="C20" s="6" t="n">
        <v>-839</v>
      </c>
      <c r="D20" s="6" t="n">
        <v>-1007</v>
      </c>
    </row>
    <row r="21">
      <c r="A21" s="4" t="inlineStr">
        <is>
          <t>Accounts payable</t>
        </is>
      </c>
      <c r="B21" s="6" t="n">
        <v>2324</v>
      </c>
      <c r="C21" s="6" t="n">
        <v>-130</v>
      </c>
      <c r="D21" s="6" t="n">
        <v>-6820</v>
      </c>
    </row>
    <row r="22">
      <c r="A22" s="4" t="inlineStr">
        <is>
          <t>Accrued expenses and other current liabilities</t>
        </is>
      </c>
      <c r="B22" s="6" t="n">
        <v>15891</v>
      </c>
      <c r="C22" s="6" t="n">
        <v>7308</v>
      </c>
      <c r="D22" s="6" t="n">
        <v>1603</v>
      </c>
    </row>
    <row r="23">
      <c r="A23" s="4" t="inlineStr">
        <is>
          <t>Operating lease liabilities</t>
        </is>
      </c>
      <c r="B23" s="6" t="n">
        <v>-2905</v>
      </c>
      <c r="C23" s="6" t="n">
        <v>-2535</v>
      </c>
      <c r="D23" s="6" t="n">
        <v>0</v>
      </c>
    </row>
    <row r="24">
      <c r="A24" s="4" t="inlineStr">
        <is>
          <t>Unearned revenue</t>
        </is>
      </c>
      <c r="B24" s="6" t="n">
        <v>-1597</v>
      </c>
      <c r="C24" s="6" t="n">
        <v>-1243</v>
      </c>
      <c r="D24" s="6" t="n">
        <v>2259</v>
      </c>
    </row>
    <row r="25">
      <c r="A25" s="4" t="inlineStr">
        <is>
          <t>Other liabilities, noncurrent</t>
        </is>
      </c>
      <c r="B25" s="6" t="n">
        <v>101</v>
      </c>
      <c r="C25" s="6" t="n">
        <v>-66</v>
      </c>
      <c r="D25" s="6" t="n">
        <v>-157</v>
      </c>
    </row>
    <row r="26">
      <c r="A26" s="4" t="inlineStr">
        <is>
          <t>Net cash (used in) provided by operating activities</t>
        </is>
      </c>
      <c r="B26" s="6" t="n">
        <v>-6568</v>
      </c>
      <c r="C26" s="6" t="n">
        <v>2344</v>
      </c>
      <c r="D26" s="6" t="n">
        <v>16253</v>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t>
        </is>
      </c>
      <c r="B28" s="6" t="n">
        <v>-93</v>
      </c>
      <c r="C28" s="6" t="n">
        <v>-517</v>
      </c>
      <c r="D28" s="6" t="n">
        <v>-393</v>
      </c>
    </row>
    <row r="29">
      <c r="A29" s="4" t="inlineStr">
        <is>
          <t>Capitalized internal-use software</t>
        </is>
      </c>
      <c r="B29" s="6" t="n">
        <v>-13011</v>
      </c>
      <c r="C29" s="6" t="n">
        <v>-8480</v>
      </c>
      <c r="D29" s="6" t="n">
        <v>-1452</v>
      </c>
    </row>
    <row r="30">
      <c r="A30" s="4" t="inlineStr">
        <is>
          <t>Acquisitions, net of cash acquired</t>
        </is>
      </c>
      <c r="B30" s="6" t="n">
        <v>0</v>
      </c>
      <c r="C30" s="6" t="n">
        <v>-49241</v>
      </c>
      <c r="D30" s="6" t="n">
        <v>-75227</v>
      </c>
    </row>
    <row r="31">
      <c r="A31" s="4" t="inlineStr">
        <is>
          <t>Purchases of investments</t>
        </is>
      </c>
      <c r="B31" s="6" t="n">
        <v>-130428</v>
      </c>
      <c r="C31" s="6" t="n">
        <v>-151723</v>
      </c>
      <c r="D31" s="6" t="n">
        <v>0</v>
      </c>
    </row>
    <row r="32">
      <c r="A32" s="4" t="inlineStr">
        <is>
          <t>Sales and maturities of investments</t>
        </is>
      </c>
      <c r="B32" s="6" t="n">
        <v>124042</v>
      </c>
      <c r="C32" s="6" t="n">
        <v>51478</v>
      </c>
      <c r="D32" s="6" t="n">
        <v>0</v>
      </c>
    </row>
    <row r="33">
      <c r="A33" s="4" t="inlineStr">
        <is>
          <t>Net cash used in investing activities</t>
        </is>
      </c>
      <c r="B33" s="6" t="n">
        <v>-19490</v>
      </c>
      <c r="C33" s="6" t="n">
        <v>-158483</v>
      </c>
      <c r="D33" s="6" t="n">
        <v>-77072</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Class A common stock upon initial public offering, net of underwriting discounts</t>
        </is>
      </c>
      <c r="B35" s="6" t="n">
        <v>0</v>
      </c>
      <c r="C35" s="6" t="n">
        <v>0</v>
      </c>
      <c r="D35" s="6" t="n">
        <v>485541</v>
      </c>
    </row>
    <row r="36">
      <c r="A36" s="4" t="inlineStr">
        <is>
          <t>Cash received for employee payroll tax withholdings</t>
        </is>
      </c>
      <c r="B36" s="6" t="n">
        <v>15528</v>
      </c>
      <c r="C36" s="6" t="n">
        <v>9094</v>
      </c>
      <c r="D36" s="6" t="n">
        <v>46956</v>
      </c>
    </row>
    <row r="37">
      <c r="A37" s="4" t="inlineStr">
        <is>
          <t>Cash paid for employee payroll tax withholdings</t>
        </is>
      </c>
      <c r="B37" s="6" t="n">
        <v>-15527</v>
      </c>
      <c r="C37" s="6" t="n">
        <v>-9094</v>
      </c>
      <c r="D37" s="6" t="n">
        <v>-46956</v>
      </c>
    </row>
    <row r="38">
      <c r="A38" s="4" t="inlineStr">
        <is>
          <t>Proceeds from exercise of warrants</t>
        </is>
      </c>
      <c r="B38" s="6" t="n">
        <v>0</v>
      </c>
      <c r="C38" s="6" t="n">
        <v>0</v>
      </c>
      <c r="D38" s="6" t="n">
        <v>392</v>
      </c>
    </row>
    <row r="39">
      <c r="A39" s="4" t="inlineStr">
        <is>
          <t>Payment of deferred finance costs</t>
        </is>
      </c>
      <c r="B39" s="6" t="n">
        <v>0</v>
      </c>
      <c r="C39" s="6" t="n">
        <v>0</v>
      </c>
      <c r="D39" s="6" t="n">
        <v>-136</v>
      </c>
    </row>
    <row r="40">
      <c r="A40" s="4" t="inlineStr">
        <is>
          <t>Payment of deferred offering costs</t>
        </is>
      </c>
      <c r="B40" s="6" t="n">
        <v>0</v>
      </c>
      <c r="C40" s="6" t="n">
        <v>-423</v>
      </c>
      <c r="D40" s="6" t="n">
        <v>-4124</v>
      </c>
    </row>
    <row r="41">
      <c r="A41" s="4" t="inlineStr">
        <is>
          <t>Proceeds from exercise of stock options and purchases under the employee stock purchase plan</t>
        </is>
      </c>
      <c r="B41" s="6" t="n">
        <v>12282</v>
      </c>
      <c r="C41" s="6" t="n">
        <v>12244</v>
      </c>
      <c r="D41" s="6" t="n">
        <v>17835</v>
      </c>
    </row>
    <row r="42">
      <c r="A42" s="4" t="inlineStr">
        <is>
          <t>Repurchase of common stock</t>
        </is>
      </c>
      <c r="B42" s="6" t="n">
        <v>-58080</v>
      </c>
      <c r="C42" s="6" t="n">
        <v>-20054</v>
      </c>
      <c r="D42" s="6" t="n">
        <v>0</v>
      </c>
    </row>
    <row r="43">
      <c r="A43" s="4" t="inlineStr">
        <is>
          <t>Net cash (used in) provided by financing activities</t>
        </is>
      </c>
      <c r="B43" s="6" t="n">
        <v>-45797</v>
      </c>
      <c r="C43" s="6" t="n">
        <v>-8233</v>
      </c>
      <c r="D43" s="6" t="n">
        <v>499508</v>
      </c>
    </row>
    <row r="44">
      <c r="A44" s="4" t="inlineStr">
        <is>
          <t>Net (decrease) increase in cash and cash equivalents</t>
        </is>
      </c>
      <c r="B44" s="6" t="n">
        <v>-71855</v>
      </c>
      <c r="C44" s="6" t="n">
        <v>-164372</v>
      </c>
      <c r="D44" s="6" t="n">
        <v>438689</v>
      </c>
    </row>
    <row r="45">
      <c r="A45" s="4" t="inlineStr">
        <is>
          <t>Cash and cash equivalents, beginning of year</t>
        </is>
      </c>
      <c r="B45" s="6" t="n">
        <v>350073</v>
      </c>
      <c r="C45" s="6" t="n">
        <v>514445</v>
      </c>
      <c r="D45" s="6" t="n">
        <v>75756</v>
      </c>
    </row>
    <row r="46">
      <c r="A46" s="4" t="inlineStr">
        <is>
          <t>Cash and cash equivalents, end of year</t>
        </is>
      </c>
      <c r="B46" s="6" t="n">
        <v>278218</v>
      </c>
      <c r="C46" s="6" t="n">
        <v>350073</v>
      </c>
      <c r="D46" s="6" t="n">
        <v>514445</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come taxes, net</t>
        </is>
      </c>
      <c r="B48" s="6" t="n">
        <v>73</v>
      </c>
      <c r="C48" s="6" t="n">
        <v>292</v>
      </c>
      <c r="D48" s="6" t="n">
        <v>393</v>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Right-of-use assets obtained in exchange for new operating lease liabilities</t>
        </is>
      </c>
      <c r="B50" s="6" t="n">
        <v>0</v>
      </c>
      <c r="C50" s="6" t="n">
        <v>20168</v>
      </c>
      <c r="D50" s="6" t="n">
        <v>0</v>
      </c>
    </row>
    <row r="51">
      <c r="A51" s="4" t="inlineStr">
        <is>
          <t>Capitalization of stock-based compensation for internal-use software</t>
        </is>
      </c>
      <c r="B51" s="6" t="n">
        <v>3607</v>
      </c>
      <c r="C51" s="6" t="n">
        <v>2208</v>
      </c>
      <c r="D51" s="6" t="n">
        <v>288</v>
      </c>
    </row>
    <row r="52">
      <c r="A52" s="4" t="inlineStr">
        <is>
          <t>Vesting of early exercised stock options</t>
        </is>
      </c>
      <c r="B52" s="6" t="n">
        <v>97</v>
      </c>
      <c r="C52" s="6" t="n">
        <v>232</v>
      </c>
      <c r="D52" s="6" t="n">
        <v>232</v>
      </c>
    </row>
    <row r="53">
      <c r="A53" s="4" t="inlineStr">
        <is>
          <t>Employee receivables for options exercised</t>
        </is>
      </c>
      <c r="B53" s="6" t="n">
        <v>0</v>
      </c>
      <c r="C53" s="6" t="n">
        <v>18</v>
      </c>
      <c r="D53" s="6" t="n">
        <v>0</v>
      </c>
    </row>
    <row r="54">
      <c r="A54" s="4" t="inlineStr">
        <is>
          <t>Purchase of property and equipment</t>
        </is>
      </c>
      <c r="B54" s="6" t="n">
        <v>7</v>
      </c>
      <c r="C54" s="6" t="n">
        <v>7</v>
      </c>
      <c r="D54" s="6" t="n">
        <v>30</v>
      </c>
    </row>
    <row r="55">
      <c r="A55" s="4" t="inlineStr">
        <is>
          <t>Common stock issued in connection with acquisition</t>
        </is>
      </c>
      <c r="B55" s="6" t="n">
        <v>0</v>
      </c>
      <c r="C55" s="6" t="n">
        <v>0</v>
      </c>
      <c r="D55" s="6" t="n">
        <v>96644</v>
      </c>
    </row>
    <row r="56">
      <c r="A56" s="4" t="inlineStr">
        <is>
          <t>Fair value of substituted stock options granted in connection with acquisition</t>
        </is>
      </c>
      <c r="B56" s="6" t="n">
        <v>0</v>
      </c>
      <c r="C56" s="6" t="n">
        <v>0</v>
      </c>
      <c r="D56" s="6" t="n">
        <v>5943</v>
      </c>
    </row>
    <row r="57">
      <c r="A57" s="4" t="inlineStr">
        <is>
          <t>Accrued offering costs</t>
        </is>
      </c>
      <c r="B57" s="6" t="n">
        <v>0</v>
      </c>
      <c r="C57" s="6" t="n">
        <v>0</v>
      </c>
      <c r="D57" s="6" t="n">
        <v>345</v>
      </c>
    </row>
    <row r="58">
      <c r="A58" s="4" t="inlineStr">
        <is>
          <t>Accretion of redeemable convertible preferred stock to redemption value</t>
        </is>
      </c>
      <c r="B58" s="7" t="n">
        <v>0</v>
      </c>
      <c r="C58" s="7" t="n">
        <v>0</v>
      </c>
      <c r="D58" s="7" t="n">
        <v>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Warrants - Narrative (Details) - USD ($) $ in Thousands</t>
        </is>
      </c>
      <c r="C1" s="2" t="inlineStr">
        <is>
          <t>12 Months Ended</t>
        </is>
      </c>
    </row>
    <row r="2">
      <c r="B2" s="2" t="inlineStr">
        <is>
          <t>Mar. 18, 2021</t>
        </is>
      </c>
      <c r="C2" s="2" t="inlineStr">
        <is>
          <t>Dec. 31, 2023</t>
        </is>
      </c>
      <c r="D2" s="2" t="inlineStr">
        <is>
          <t>Dec. 31, 2022</t>
        </is>
      </c>
      <c r="E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hares exercised (in shares)</t>
        </is>
      </c>
      <c r="B4" s="4" t="inlineStr">
        <is>
          <t xml:space="preserve"> </t>
        </is>
      </c>
      <c r="C4" s="4" t="inlineStr">
        <is>
          <t xml:space="preserve"> </t>
        </is>
      </c>
      <c r="D4" s="4" t="inlineStr">
        <is>
          <t xml:space="preserve"> </t>
        </is>
      </c>
      <c r="E4" s="6" t="n">
        <v>1681848</v>
      </c>
    </row>
    <row r="5">
      <c r="A5" s="4" t="inlineStr">
        <is>
          <t>Change in fair value of warrants</t>
        </is>
      </c>
      <c r="B5" s="4" t="inlineStr">
        <is>
          <t xml:space="preserve"> </t>
        </is>
      </c>
      <c r="C5" s="7" t="n">
        <v>0</v>
      </c>
      <c r="D5" s="7" t="n">
        <v>0</v>
      </c>
      <c r="E5" s="7" t="n">
        <v>18930</v>
      </c>
    </row>
    <row r="6">
      <c r="A6" s="4" t="inlineStr">
        <is>
          <t>Outstanding redeemable convertible preferred stock warrant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Change in fair value of warrants</t>
        </is>
      </c>
      <c r="B8" s="4" t="inlineStr">
        <is>
          <t xml:space="preserve"> </t>
        </is>
      </c>
      <c r="C8" s="4" t="inlineStr">
        <is>
          <t xml:space="preserve"> </t>
        </is>
      </c>
      <c r="D8" s="4" t="inlineStr">
        <is>
          <t xml:space="preserve"> </t>
        </is>
      </c>
      <c r="E8" s="7" t="n">
        <v>18900</v>
      </c>
    </row>
    <row r="9">
      <c r="A9" s="4" t="inlineStr">
        <is>
          <t>Redeemable Convertible Preferred Stock</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Shares exercised (in shares)</t>
        </is>
      </c>
      <c r="B11" s="6" t="n">
        <v>1682847</v>
      </c>
      <c r="C11" s="4" t="inlineStr">
        <is>
          <t xml:space="preserve"> </t>
        </is>
      </c>
      <c r="D11" s="4" t="inlineStr">
        <is>
          <t xml:space="preserve"> </t>
        </is>
      </c>
      <c r="E11" s="4" t="inlineStr">
        <is>
          <t xml:space="preserve"> </t>
        </is>
      </c>
    </row>
    <row r="12">
      <c r="A12" s="4" t="inlineStr">
        <is>
          <t>Common Class B</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Shares converted (in shares)</t>
        </is>
      </c>
      <c r="B14" s="6" t="n">
        <v>10019678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229</v>
      </c>
      <c r="C5" s="6" t="n">
        <v>238</v>
      </c>
      <c r="D5" s="6" t="n">
        <v>340</v>
      </c>
    </row>
    <row r="6">
      <c r="A6" s="4" t="inlineStr">
        <is>
          <t>Total current income tax provision</t>
        </is>
      </c>
      <c r="B6" s="6" t="n">
        <v>229</v>
      </c>
      <c r="C6" s="6" t="n">
        <v>238</v>
      </c>
      <c r="D6" s="6" t="n">
        <v>340</v>
      </c>
    </row>
    <row r="7">
      <c r="A7" s="3" t="inlineStr">
        <is>
          <t>Deferred income tax provision:</t>
        </is>
      </c>
      <c r="B7" s="4" t="inlineStr">
        <is>
          <t xml:space="preserve"> </t>
        </is>
      </c>
      <c r="C7" s="4" t="inlineStr">
        <is>
          <t xml:space="preserve"> </t>
        </is>
      </c>
      <c r="D7" s="4" t="inlineStr">
        <is>
          <t xml:space="preserve"> </t>
        </is>
      </c>
    </row>
    <row r="8">
      <c r="A8" s="4" t="inlineStr">
        <is>
          <t>Federal</t>
        </is>
      </c>
      <c r="B8" s="6" t="n">
        <v>0</v>
      </c>
      <c r="C8" s="6" t="n">
        <v>-1151</v>
      </c>
      <c r="D8" s="6" t="n">
        <v>-4056</v>
      </c>
    </row>
    <row r="9">
      <c r="A9" s="4" t="inlineStr">
        <is>
          <t>State</t>
        </is>
      </c>
      <c r="B9" s="6" t="n">
        <v>0</v>
      </c>
      <c r="C9" s="6" t="n">
        <v>-368</v>
      </c>
      <c r="D9" s="6" t="n">
        <v>-840</v>
      </c>
    </row>
    <row r="10">
      <c r="A10" s="4" t="inlineStr">
        <is>
          <t>Total deferred income tax benefit</t>
        </is>
      </c>
      <c r="B10" s="6" t="n">
        <v>0</v>
      </c>
      <c r="C10" s="6" t="n">
        <v>-1519</v>
      </c>
      <c r="D10" s="6" t="n">
        <v>-4896</v>
      </c>
    </row>
    <row r="11">
      <c r="A11" s="4" t="inlineStr">
        <is>
          <t>Total income tax (benefit) provision</t>
        </is>
      </c>
      <c r="B11" s="7" t="n">
        <v>229</v>
      </c>
      <c r="C11" s="7" t="n">
        <v>-1282</v>
      </c>
      <c r="D11" s="7" t="n">
        <v>-45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Change in fair value of warrant</t>
        </is>
      </c>
      <c r="B5" s="10" t="n">
        <v>0</v>
      </c>
      <c r="C5" s="10" t="n">
        <v>0</v>
      </c>
      <c r="D5" s="4" t="inlineStr">
        <is>
          <t>(8.53%)</t>
        </is>
      </c>
    </row>
    <row r="6">
      <c r="A6" s="4" t="inlineStr">
        <is>
          <t>State and local taxes, net of federal benefit</t>
        </is>
      </c>
      <c r="B6" s="13" t="n">
        <v>0.0025</v>
      </c>
      <c r="C6" s="13" t="n">
        <v>0.0223</v>
      </c>
      <c r="D6" s="13" t="n">
        <v>0.0863</v>
      </c>
    </row>
    <row r="7">
      <c r="A7" s="4" t="inlineStr">
        <is>
          <t>Acquisition-related deferred tax liability</t>
        </is>
      </c>
      <c r="B7" s="10" t="n">
        <v>0</v>
      </c>
      <c r="C7" s="13" t="n">
        <v>0.0322</v>
      </c>
      <c r="D7" s="13" t="n">
        <v>0.1051</v>
      </c>
    </row>
    <row r="8">
      <c r="A8" s="4" t="inlineStr">
        <is>
          <t>Valuation allowance</t>
        </is>
      </c>
      <c r="B8" s="4" t="inlineStr">
        <is>
          <t>(24.04%)</t>
        </is>
      </c>
      <c r="C8" s="4" t="inlineStr">
        <is>
          <t>(17.66%)</t>
        </is>
      </c>
      <c r="D8" s="4" t="inlineStr">
        <is>
          <t>(90.05%)</t>
        </is>
      </c>
    </row>
    <row r="9">
      <c r="A9" s="4" t="inlineStr">
        <is>
          <t>Stock-based compensation</t>
        </is>
      </c>
      <c r="B9" s="13" t="n">
        <v>0.07820000000000001</v>
      </c>
      <c r="C9" s="13" t="n">
        <v>0.0634</v>
      </c>
      <c r="D9" s="13" t="n">
        <v>0.8683999999999999</v>
      </c>
    </row>
    <row r="10">
      <c r="A10" s="4" t="inlineStr">
        <is>
          <t>Executive compensation</t>
        </is>
      </c>
      <c r="B10" s="4" t="inlineStr">
        <is>
          <t>(5.61%)</t>
        </is>
      </c>
      <c r="C10" s="4" t="inlineStr">
        <is>
          <t>(7.24%)</t>
        </is>
      </c>
      <c r="D10" s="4" t="inlineStr">
        <is>
          <t>(16.81%)</t>
        </is>
      </c>
    </row>
    <row r="11">
      <c r="A11" s="4" t="inlineStr">
        <is>
          <t>Other</t>
        </is>
      </c>
      <c r="B11" s="13" t="n">
        <v>0.0019</v>
      </c>
      <c r="C11" s="4" t="inlineStr">
        <is>
          <t>(5.18%)</t>
        </is>
      </c>
      <c r="D11" s="4" t="inlineStr">
        <is>
          <t>(1.86%)</t>
        </is>
      </c>
    </row>
    <row r="12">
      <c r="A12" s="4" t="inlineStr">
        <is>
          <t>Total provision and effective tax rate</t>
        </is>
      </c>
      <c r="B12" s="4" t="inlineStr">
        <is>
          <t>(0.39%)</t>
        </is>
      </c>
      <c r="C12" s="13" t="n">
        <v>0.0271</v>
      </c>
      <c r="D12" s="13" t="n">
        <v>0.09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7" t="n">
        <v>1526</v>
      </c>
      <c r="C3" s="7" t="n">
        <v>968</v>
      </c>
    </row>
    <row r="4">
      <c r="A4" s="4" t="inlineStr">
        <is>
          <t>Operating lease liabilities</t>
        </is>
      </c>
      <c r="B4" s="6" t="n">
        <v>4269</v>
      </c>
      <c r="C4" s="6" t="n">
        <v>5206</v>
      </c>
    </row>
    <row r="5">
      <c r="A5" s="4" t="inlineStr">
        <is>
          <t>Stock-based compensation</t>
        </is>
      </c>
      <c r="B5" s="6" t="n">
        <v>15315</v>
      </c>
      <c r="C5" s="6" t="n">
        <v>8775</v>
      </c>
    </row>
    <row r="6">
      <c r="A6" s="4" t="inlineStr">
        <is>
          <t>Net operating losses</t>
        </is>
      </c>
      <c r="B6" s="6" t="n">
        <v>72505</v>
      </c>
      <c r="C6" s="6" t="n">
        <v>61203</v>
      </c>
    </row>
    <row r="7">
      <c r="A7" s="4" t="inlineStr">
        <is>
          <t>Tax credits</t>
        </is>
      </c>
      <c r="B7" s="6" t="n">
        <v>1517</v>
      </c>
      <c r="C7" s="6" t="n">
        <v>1517</v>
      </c>
    </row>
    <row r="8">
      <c r="A8" s="4" t="inlineStr">
        <is>
          <t>Capitalized internal-use software</t>
        </is>
      </c>
      <c r="B8" s="6" t="n">
        <v>2554</v>
      </c>
      <c r="C8" s="6" t="n">
        <v>5732</v>
      </c>
    </row>
    <row r="9">
      <c r="A9" s="4" t="inlineStr">
        <is>
          <t>Charitable stock donation</t>
        </is>
      </c>
      <c r="B9" s="6" t="n">
        <v>4003</v>
      </c>
      <c r="C9" s="6" t="n">
        <v>3611</v>
      </c>
    </row>
    <row r="10">
      <c r="A10" s="4" t="inlineStr">
        <is>
          <t>Other</t>
        </is>
      </c>
      <c r="B10" s="6" t="n">
        <v>707</v>
      </c>
      <c r="C10" s="6" t="n">
        <v>159</v>
      </c>
    </row>
    <row r="11">
      <c r="A11" s="4" t="inlineStr">
        <is>
          <t>Total deferred tax assets</t>
        </is>
      </c>
      <c r="B11" s="6" t="n">
        <v>102396</v>
      </c>
      <c r="C11" s="6" t="n">
        <v>87171</v>
      </c>
    </row>
    <row r="12">
      <c r="A12" s="4" t="inlineStr">
        <is>
          <t>Less valuation allowance</t>
        </is>
      </c>
      <c r="B12" s="6" t="n">
        <v>-91630</v>
      </c>
      <c r="C12" s="6" t="n">
        <v>-74931</v>
      </c>
    </row>
    <row r="13">
      <c r="A13" s="4" t="inlineStr">
        <is>
          <t>Net deferred tax assets</t>
        </is>
      </c>
      <c r="B13" s="6" t="n">
        <v>10766</v>
      </c>
      <c r="C13" s="6" t="n">
        <v>12240</v>
      </c>
    </row>
    <row r="14">
      <c r="A14" s="3" t="inlineStr">
        <is>
          <t>Deferred tax liabilities</t>
        </is>
      </c>
      <c r="B14" s="4" t="inlineStr">
        <is>
          <t xml:space="preserve"> </t>
        </is>
      </c>
      <c r="C14" s="4" t="inlineStr">
        <is>
          <t xml:space="preserve"> </t>
        </is>
      </c>
    </row>
    <row r="15">
      <c r="A15" s="4" t="inlineStr">
        <is>
          <t>Unearned revenue</t>
        </is>
      </c>
      <c r="B15" s="6" t="n">
        <v>-147</v>
      </c>
      <c r="C15" s="6" t="n">
        <v>-63</v>
      </c>
    </row>
    <row r="16">
      <c r="A16" s="4" t="inlineStr">
        <is>
          <t>Operating lease right-of-use assets</t>
        </is>
      </c>
      <c r="B16" s="6" t="n">
        <v>-3178</v>
      </c>
      <c r="C16" s="6" t="n">
        <v>-4046</v>
      </c>
    </row>
    <row r="17">
      <c r="A17" s="4" t="inlineStr">
        <is>
          <t>Intangible assets</t>
        </is>
      </c>
      <c r="B17" s="6" t="n">
        <v>-4438</v>
      </c>
      <c r="C17" s="6" t="n">
        <v>-5582</v>
      </c>
    </row>
    <row r="18">
      <c r="A18" s="4" t="inlineStr">
        <is>
          <t>Deferred contract costs</t>
        </is>
      </c>
      <c r="B18" s="6" t="n">
        <v>-2676</v>
      </c>
      <c r="C18" s="6" t="n">
        <v>-1824</v>
      </c>
    </row>
    <row r="19">
      <c r="A19" s="4" t="inlineStr">
        <is>
          <t>Property and equipment</t>
        </is>
      </c>
      <c r="B19" s="6" t="n">
        <v>-327</v>
      </c>
      <c r="C19" s="6" t="n">
        <v>-725</v>
      </c>
    </row>
    <row r="20">
      <c r="A20" s="4" t="inlineStr">
        <is>
          <t>Net deferred tax liabilities</t>
        </is>
      </c>
      <c r="B20" s="6" t="n">
        <v>-10766</v>
      </c>
      <c r="C20" s="6" t="n">
        <v>-12240</v>
      </c>
    </row>
    <row r="21">
      <c r="A21" s="4" t="inlineStr">
        <is>
          <t>Total net deferred tax assets (liabilities)</t>
        </is>
      </c>
      <c r="B21" s="7" t="n">
        <v>0</v>
      </c>
      <c r="C21"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increase amount</t>
        </is>
      </c>
      <c r="B4" s="7" t="n">
        <v>16700</v>
      </c>
      <c r="C4" s="7" t="n">
        <v>18600</v>
      </c>
      <c r="D4" s="4" t="inlineStr">
        <is>
          <t xml:space="preserve"> </t>
        </is>
      </c>
    </row>
    <row r="5">
      <c r="A5" s="4" t="inlineStr">
        <is>
          <t>Deferred income tax benefit</t>
        </is>
      </c>
      <c r="B5" s="6" t="n">
        <v>0</v>
      </c>
      <c r="C5" s="6" t="n">
        <v>1519</v>
      </c>
      <c r="D5" s="7" t="n">
        <v>4896</v>
      </c>
    </row>
    <row r="6">
      <c r="A6" s="4" t="inlineStr">
        <is>
          <t>Income tax penalties and interest accrued</t>
        </is>
      </c>
      <c r="B6" s="6" t="n">
        <v>0</v>
      </c>
      <c r="C6" s="6" t="n">
        <v>0</v>
      </c>
      <c r="D6" s="7" t="n">
        <v>0</v>
      </c>
    </row>
    <row r="7">
      <c r="A7" s="4" t="inlineStr">
        <is>
          <t>Federal</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Operating loss carryforwards</t>
        </is>
      </c>
      <c r="B9" s="6" t="n">
        <v>287300</v>
      </c>
      <c r="C9" s="6" t="n">
        <v>243200</v>
      </c>
      <c r="D9" s="4" t="inlineStr">
        <is>
          <t xml:space="preserve"> </t>
        </is>
      </c>
    </row>
    <row r="10">
      <c r="A10" s="4" t="inlineStr">
        <is>
          <t>Operating loss carryforwards, subject to expiration</t>
        </is>
      </c>
      <c r="B10" s="6" t="n">
        <v>20700</v>
      </c>
      <c r="C10" s="4" t="inlineStr">
        <is>
          <t xml:space="preserve"> </t>
        </is>
      </c>
      <c r="D10" s="4" t="inlineStr">
        <is>
          <t xml:space="preserve"> </t>
        </is>
      </c>
    </row>
    <row r="11">
      <c r="A11" s="4" t="inlineStr">
        <is>
          <t>Federal | Research Tax Credit Carryforward</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Tax credit carryforward, amount</t>
        </is>
      </c>
      <c r="B13" s="6" t="n">
        <v>1500</v>
      </c>
      <c r="C13" s="6" t="n">
        <v>1500</v>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Operating loss carryforwards</t>
        </is>
      </c>
      <c r="B16" s="7" t="n">
        <v>211400</v>
      </c>
      <c r="C16" s="7" t="n">
        <v>172700</v>
      </c>
      <c r="D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27" customWidth="1" min="2" max="2"/>
    <col width="22" customWidth="1" min="3" max="3"/>
  </cols>
  <sheetData>
    <row r="1">
      <c r="A1" s="1" t="inlineStr">
        <is>
          <t>Commitments and Contingencies (Details) $ in Thousands</t>
        </is>
      </c>
      <c r="B1" s="2" t="inlineStr">
        <is>
          <t>Dec. 31, 2023 USD ($) time</t>
        </is>
      </c>
      <c r="C1" s="2" t="inlineStr">
        <is>
          <t>Dec. 31, 2022 USD ($)</t>
        </is>
      </c>
    </row>
    <row r="2">
      <c r="A2" s="3" t="inlineStr">
        <is>
          <t>Unrecorded Unconditional Purchase Obligation [Line Items]</t>
        </is>
      </c>
      <c r="B2" s="4" t="inlineStr">
        <is>
          <t xml:space="preserve"> </t>
        </is>
      </c>
      <c r="C2" s="4" t="inlineStr">
        <is>
          <t xml:space="preserve"> </t>
        </is>
      </c>
    </row>
    <row r="3">
      <c r="A3" s="4" t="inlineStr">
        <is>
          <t>Accrued legal settlement</t>
        </is>
      </c>
      <c r="B3" s="7" t="n">
        <v>9000</v>
      </c>
      <c r="C3" s="7" t="n">
        <v>0</v>
      </c>
    </row>
    <row r="4">
      <c r="A4" s="4" t="inlineStr">
        <is>
          <t>Line of Credit | Letter of Credit | DoorDash</t>
        </is>
      </c>
      <c r="B4" s="4" t="inlineStr">
        <is>
          <t xml:space="preserve"> </t>
        </is>
      </c>
      <c r="C4" s="4" t="inlineStr">
        <is>
          <t xml:space="preserve"> </t>
        </is>
      </c>
    </row>
    <row r="5">
      <c r="A5" s="3" t="inlineStr">
        <is>
          <t>Unrecorded Unconditional Purchase Obligation [Line Items]</t>
        </is>
      </c>
      <c r="B5" s="4" t="inlineStr">
        <is>
          <t xml:space="preserve"> </t>
        </is>
      </c>
      <c r="C5" s="4" t="inlineStr">
        <is>
          <t xml:space="preserve"> </t>
        </is>
      </c>
    </row>
    <row r="6">
      <c r="A6" s="4" t="inlineStr">
        <is>
          <t>Letter of credit issued amount</t>
        </is>
      </c>
      <c r="B6" s="7" t="n">
        <v>25000</v>
      </c>
      <c r="C6" s="4" t="inlineStr">
        <is>
          <t xml:space="preserve"> </t>
        </is>
      </c>
    </row>
    <row r="7">
      <c r="A7" s="4" t="inlineStr">
        <is>
          <t>Number of times increase the letter of credit (up to) | time</t>
        </is>
      </c>
      <c r="B7" s="6" t="n">
        <v>3</v>
      </c>
      <c r="C7" s="4" t="inlineStr">
        <is>
          <t xml:space="preserve"> </t>
        </is>
      </c>
    </row>
    <row r="8">
      <c r="A8" s="4" t="inlineStr">
        <is>
          <t>Restated Agreement | Letter of Credit</t>
        </is>
      </c>
      <c r="B8" s="4" t="inlineStr">
        <is>
          <t xml:space="preserve"> </t>
        </is>
      </c>
      <c r="C8" s="4" t="inlineStr">
        <is>
          <t xml:space="preserve"> </t>
        </is>
      </c>
    </row>
    <row r="9">
      <c r="A9" s="3" t="inlineStr">
        <is>
          <t>Unrecorded Unconditional Purchase Obligation [Line Items]</t>
        </is>
      </c>
      <c r="B9" s="4" t="inlineStr">
        <is>
          <t xml:space="preserve"> </t>
        </is>
      </c>
      <c r="C9" s="4" t="inlineStr">
        <is>
          <t xml:space="preserve"> </t>
        </is>
      </c>
    </row>
    <row r="10">
      <c r="A10" s="4" t="inlineStr">
        <is>
          <t>Available, undrawn amount</t>
        </is>
      </c>
      <c r="B10" s="7" t="n">
        <v>25000</v>
      </c>
      <c r="C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EPS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58287</v>
      </c>
      <c r="C4" s="7" t="n">
        <v>-45968</v>
      </c>
      <c r="D4" s="7" t="n">
        <v>-42273</v>
      </c>
    </row>
    <row r="5">
      <c r="A5" s="4" t="inlineStr">
        <is>
          <t>Less: accretion of redeemable convertible preferred stock to redemption value</t>
        </is>
      </c>
      <c r="B5" s="6" t="n">
        <v>0</v>
      </c>
      <c r="C5" s="6" t="n">
        <v>0</v>
      </c>
      <c r="D5" s="6" t="n">
        <v>-14</v>
      </c>
    </row>
    <row r="6">
      <c r="A6" s="4" t="inlineStr">
        <is>
          <t>Less: undeclared 8% non-cumulative dividend on participating securities</t>
        </is>
      </c>
      <c r="B6" s="6" t="n">
        <v>0</v>
      </c>
      <c r="C6" s="6" t="n">
        <v>0</v>
      </c>
      <c r="D6" s="6" t="n">
        <v>0</v>
      </c>
    </row>
    <row r="7">
      <c r="A7" s="4" t="inlineStr">
        <is>
          <t>Net loss attributable to Class A and Class B common stockholders—basic</t>
        </is>
      </c>
      <c r="B7" s="6" t="n">
        <v>-58287</v>
      </c>
      <c r="C7" s="6" t="n">
        <v>-45968</v>
      </c>
      <c r="D7" s="6" t="n">
        <v>-42287</v>
      </c>
    </row>
    <row r="8">
      <c r="A8" s="4" t="inlineStr">
        <is>
          <t>Accretion of redeemable convertible preferred stock to redemption value</t>
        </is>
      </c>
      <c r="B8" s="6" t="n">
        <v>0</v>
      </c>
      <c r="C8" s="6" t="n">
        <v>0</v>
      </c>
      <c r="D8" s="6" t="n">
        <v>14</v>
      </c>
    </row>
    <row r="9">
      <c r="A9" s="4" t="inlineStr">
        <is>
          <t>Net loss attributable to Class A and Class B common stockholders—diluted</t>
        </is>
      </c>
      <c r="B9" s="7" t="n">
        <v>-58287</v>
      </c>
      <c r="C9" s="7" t="n">
        <v>-45968</v>
      </c>
      <c r="D9" s="7" t="n">
        <v>-42273</v>
      </c>
    </row>
    <row r="10">
      <c r="A10" s="4" t="inlineStr">
        <is>
          <t>Temporary equity dividend rate (as a percent)</t>
        </is>
      </c>
      <c r="B10" s="10" t="n">
        <v>0.08</v>
      </c>
      <c r="C10" s="10" t="n">
        <v>0.08</v>
      </c>
      <c r="D10" s="10" t="n">
        <v>0.08</v>
      </c>
    </row>
    <row r="11">
      <c r="A11" s="3" t="inlineStr">
        <is>
          <t>Denominator:</t>
        </is>
      </c>
      <c r="B11" s="4" t="inlineStr">
        <is>
          <t xml:space="preserve"> </t>
        </is>
      </c>
      <c r="C11" s="4" t="inlineStr">
        <is>
          <t xml:space="preserve"> </t>
        </is>
      </c>
      <c r="D11" s="4" t="inlineStr">
        <is>
          <t xml:space="preserve"> </t>
        </is>
      </c>
    </row>
    <row r="12">
      <c r="A12" s="4" t="inlineStr">
        <is>
          <t>Weighted-average Class A and Class B common shares outstanding - basic (in shares)</t>
        </is>
      </c>
      <c r="B12" s="6" t="n">
        <v>162993686</v>
      </c>
      <c r="C12" s="6" t="n">
        <v>161303397</v>
      </c>
      <c r="D12" s="6" t="n">
        <v>123822838</v>
      </c>
    </row>
    <row r="13">
      <c r="A13" s="4" t="inlineStr">
        <is>
          <t>Weighted-average Class A and Class B common shares outstanding - diluted (in shares)</t>
        </is>
      </c>
      <c r="B13" s="6" t="n">
        <v>162993686</v>
      </c>
      <c r="C13" s="6" t="n">
        <v>161303397</v>
      </c>
      <c r="D13" s="6" t="n">
        <v>123822838</v>
      </c>
    </row>
    <row r="14">
      <c r="A14" s="4" t="inlineStr">
        <is>
          <t>Net loss per share attributable to Class A and Class B common stockholders - basic (in shares)</t>
        </is>
      </c>
      <c r="B14" s="9" t="n">
        <v>-0.36</v>
      </c>
      <c r="C14" s="9" t="n">
        <v>-0.28</v>
      </c>
      <c r="D14" s="9" t="n">
        <v>-0.34</v>
      </c>
    </row>
    <row r="15">
      <c r="A15" s="4" t="inlineStr">
        <is>
          <t>Net loss per share attributable to Class A and Class B common stockholders - diluted (in shares)</t>
        </is>
      </c>
      <c r="B15" s="9" t="n">
        <v>-0.36</v>
      </c>
      <c r="C15" s="9" t="n">
        <v>-0.28</v>
      </c>
      <c r="D15" s="9" t="n">
        <v>-0.3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net loss per share (in shares)</t>
        </is>
      </c>
      <c r="B4" s="6" t="n">
        <v>32001974</v>
      </c>
      <c r="C4" s="6" t="n">
        <v>34703718</v>
      </c>
      <c r="D4" s="6" t="n">
        <v>37928811</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net loss per share (in shares)</t>
        </is>
      </c>
      <c r="B7" s="6" t="n">
        <v>21797792</v>
      </c>
      <c r="C7" s="6" t="n">
        <v>29859096</v>
      </c>
      <c r="D7" s="6" t="n">
        <v>36716816</v>
      </c>
    </row>
    <row r="8">
      <c r="A8" s="4" t="inlineStr">
        <is>
          <t>Outstanding RSUs and P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net loss per share (in shares)</t>
        </is>
      </c>
      <c r="B10" s="6" t="n">
        <v>9940581</v>
      </c>
      <c r="C10" s="6" t="n">
        <v>4559917</v>
      </c>
      <c r="D10" s="6" t="n">
        <v>1082980</v>
      </c>
    </row>
    <row r="11">
      <c r="A11" s="4" t="inlineStr">
        <is>
          <t>Outstanding shares estimated to be purchased under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net loss per share (in shares)</t>
        </is>
      </c>
      <c r="B13" s="6" t="n">
        <v>263601</v>
      </c>
      <c r="C13" s="6" t="n">
        <v>284705</v>
      </c>
      <c r="D13" s="6" t="n">
        <v>1290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Restructuring Charges - Narrative (Details) - USD ($) $ in Thousands</t>
        </is>
      </c>
      <c r="C1" s="2" t="inlineStr">
        <is>
          <t>12 Months Ended</t>
        </is>
      </c>
    </row>
    <row r="2">
      <c r="B2" s="2" t="inlineStr">
        <is>
          <t>Jun. 14, 2023</t>
        </is>
      </c>
      <c r="C2" s="2" t="inlineStr">
        <is>
          <t>Dec. 31, 2023</t>
        </is>
      </c>
      <c r="D2" s="2" t="inlineStr">
        <is>
          <t>Dec. 31, 2022</t>
        </is>
      </c>
      <c r="E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and related cost, number of positions eliminated, period percent</t>
        </is>
      </c>
      <c r="B4" s="10" t="n">
        <v>0.11</v>
      </c>
      <c r="C4" s="4" t="inlineStr">
        <is>
          <t xml:space="preserve"> </t>
        </is>
      </c>
      <c r="D4" s="4" t="inlineStr">
        <is>
          <t xml:space="preserve"> </t>
        </is>
      </c>
      <c r="E4" s="4" t="inlineStr">
        <is>
          <t xml:space="preserve"> </t>
        </is>
      </c>
    </row>
    <row r="5">
      <c r="A5" s="4" t="inlineStr">
        <is>
          <t>Restructuring charges</t>
        </is>
      </c>
      <c r="B5" s="4" t="inlineStr">
        <is>
          <t xml:space="preserve"> </t>
        </is>
      </c>
      <c r="C5" s="7" t="n">
        <v>6848</v>
      </c>
      <c r="D5" s="7" t="n">
        <v>0</v>
      </c>
      <c r="E5" s="7" t="n">
        <v>0</v>
      </c>
    </row>
    <row r="6">
      <c r="A6" s="4" t="inlineStr">
        <is>
          <t>Severance expense</t>
        </is>
      </c>
      <c r="B6" s="4" t="inlineStr">
        <is>
          <t xml:space="preserve"> </t>
        </is>
      </c>
      <c r="C6" s="6" t="n">
        <v>4500</v>
      </c>
      <c r="D6" s="4" t="inlineStr">
        <is>
          <t xml:space="preserve"> </t>
        </is>
      </c>
      <c r="E6" s="4" t="inlineStr">
        <is>
          <t xml:space="preserve"> </t>
        </is>
      </c>
    </row>
    <row r="7">
      <c r="A7" s="4" t="inlineStr">
        <is>
          <t>Restructuring reserve, settled without cash</t>
        </is>
      </c>
      <c r="B7" s="4" t="inlineStr">
        <is>
          <t xml:space="preserve"> </t>
        </is>
      </c>
      <c r="C7" s="6" t="n">
        <v>1700</v>
      </c>
      <c r="D7" s="4" t="inlineStr">
        <is>
          <t xml:space="preserve"> </t>
        </is>
      </c>
      <c r="E7" s="4" t="inlineStr">
        <is>
          <t xml:space="preserve"> </t>
        </is>
      </c>
    </row>
    <row r="8">
      <c r="A8" s="4" t="inlineStr">
        <is>
          <t>Other employee benefits</t>
        </is>
      </c>
      <c r="B8" s="4" t="inlineStr">
        <is>
          <t xml:space="preserve"> </t>
        </is>
      </c>
      <c r="C8" s="7" t="n">
        <v>600</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Restructuring Liabilitie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0</v>
      </c>
      <c r="C4" s="4" t="inlineStr">
        <is>
          <t xml:space="preserve"> </t>
        </is>
      </c>
      <c r="D4" s="4" t="inlineStr">
        <is>
          <t xml:space="preserve"> </t>
        </is>
      </c>
    </row>
    <row r="5">
      <c r="A5" s="4" t="inlineStr">
        <is>
          <t>Charges</t>
        </is>
      </c>
      <c r="B5" s="6" t="n">
        <v>6848</v>
      </c>
      <c r="C5" s="7" t="n">
        <v>0</v>
      </c>
      <c r="D5" s="7" t="n">
        <v>0</v>
      </c>
    </row>
    <row r="6">
      <c r="A6" s="4" t="inlineStr">
        <is>
          <t>Payments</t>
        </is>
      </c>
      <c r="B6" s="6" t="n">
        <v>-6848</v>
      </c>
      <c r="C6" s="4" t="inlineStr">
        <is>
          <t xml:space="preserve"> </t>
        </is>
      </c>
      <c r="D6" s="4" t="inlineStr">
        <is>
          <t xml:space="preserve"> </t>
        </is>
      </c>
    </row>
    <row r="7">
      <c r="A7" s="4" t="inlineStr">
        <is>
          <t>Ending balance</t>
        </is>
      </c>
      <c r="B7" s="7" t="n">
        <v>0</v>
      </c>
      <c r="C7" s="7" t="n">
        <v>0</v>
      </c>
      <c r="D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Business Olo Inc. was formed on June 1, 2005 in Delaware and is headquartered in New York City. On January 14, 2020, our Board of Directors and stockholders approved our name change from Mobo Systems, Inc. to Olo Inc. Unless the context otherwise indicates or requires, references to “we,” “us,” “our,” and “the Company” shall refer to Olo Inc. We are an open SaaS platform for restaurants. Our platform powers restaurant brands’ on-demand digital commerce operations, enabling digital ordering, delivery, front-of-house management, and payments, while further strengthening and enhancing restaurants’ direct guest relationships. We provide restaurants with a business-to-business-to-guest, enterprise-grade, open SaaS platform to manage their complex digital businesses and enable fast and more personalized experiences for their guests. Our platform and application programming interfaces seamlessly integrate with a wide range of solutions, unifying disparate technologies across the restaurant ecosystem. Restaurant brands rely on us to increase their digital omni-channel sales, maximize profitability, establish and maintain direct guest relationships, and collect, protect, and leverage valuable customer data. Initial Public Offering On March 19, 2021, we completed our IPO in which we issued and sold 20,700,000 shares of our Class A common stock at the public offering price of $25.00 per share. We received net proceeds of approximately $485.5 million after deducting underwriting discounts and commissions. Upon completion of the IPO, $6.6 million of deferred offering costs, which consisted primarily of accounting, legal and other fees related to our IPO, were reclassified into stockholders’ deficit as a reduction of the IPO procee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42" customWidth="1" min="2" max="2"/>
    <col width="22" customWidth="1" min="3" max="3"/>
    <col width="22" customWidth="1" min="4" max="4"/>
  </cols>
  <sheetData>
    <row r="1">
      <c r="A1" s="1" t="inlineStr">
        <is>
          <t>Related Party Transactions (Details) $ in Millions</t>
        </is>
      </c>
      <c r="B1" s="2" t="inlineStr">
        <is>
          <t>12 Months Ended</t>
        </is>
      </c>
    </row>
    <row r="2">
      <c r="B2" s="2" t="inlineStr">
        <is>
          <t>Dec. 31, 2023 USD ($) company boardMember</t>
        </is>
      </c>
      <c r="C2" s="2" t="inlineStr">
        <is>
          <t>Dec. 31, 2022 USD ($)</t>
        </is>
      </c>
      <c r="D2" s="2" t="inlineStr">
        <is>
          <t>Dec. 31, 2021 USD ($)</t>
        </is>
      </c>
    </row>
    <row r="3">
      <c r="A3" s="4" t="inlineStr">
        <is>
          <t>Boar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Board members with ownership in related parties | boardMember</t>
        </is>
      </c>
      <c r="B5" s="6" t="n">
        <v>2</v>
      </c>
      <c r="C5" s="4" t="inlineStr">
        <is>
          <t xml:space="preserve"> </t>
        </is>
      </c>
      <c r="D5" s="4" t="inlineStr">
        <is>
          <t xml:space="preserve"> </t>
        </is>
      </c>
    </row>
    <row r="6">
      <c r="A6" s="4" t="inlineStr">
        <is>
          <t>Executive Offic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companies, board member with ownership interest | company</t>
        </is>
      </c>
      <c r="B8" s="6" t="n">
        <v>1</v>
      </c>
      <c r="C8" s="4" t="inlineStr">
        <is>
          <t xml:space="preserve"> </t>
        </is>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 from related parties</t>
        </is>
      </c>
      <c r="B11" s="5" t="n">
        <v>1.5</v>
      </c>
      <c r="C11" s="7" t="n">
        <v>1</v>
      </c>
      <c r="D11" s="5" t="n">
        <v>1.1</v>
      </c>
    </row>
    <row r="12">
      <c r="A12" s="4" t="inlineStr">
        <is>
          <t>Accounts receivables due from related parties</t>
        </is>
      </c>
      <c r="B12" s="5" t="n">
        <v>0.6</v>
      </c>
      <c r="C12" s="5" t="n">
        <v>0.3</v>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29:53Z</dcterms:created>
  <dcterms:modified xmlns:dcterms="http://purl.org/dc/terms/" xmlns:xsi="http://www.w3.org/2001/XMLSchema-instance" xsi:type="dcterms:W3CDTF">2024-02-21T21:29:53Z</dcterms:modified>
</cp:coreProperties>
</file>